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Borrowings" sheetId="13" state="visible" r:id="rId13"/>
    <sheet xmlns:r="http://schemas.openxmlformats.org/officeDocument/2006/relationships" name="Collaborations and Licensing Ar" sheetId="14" state="visible" r:id="rId14"/>
    <sheet xmlns:r="http://schemas.openxmlformats.org/officeDocument/2006/relationships" name="Fair Value of Financial Instrum" sheetId="15" state="visible" r:id="rId15"/>
    <sheet xmlns:r="http://schemas.openxmlformats.org/officeDocument/2006/relationships" name="Common and Preferred Stock" sheetId="16" state="visible" r:id="rId16"/>
    <sheet xmlns:r="http://schemas.openxmlformats.org/officeDocument/2006/relationships" name="Stock-Based Compensation Expe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Accounts Receivable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Borrowings (Tables)" sheetId="26" state="visible" r:id="rId26"/>
    <sheet xmlns:r="http://schemas.openxmlformats.org/officeDocument/2006/relationships" name="Collaborations and Licensing _2" sheetId="27" state="visible" r:id="rId27"/>
    <sheet xmlns:r="http://schemas.openxmlformats.org/officeDocument/2006/relationships" name="Fair Value of Financial Instr_2" sheetId="28" state="visible" r:id="rId28"/>
    <sheet xmlns:r="http://schemas.openxmlformats.org/officeDocument/2006/relationships" name="Stock-Based Compensation Expe_2" sheetId="29" state="visible" r:id="rId29"/>
    <sheet xmlns:r="http://schemas.openxmlformats.org/officeDocument/2006/relationships" name="Commitments and Contingencies ("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Schedule of Reconciliation of C" sheetId="33" state="visible" r:id="rId33"/>
    <sheet xmlns:r="http://schemas.openxmlformats.org/officeDocument/2006/relationships" name="Schedule of Potentially Dilutiv" sheetId="34" state="visible" r:id="rId34"/>
    <sheet xmlns:r="http://schemas.openxmlformats.org/officeDocument/2006/relationships" name="Schedule of Accounts Receivable" sheetId="35" state="visible" r:id="rId35"/>
    <sheet xmlns:r="http://schemas.openxmlformats.org/officeDocument/2006/relationships" name="Accounts Receivable - Additiona" sheetId="36" state="visible" r:id="rId36"/>
    <sheet xmlns:r="http://schemas.openxmlformats.org/officeDocument/2006/relationships" name="Inventories - Components of Inv" sheetId="37" state="visible" r:id="rId37"/>
    <sheet xmlns:r="http://schemas.openxmlformats.org/officeDocument/2006/relationships" name="Inventories - Additional Inform" sheetId="38" state="visible" r:id="rId38"/>
    <sheet xmlns:r="http://schemas.openxmlformats.org/officeDocument/2006/relationships" name="Property and Equipment, Net (De" sheetId="39" state="visible" r:id="rId39"/>
    <sheet xmlns:r="http://schemas.openxmlformats.org/officeDocument/2006/relationships" name="Depreciation Expense Related to" sheetId="40" state="visible" r:id="rId40"/>
    <sheet xmlns:r="http://schemas.openxmlformats.org/officeDocument/2006/relationships" name="Accrued Expenses and Other Cu_3" sheetId="41" state="visible" r:id="rId41"/>
    <sheet xmlns:r="http://schemas.openxmlformats.org/officeDocument/2006/relationships" name="Accrued Expenses and Other Cu_4" sheetId="42" state="visible" r:id="rId42"/>
    <sheet xmlns:r="http://schemas.openxmlformats.org/officeDocument/2006/relationships" name="Borrowings - Summary of Carryin" sheetId="43" state="visible" r:id="rId43"/>
    <sheet xmlns:r="http://schemas.openxmlformats.org/officeDocument/2006/relationships" name="Borrowings - Schedule of Line o" sheetId="44" state="visible" r:id="rId44"/>
    <sheet xmlns:r="http://schemas.openxmlformats.org/officeDocument/2006/relationships" name="Borrowings - Schedule of Maturi" sheetId="45" state="visible" r:id="rId45"/>
    <sheet xmlns:r="http://schemas.openxmlformats.org/officeDocument/2006/relationships" name="Borrowings - Current Portion of" sheetId="46" state="visible" r:id="rId46"/>
    <sheet xmlns:r="http://schemas.openxmlformats.org/officeDocument/2006/relationships" name="Borrowings - MidCap Credit Faci" sheetId="47" state="visible" r:id="rId47"/>
    <sheet xmlns:r="http://schemas.openxmlformats.org/officeDocument/2006/relationships" name="Borrowings - Senior Note - Addi" sheetId="48" state="visible" r:id="rId48"/>
    <sheet xmlns:r="http://schemas.openxmlformats.org/officeDocument/2006/relationships" name="Borrowings - Mann Group Promiss" sheetId="49" state="visible" r:id="rId49"/>
    <sheet xmlns:r="http://schemas.openxmlformats.org/officeDocument/2006/relationships" name="Borrowings - PPP Loan - Additio" sheetId="50" state="visible" r:id="rId50"/>
    <sheet xmlns:r="http://schemas.openxmlformats.org/officeDocument/2006/relationships" name="Borrowings - Schedule of Amorti" sheetId="51" state="visible" r:id="rId51"/>
    <sheet xmlns:r="http://schemas.openxmlformats.org/officeDocument/2006/relationships" name="Borrowings - Milestone Rights -" sheetId="52" state="visible" r:id="rId52"/>
    <sheet xmlns:r="http://schemas.openxmlformats.org/officeDocument/2006/relationships" name="Schedule of Revenue from Collab" sheetId="53" state="visible" r:id="rId53"/>
    <sheet xmlns:r="http://schemas.openxmlformats.org/officeDocument/2006/relationships" name="Collaborations and Licensing _3" sheetId="54" state="visible" r:id="rId54"/>
    <sheet xmlns:r="http://schemas.openxmlformats.org/officeDocument/2006/relationships" name="Collaborations and Licensing _4"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Common and Preferred Stock - Ad" sheetId="59" state="visible" r:id="rId59"/>
    <sheet xmlns:r="http://schemas.openxmlformats.org/officeDocument/2006/relationships" name="Stock-Based Compensation - Addi" sheetId="60" state="visible" r:id="rId60"/>
    <sheet xmlns:r="http://schemas.openxmlformats.org/officeDocument/2006/relationships" name="Stock-Based Compensation - Stoc"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Income Taxes - Additional Infor"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MNKD</t>
        </is>
      </c>
    </row>
    <row r="10">
      <c r="A10" s="4" t="inlineStr">
        <is>
          <t>Entity Registrant Name</t>
        </is>
      </c>
      <c r="B10" s="4" t="inlineStr">
        <is>
          <t>MannKind Corporation</t>
        </is>
      </c>
    </row>
    <row r="11">
      <c r="A11" s="4" t="inlineStr">
        <is>
          <t>Entity Central Index Key</t>
        </is>
      </c>
      <c r="B11" s="4" t="inlineStr">
        <is>
          <t>0000899460</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File Number</t>
        </is>
      </c>
      <c r="B18" s="4" t="inlineStr">
        <is>
          <t>000-50865</t>
        </is>
      </c>
    </row>
    <row r="19">
      <c r="A19" s="4" t="inlineStr">
        <is>
          <t>Entity Tax Identification Number</t>
        </is>
      </c>
      <c r="B19" s="4" t="inlineStr">
        <is>
          <t>13-3607736</t>
        </is>
      </c>
    </row>
    <row r="20">
      <c r="A20" s="4" t="inlineStr">
        <is>
          <t>Entity Address, Address Line One</t>
        </is>
      </c>
      <c r="B20" s="4" t="inlineStr">
        <is>
          <t>30930 Russell Ranch Road</t>
        </is>
      </c>
    </row>
    <row r="21">
      <c r="A21" s="4" t="inlineStr">
        <is>
          <t>Entity Address, Address Line Two</t>
        </is>
      </c>
      <c r="B21" s="4" t="inlineStr">
        <is>
          <t>Suite 300</t>
        </is>
      </c>
    </row>
    <row r="22">
      <c r="A22" s="4" t="inlineStr">
        <is>
          <t>Entity Address, City or Town</t>
        </is>
      </c>
      <c r="B22" s="4" t="inlineStr">
        <is>
          <t>Westlake Village</t>
        </is>
      </c>
    </row>
    <row r="23">
      <c r="A23" s="4" t="inlineStr">
        <is>
          <t>Entity Address, State or Province</t>
        </is>
      </c>
      <c r="B23" s="4" t="inlineStr">
        <is>
          <t>CA</t>
        </is>
      </c>
    </row>
    <row r="24">
      <c r="A24" s="4" t="inlineStr">
        <is>
          <t>Entity Address, Postal Zip Code</t>
        </is>
      </c>
      <c r="B24" s="4" t="inlineStr">
        <is>
          <t>91362</t>
        </is>
      </c>
    </row>
    <row r="25">
      <c r="A25" s="4" t="inlineStr">
        <is>
          <t>City Area Code</t>
        </is>
      </c>
      <c r="B25" s="4" t="inlineStr">
        <is>
          <t>818</t>
        </is>
      </c>
    </row>
    <row r="26">
      <c r="A26" s="4" t="inlineStr">
        <is>
          <t>Local Phone Number</t>
        </is>
      </c>
      <c r="B26" s="4" t="inlineStr">
        <is>
          <t>661-5000</t>
        </is>
      </c>
    </row>
    <row r="27">
      <c r="A27" s="4" t="inlineStr">
        <is>
          <t>Entity Common Stock, Shares Outstanding</t>
        </is>
      </c>
      <c r="C27" s="5" t="n">
        <v>232600608</v>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3. Inventories Inventories consist of the following (in thousands):
September 30, 2020
December 31, 2019
Raw materials
$
1,458
$
1,751
Work-in-process
1,827
1,432
Finished goods
1,596
972
Total inventory
$
4,881
$
4,155
Work-in-process and finished goods as of September 30, 2020 and December 31, 2019 include conversion costs and exclude the cost of insulin. All insulin inventory on hand was written off and the projected loss on the purchase commitment contract to purchase future insulin was accrued as of the end of 2015. Raw materials inventory included $0.8 million of pre-launch inventory as of September 30, 2020 and December 31, 2019, which consisted of FDKP received in November 2019 that will be used to manufacture Afrezza under an enhanced manufacturing process for FDKP. The Company expects to receive FDA approval of the new source of FDKP in 2022, after which the pre-launch raw materials inventory will be reclassified as raw materials inventory for use in the manufacturing of Afrezza. The Company analyzed its inventory levels to identify inventory that may expire or has a cost basis in excess of its estimated realizable value. The Company also performed an assessment of projected sales and evaluated the lower of cost or net realizable value and the potential excess inventory on hand. Inventory that was forecasted to become obsolete due to expiration is recorded in costs of goods sold in the accompanying condensed consolidated statements of operations. For the nine months ended September 30, 2020 there was an inventory write-off of $0.5 million as a result of this assessment. There were no inventory write-offs for the three months ended September 30, 2020 or the three and nine months ended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4. Property and Equipment Property and equipment consists of the following (in thousands):
Estimated Useful
Life (Years)
September 30, 2020
December 31, 2019
Land
—
$
875
$
875
Buildings
39-40
17,389
17,389
Building improvements
5-40
37,543
37,543
Machinery and equipment
3-15
55,165
54,982
Furniture, fixtures and office equipment
5-10
3,005
3,005
Computer equipment and software
3
8,319
8,234
Construction in progress
—
63
114
122,359
122,142
Less accumulated depreciation
(96,623
)
(95,364
)
Total property and equipment, net
$
25,736
$
26,778
Depreciation expense related to property and equipment for the three and nine months ended September 30, 2020 and 2019 was as follows (in thousands):
Three Months Ended September 30,
Nine Months Ended September 30,
2020
2019
2020
2019
Depreciation Expense
$
455
$
396
$
1,346
$
1,1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were comprised of the following (in thousands):
September 30, 2020
December 31, 2019
Salary and related expenses
$
7,745
$
8,835
Discounts and allowances for commercial product sales
3,491
3,162
Deferred lease liability
1,421
1,433
Milestone Rights liability — current
1,337
—
Professional fees
329
620
Sales and marketing services
345
147
Accrued interest
350
409
Other
796
1,298
Total accrued expenses and other current liabilities
$
15,814
$
15,904
Included in salary and related expenses is $0.6 million of deferred social security taxes as permitted under the CARES Act. The Company is permitted to defer the employer share of social security taxes otherwise owed on dates beginning March 27, 2020 and ending December 31, 2020. Half of the total deferred payments are payable on December 31, 2021 and the remaining half are payable on December 31, 2022. The amount of the deferral is based on wages paid from April through December 2020. This deferral option is no longer available if the Company receives forgiveness for its PPP Loan as discussed in Note 6 —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 xml:space="preserve">6 . Carrying amount of principal borrowings consist of the following (in thousands):
September 30, 2020
December 31, 2019
Mann Group promissory notes
$
70,025
$
70,020
Midcap Credit Facility
39,346
38,851
Senior notes (December 2020 note and 2024 convertible notes)
7,581
10,028
PPP Loan
4,873
—
Total debt — net carrying amount
121,825
118,899
Less current portion of long-term debt
(45,379
)
(5,028
)
Long-term debt
$
76,446
$
113,871
The following table provides a summary of the Company’s debt and key terms:
Amount Due
Terms
September 30, 2020
December 31, 2019
Annual Interest Rate
Maturity Date
Conversion Price
Mann Group convertible note
$35.0 million (plus $2.9 million accrued interest paid-in-kind)
$35.0 million (plus $1.0 million accrued interest paid-in-kind)
7.00%
November 2024
$2.50 per share
Mann Group non- convertible note
$35.1 million (plus $2.9 million accrued interest paid-in-kind)
$35.1 million (plus $1.0 million accrued interest paid-in-kind)
7.00%
November 2024
N/A
MidCap Credit Facility
$40.0 million
$40.0 million
one-month LIBOR (2% floor) plus 6.75%
August 2024
N/A
2024 convertible notes
$5.0 million
$5.0 million
5.75%
November 2024
$3.00 per share
June 2020 note
—
$2.6 million
—
June 2020
N/A
December 2020 note
$2.6 million
$2.6 million
—
December 2020
N/A
PPP Loan
$4.9 million
—
0.98%
April 2022
N/A The maturities of our borrowings as of September 30, 2020 are as follows (in thousands):
Amounts
2020
$
4,254
2021
6,881
2022
14,146
2023
13,333
2024
83,940
Thereafter
—
Total principal payments
122,554
Unamortized discount
(306
)
Unamortized debt issuance costs
(423
)
Total debt — net carrying amount
$
121,825
Current Portion of Long-Term Debt — As of September 30, 2020, the current portion of long-term debt was $45.4 million and consisted of $40.0 million of the MidCap Credit Facility, $3.5 million of the PPP Loan and $2.6 million of the December 2020 note. MidCap Credit Facility — In August 2019, the Company closed the MidCap Credit Facility, which provides a secured term loan facility with an aggregate principal amount of up to $75.0 million. The Company borrowed the first advance of $40.0 million (“Tranche 1”) on August 6, 2019. Under the terms of the MidCap Credit Facility, the second advance of $10.0 million (“Tranche 2”) was available to the Company until April 15, 2020, provided that the Company had achieved Afrezza net revenue of at least $30.0 million on a trailing twelve month basis by that date (which was not achieved). The third advance of $25.0 million (“Tranche 3”) will be available to the Company until June 30, 2021, subject to the satisfaction of certain milestone conditions associated with Afrezza trailing net revenue and certain milestone conditions related to the Company’s collaboration with United Therapeutics (see Note 7 – ). In August 2019, the Company recognized a $1.5 million commitment asset and a $0.4 million other asset for deferred debt issuance costs related to the future funding commitments of the MidCap Credit Facility. The Company determined that such milestone conditions related to Afrezza trailing net revenue were unlikely to be achieved. As a result, the Company recognized an asset impairment of $1.9 million during the second quarter of 2020. In December 2019, the Company entered into an amendment to the MidCap Credit Facility, pursuant to which the parties agreed to (i) amend the financial covenant relating to trailing twelve month minimum Afrezza Net Revenue (as defined in the MidCap Credit Facility) requirements, (ii) add a condition to the third advance of $25.0 million that requires the Company achieve certain amounts of Afrezza Net Revenue, and (iii) increase the exit fee from 6.00% to 7.00% of the principal amount of all term loans advanced to the Company under the MidCap Credit Facility. In August 2020, the Company entered into an amendment to the MidCap Credit Facility, pursuant to which the parties agreed that no breach of the minimum Afrezza net revenue covenant for any trailing twelve-month reporting period between July 31, 2020 and November 30, 2020 will be deemed to occur if the Company delivers satisfactory evidence that it had unrestricted cash of at least $40.0 million. Without this amendment, the Company would have been in violation of the minimum Afrezza net revenue covenant as of September 30, 2020. After the November 30, 2020 reporting period, the amendment will expire and a breach of the minimum Afrezza net revenue covenant is probable. The Company intends to amend the MidCap Credit Facility to address this probable covenant violation; however, such amendment, if completed, would occur after the date of this report. Accordingly, the $40.0 million outstanding principal under the MidCap Credit Facility was classified as current debt in the September 30, 2020 balance sheet, even though the 36 equal monthly principal payments remain payable over the period of September 1, 2021 through August 1, 2024. This debt will continue to be classified as current unless the MidCap Credit Facility is further amended or the debt is repaid. Tranche 1 and, if borrowed, Tranche 3, each accrue interest at an annual rate equal to one-month LIBOR plus 6.75%, subject to a one-month LIBOR floor of 2.00%. Interest on each term loan advance is due and payable monthly in arrears. Principal on the term loan advance under Tranche 1 is payable in 36 equal monthly installments beginning September 1, 2021, until paid in full on August 1, 2024, and principal on any term loan advance under Tranche 3 is payable beginning on the later of (i) September 1, 2021, and (ii) the first day of the first full calendar month immediately following such term loan advance, in an amount equal to the outstanding term loan advance in respect of Tranche 3 divided by the number of full calendar months remaining before August 1, 2024. The Company has the option to prepay the term loans, in whole or in part, subject to early termination fees in an amount equal to 3.00% of principal prepaid if prepayment occurs on or prior to the first anniversary of the closing date, 2.00% of principal prepaid if prepayment occurs after the first anniversary of the closing date but on or prior to the second anniversary of the closing date, and 1.00% of principal prepaid if prepayment occurs after the second anniversary of the closing date and prior to or on the third anniversary of the closing date. In connection with execution of the MidCap Credit Facility, the Company paid MidCap a $0.4 million origination fee. The Company’s obligations under the MidCap Credit Facility are secured by a security interest on substantially all of its assets, including intellectual property. The MidCap Credit Facility contains customary affirmative covenants and customary negative covenants limiting the Company’s ability and the ability of the Company’s subsidiary to, among other things, dispose of assets, undergo a change in control, merge or consolidate, make acquisitions, incur debt, incur liens, pay dividends, repurchase stock and make investments, in each case subject to certain exceptions. The Company must also comply with a financial covenant relating to trailing twelve month minimum Afrezza net revenue, tested on a monthly basis, and a minimum cash covenant of $15.0 million at all times, and $20.0 million at all times following the funding of Tranche 3. For any trailing twelve-month reporting period between July 31, 2020 and November 30, 2020, the minimum Afrezza net revenue test will be deemed to occur if the Company delivers satisfactory evidence that it had unrestricted cash of at least $40.0 million. As of September 30, 2020, the Company was in compliance with the financial and minimum cash covenants. The MidCap Credit Facility also contains customary events of default relating to, among other things, payment defaults, breaches of covenants, a material adverse change, listing of the Company’s common stock, bankruptcy and insolvency, cross defaults with certain material indebtedness and certain material contracts, judgments, and inaccuracies of representations and warranties. Upon an event of default, the agent and the lenders may declare all or a portion of the Company’s outstanding obligations to be immediately due and payable and exercise other rights and remedies provided for under the MidCap Credit Facility. During the existence of an event of default, interest on the term loans could be increased by 2.00%. The Company also agreed to issue warrants to purchase shares of the Company’s common stock (the “MidCap warrants”) upon the drawdown of each term loan advance under the MidCap Credit Facility in an aggregate amount equal to 3.25% of the amount drawn, divided by the exercise price per share for that tranche. The exercise price per share is equal to the volume-weighted average closing price of the Company’s common stock for the ten business days immediately preceding the second business day before the issue date. As a result of Tranche 1, the Company issued warrants to purchase an aggregate of 1,171,614 shares of the Company’s common stock, at an exercise price equal to $1.11 per share. The MidCap warrants are immediately exercisable and expire on the earlier to occur of the seventh anniversary of the respective issue date or, in certain circumstances, the closing of a merger, sale or other consolidation transactions in which the consideration is cash, stock of a publicly traded acquirer, or a combination thereof. The Company determined that these warrants met the criteria for equity classification and accounted for such warrants in additional paid-in capital. Senior Notes — As of September 30, 2020 and December 31, 2019, there was $7.6 million and $10.2 million, respectively, of principal amount of senior notes outstanding. In August 2019, the Company entered into a privately-negotiated exchange agreement with the holder of , among other things, (i) repaid $1.5 million in cash to such holder, (ii) issued 4,017,857 shares of the Company’s common stock to such holder (at a conversion price of $1.12 per share), (iii) issued to such holder in the principal amount of $5.0 million and (iv) issued a , all in exchange for the cancellation of the $18.7 million in principal amount of the 2021 notes. The 2020 notes may be prepaid at any time on or prior to their respective maturity dates of June 30, 2020 and December 31, 2020 at the option of the Company. On June 24, 2020, the Company prepaid the June 2020 note with the issuance of 1,235,094 shares of the Company’s common stock, pursuant to the Company’s election and in accordance with the terms of the June 2020 note. On October 9, 2020, the Company prepaid the December 2020 note with the issuance of shares of the Company’s common stock, pursuant to the Company’s election and in accordance with the terms of the December 2020 note de minimis amount of loss on extinguishment related to unamortized debt discount. The 2024 convertible notes were issued pursuant to an indenture, dated as of August 6, 2019, between the Company and U.S. Bank National Association, as trustee (the “Indenture”). The 2024 convertible notes are the Company’s general, unsecured obligations, and are subordinated in right of payment to the indebtedness incurred pursuant to the MidCap Credit Facility. The 2024 convertible notes rank equally in right of payment with the Company’s other unsecured senior debt. The 2024 convertible notes accrue interest at the rate of 5.75% per year on the principal amount, payable semiannually in arrears on February 15 and August 15 of each year, beginning February 15, 2020, with interest accruing from August 6, 2019. Interest on the 2024 convertible notes will be payable in cash or, at the option of the Company if certain conditions are met, in shares of the Company’s common stock at a price per share equal to the last reported sale price on the trading day immediately prior to the interest payment date. The 2024 convertible notes will mature on the earlier of (i) November 4, 2024 or (ii) the 91 st The 2024 convertible notes are convertible, at the option of the holder, at any time on or prior to the close of business on the business day immediately preceding the stated maturity date, into shares of the Company’s common stock at a conversion rate of 333.3333 shares per $1,000 principal amount of 2024 convertible notes, which is equal to a conversion price of approximately $3.00 per share. If certain bankruptcy and insolvency-related events of default occur, the principal of, and accrued and unpaid interest on, all of the then outstanding 2024 convertible notes shall automatically become due and payable. If an event of default other than certain bankruptcy and insolvency-related events of defaults occurs and is continuing, the Trustee or the holders of at least 25% in aggregate principal amount of the then-outstanding 2024 convertible notes, by written notice to the Trustee, may declare the 2024 convertible notes due and payable at their principal amount plus any accrued and unpaid interest, and thereupon the Trustee may, at its discretion, proceed to protect and enforce the rights of the holders by the appropriate judicial proceedings. Notwithstanding the foregoing, the Indenture provides that, to the extent the Company elects, the sole remedy for an event of default relating to certain failures by the Company to comply with certain reporting covenants in the Indenture will, for the first 180 days after such event of default, consist exclusively of the right to receive additional interest on the 2024 convertible notes. The 2024 convertible notes also contain certain cross default provisions related to other debt obligations. If the Company undergoes certain fundamental changes, except in certain circumstances, each holder of convertible notes will have the option to require the Company to repurchase all or any portion of that holder’s convertible notes. The fundamental change repurchase price will be 100% of the principal amount of the convertible notes to be repurchased plus accrued and unpaid interest, if any. The Company may elect at its option to cause all or any portion of the 2024 in equals or Mann Group promissory notes — In August 2019, the Company entered into a privately-negotiated exchange agreement with The Mann Group LLC (the “Mann Group”), pursuant to which, among other things, the Company (i) repaid $3.0 million in cash to the Mann Group, (ii) issued 7,142,857 shares of the Company’s common stock to the Mann Group (at a conversion price of $1.12 per share), (iii) issued a $35.0 million note that is convertible into shares of the Company’s common stock at $2.50 per share (the “Mann Group convertible note”) and (iv) issued a non-convertible note to the Mann Group in an aggregate principal amount of $35.1 million (the “Mann Group non-convertible note” and , together with the Mann Group convertible note, the “Mann Group promissory notes”) , all in exchange for the cancellation of the $71.5 million in principal and approximately $9.5 million in accrued interest paid-in-kind under the existing Mann Group loan arrangement. The Mann Group promissory notes each accrue interest at the rate of 7.00% per year on the principal amount, payable quarterly in arrears on the first day of each calendar quarter beginning October 1, 2019. The Mann Group convertible note will mature on November 3, 2024. The principal and any accrued and unpaid interest under the Mann Group convertible note may be converted, at the option of the Mann Group, at any time on or prior to the close of business on the business day immediately preceding the stated maturity date, into shares of the Company’s common stock at a conversion rate of 400 shares per $1,000 of principal and/or accrued and unpaid interest, which is equal to a conversion price of $2.50 per share. The conversion rate will be subject to adjustment under certain circumstances described in the Mann Group convertible note. Interest on the Mann Group convertible note will be payable in kind by adding the amount thereof to the principal amount; provided that with respect to interest accruing from and after January 1, 2021, the Company may, at its option, elect to pay any such interest on any interest payment date, if certain conditions are met, in shares of the Company’s common stock at a price per shall equal to the last reported sale price on the trading day immediately prior to the payment date. The Mann Group non-convertible note will mature on the earlier of (i) November 3, 2024 or (ii) the 90th day after the repayment in full, and termination and discharge of all obligations (other than contingent indemnity obligations) under the MidCap Credit Facility. Interest on the Mann Group non-convertible note will be payable in kind by adding the amount thereof to the principal amount; provided that MannKind may, at its option, elect to pay any such interest on any interest payment date, if certain conditions are met, in shares of MannKind’s common stock at a price per shall equal to the last reported sale price on the trading day immediately prior to the interest payment date. PPP Loan – On April 10, 2020, the Company received the proceeds from the PPP Loan from JPMorgan Chase Bank, N.A., as lender, in the amount of approximately $4.9 million pursuant to the PPP of the CARES Act. The PPP Loan matures on April 9, 2022 and bears interest at a rate of 0.98% per annum. The PPP Loan is evidenced by a promissory note dated April 9, 2020, which contains customary events of default relating to, among other things, payment defaults and breaches of representations and warranties. The PPP Loan may be prepaid by the Company at any time prior to maturity with no prepayment penalties. All or a portion of the PPP Loan may be forgiven by the U.S. Small Business Administration (“SBA”) upon application to the lender by the Company beginning 60 days after loan approval, but not later than ten months after the end of the Company’s covered period, and upon documentation of expenditures in accordance with the SBA requirements. Principal and interest payments can be deferred up to ten months after the end of the Company’s covered period unless the Company is notified earlier of its loan forgiveness status. In the event the SBA does not authorize loan forgiveness, the deferred principal and interest will be payable to the lender and the Company will then make equal monthly payments as required to fully amortize the remaining principal amount by April 9, 2022. Under the CARES Act, loan forgiveness is available for the sum of documented payroll costs, covered rent payments, covered interest and covered utilities during the 24-week period (or eight-week period at the Company’s option) beginning on the date of loan approval. For purposes of the CARES Act, payroll costs exclude compensation of an individual employee in excess of $100,000, prorated annually. Not more than 40%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Any unforgiven portion of the PPP Loan will be payable in accordance with the terms of the promissory note as described above. The Company used all proceeds from the PPP Loan to retain employees, maintain payroll and make lease, interest and utility payments. Amortization of the premium and accretion of debt issuance costs related to all borrowings for the three and nine months ended September 30, 2020 and 2019 are as follows (in thousands):
Three Months Ended September 30,
Nine Months Ended September 30,
2020
2019
2020
2019
Accretion of debt discount
$
53
$
8
$
232
$
149
Amortization of debt issuance cost
(27
)
(34
)
(82
)
(84
)
Amortization of debt premium
—
(858
)
—
(1,049
) Milestone Rights — As of September 30, 2020 and December 31, 2019, the remaining Milestone Rights liability balance was $7.3 million, which was based on initial fair value estimates calculated using the income approach and reduced by milestone achievement payments made. During the third quarter of 2019, the Company achieved the first Afrezza net sales milestone specified by the Milestone Rights. The Company currently estimates that it will reach the next milestone in the first quarter of 2021, at which point the Company will be required to make a $5.0 million payment in the following quarter. The carrying value of the Milestone Rights liability related to this $5.0 million payment is approximately $1.3 million, which represents the fair value related to this payment that was determined in 2013 (the most recent measurement date). Accordingly, approximately $1.3 million in value related to the next milestone payment was recorded in accrued expenses and other current liabilities and the remaining long-term portion of $5.9 million is included as Milestone Rights liability in the accompanying condensed consolidated balance sheets as of September 30, 2020. The agreement with the Milestone Purchasers that provides for the Milestone Rights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such agreement. The Company has initially recorded the Milestone Rights at their estimated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 and Licensing Arrangements</t>
        </is>
      </c>
      <c r="B1" s="2" t="inlineStr">
        <is>
          <t>9 Months Ended</t>
        </is>
      </c>
    </row>
    <row r="2">
      <c r="B2" s="2" t="inlineStr">
        <is>
          <t>Sep. 30, 2020</t>
        </is>
      </c>
    </row>
    <row r="3">
      <c r="A3" s="3" t="inlineStr">
        <is>
          <t>Organization Consolidation And Presentation Of Financial Statements [Abstract]</t>
        </is>
      </c>
    </row>
    <row r="4">
      <c r="A4" s="4" t="inlineStr">
        <is>
          <t>Collaborations and Licensing Arrangements</t>
        </is>
      </c>
      <c r="B4" s="4" t="inlineStr">
        <is>
          <t xml:space="preserve">7. Collaboration and Licensing Arrangements Revenue from collaborations and services for the three and nine months ended September 30, 2020 and 2019 are as follows (in thousands):
Three Months Ended September 30,
Nine Months Ended September 30,
2020
2019
2020
2019
UT License Agreement
$
7,978
$
7,861
$
23,934
$
23,255
UT Research Agreement
—
158
211
5,874
Receptor CLA
63
62
188
187
Cipla License and Distribution Agreement
36
37
108
111
Biomm Distribution Agreement
—
75
—
75
Total revenue from collaborations and services
$
8,077
$
8,193
$
24,441
$
29,502
United Therapeutics License Agreement — In September 2018, the Company and United Therapeutics Corporation (“United Therapeutics” or “UT”) entered into an exclusive global license and collaboration agreement (the “UT License Agreement”) for the rights to the Company’s dry powder formulation of treprostinil (“TreT”) and associated inhalation delivery devices. Under the UT License Agreement, UT is responsible for global development, regulatory and commercial activities with respect to TreT. The Company is responsible for manufacturing clinical supplies and commercial supplies of TreT. Under the terms of the UT License Agreement, the Company received an upfront payment of $45.0 million in October 2018 and three $12.5 million milestone payments through the third quarter of 2020. The Company expects to receive an additional milestone payment of $12.5 million upon the achievement of specified development targets. The Company will also be entitled to receive low double-digit royalties on net sales of TreT. UT, at its option, may expand the scope of the products covered by the UT License Agreement to include products with certain other active ingredients for the treatment of pulmonary arterial hypertension. Each such optioned product would be subject to UT’s payment to the Company of up to $40.0 million in additional option exercise and development milestone payments, as well as a low double-digit royalty on net sales of any such product. During the third quarter of 2020, the Company sold $0.4 million of clinical supplies to UT for use in their clinical study, which was recognized as deferred revenue in the accompanying condensed consolidated balance sheet. The Company recognizes revenue on a ratable basis from October 2018 through December 2021; the estimated date when its performance obligations for development activities under UT License Agreement will be substantially completed. At the inception of the agreement, the Company identified one distinct, performance obligation. The Company determined that the key deliverables include the license, supply of product to be used in clinical development, and certain research services upon achievement of specified development targets. Due to the specialized and unique nature of these services and their direct relationship with the license, the Company has determined that these deliverables represent one distinct bundle and thus, one performance obligation. The Company also determined that UT’s option to expand the scope of the products to include products with other active ingredients is not a material right, and thus, not a performance obligation at the onset of the agreement. The consideration for the option will be accounted for upon exercise of the option. The Company expects to complete the activities specified in the development plan and to achieve the remaining milestone event for total consideration of approximately $102.6 million, which includes an upfront payment, four milestone payments, various pass-through costs and payments for clinical supplies. Future commercial supply remains at UT’s option and is valued at a stand-alone selling price and, therefore, is not accounted for under the current arrangement. The Company believes that this method best reflects the measure of progress toward complete satisfaction of the performance obligation. Deferred revenue related to the UT License Agreement is being recognized in net revenue — collaborations over a 13-quarter United Therapeutics Research Agreement — In September 2018, the Company and UT also entered into a research agreement (“UT Research Agreement”) for the conduct of research and consulting services in connection with multiple potential products, including evaluating the feasibility of preparing a dry powder formulation of a compound for the treatment of pulmonary hypertension outside the scope of the UT License Agreement. In addition, UT, at its option, may obtain a license to develop, manufacture and commercialize products based on specified compounds within the drug classes covered by the UT Research Agreement. Each specified compound advanced into development and commercialization under such a license would be subject to the payment to the Company of additional milestone payments of up to $ 30.0 million and a low double-digit royalty on net sales of such products. In connection with the UT Research Agreement, t he Company received an upfront payment of $ 10.0 million in September 2018. At the inception of the UT Research Agreement, the Company identified two distinct performance obligations. The Company determined that the key deliverables of each performance obligation include (i) the development of a product prototype (including a technical feasibility report) and; (ii) engineering consulting services. Due to the separately identifiable nature of these obligations, the Company has determined that these deliverables represent two distinct performance obligations. The Company also determined that UT’s option to expand the scope to include specific drug classes covered by the agreement is not a material right, and thus, not a performance obligation at the onset of the agreement. The consideration for the option will be accounted for upon exercise of the option. The Company allocated the total $10.0 million transaction price to its two distinct performance obligations based on available observable market inputs. A transaction price of $9.0 million was allocated to the product prototype and a transaction price of $1.0 million was allocated to engineering consulting services. The revenue for the product prototype was recognized using an output method (based on project milestones achieved and surveys of performance completed to date). The Company believed that this method best reflected the measure of progress toward complete satisfaction of the performance obligation. The revenue for the engineering consulting services was recognized using a ratable method until the obligation was satisfied. The Company believed that this method best reflected the measure of progress toward complete satisfaction of the performance obligation. The performance obligations for engineering consulting services and the product prototype were completed in April 2020 and June 2019, respectively. Receptor Collaboration and License Agreement — In 2016, the Company entered into a collaboration and license agreement (the “CLA”) with Receptor Life Sciences, Inc. (“Receptor”) pursuant to which Receptor subsequently acquired an exclusive license to develop, manufacture and commercialize products that use the Company’s technology to deliver certain compounds via oral inhalation in exchange for upfront license fees, milestone payments upon the completion of certain technology transfer activities and the achievement of specified sales targets as well as royalties upon Receptor’s and its sublicensees’ sale of products. A $1.0 million license fee received in 2016 was recorded in deferred revenue from collaborations as of December 31, 2016 and is being recognized in net revenue — collaborations over four years, the estimated period over which the Company is required to satisfy the remaining performance obligations. The remaining performance obligations are to provide certain technology transfer activities. As of September 30, 2020, the deferred revenue balance was $0.1 million, which was classified as a current liability in the accompanying condensed consolidated balance sheets. The additional payments referred to above represent variable consideration for which the Company has not recognized any revenue because it is uncertain that Receptor will be able to successfully develop, manufacture or sell product related to this license. There was no change to the accounting for this contract as a result of the initial application of the new revenue guidance since (i) the receipt of such payments is highly susceptible to factors outside of the Company’s influence, (ii) the uncertainty regarding the receipt of these payments is not expected to be resolved for years, and (iii) the Company has limited experience with similar contracts. See Note 1 – Description of Business and Significant Accounting Policies In 2017, the Company entered into a manufacturing and supply agreement with Receptor pursuant to which the Company agreed to provide certain raw materials and certain additional research and formulation consulting services to Receptor. For the three and nine months ended September 30, 2020 and 2019, the additional research and formulation services provided to Receptor were de minimis Biomm Supply and Distribution Agreement — In May 2017, the Company and Biomm entered into a supply and distribution agreement for the commercialization of Afrezza in Brazil. Under this agreement, Biomm was responsible for pursuing regulatory approvals of Afrezza in Brazil, including from the Agência Nacional de Vigilância Sanitária (“ANVISA”) and, with respect to pricing matters, from the Camara de Regulação de Mercado de Medicamentos (“CMED”), both of which have now been received. Biomm commenced product sales in January 2020. In September 2019, the Company delivered its first shipment of Afrezza to Biomm and recorded it as net revenue — commercial product sales During the second quarter of 2020, the Company sold $0.2 million of product to Biomm. There were no sales to Biomm in the third quarter of 2020. Cipla License and Distribution Agreement — In May 2018, the Company and Cipla Ltd. (“Cipla”) entered into an exclusive agreement for the marketing and distribution of Afrezza in India and the Company received a $2.2 million nonrefundable license fee. Under the terms of the agreement, Cipla will be responsible for obtaining regulatory approvals to distribute Afrezza in India and for all marketing and sales activities of Afrezza in India. The Company is responsible for supplying Afrezza to Cipla. The Company has the potential to receive an additional regulatory milestone payment, minimum purchase commitment revenue and royalties on Afrezza sales in India once cumulative gross sales have reached a specified threshold. The nonrefundable licensing fee was recorded in deferred revenue and is being recognized in net revenue – collaborations over 15 years, representing the estimated period to satisfy the performance obligation. The additional milestone payments represent variable consideration for which the Company has not recognized any revenue because of the uncertainty of obtaining marketing approval. As of September 30, 2020, the deferred revenue balance was $1.8 million, of which $0.1 million is classified as current and $1.7 million is classified as long term in the accompanying condensed consolidated balance sheets. The Company also recognized $0.2 million as income tax expense for a payment made to the India tax authority in 2018. The Company received a tax refund from the India tax authority in October 2020 and recognized an income tax benefit and receivable for $0.2 million in the accompanying condensed consolidated financial statements as of September 30, 2020. AMSL Distribution Agreement — In May 2019, the Company entered into an exclusive marketing and distribution agreement with the AMSL Diabetes division of Australasian Medical &amp; Scientific Ltd. (“AMSL Diabetes”) for the commercialization of Afrezza in Australia. Under the terms of this agreement, AMSL Diabetes is responsible for obtaining regulatory and reimbursement approvals to distribute Afrezza in Australia. Upon regulatory approval, AMSL Diabetes will conduct sales, marketing, and customer support and distribution activities whereas the Company will be responsible for the supply and manufacturing of Afrezz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8. Fair Value of Financial Instrument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 uses the exit price method for estimating the fair value of loans for disclosure purposes. The carrying amounts reported in the accompanying condensed consolidated financial statements for cash, accounts receivable, accounts payable, and accrued expenses and other current liabilities (excluding the Milestone Rights liability) approximate their fair value due to their relatively short maturities. The fair value of the cash equivalents, MidCap Credit Facility, Mann Group promissory notes, 2024 convertible notes, June 2020 note, December 2020 note and Milestone Rights liabilities are disclosed below. Cash Equivalents and Restricted Cash — Cash equivalents consist of highly liquid investments with original or remaining maturities of 90 days or less at the time of purchase that are readily convertible into cash. As of September 30, 2020 and December 31, 2019, the Company held $52.4 million and $29.9 million, respectively, of cash and cash equivalents. The Company held $0.3 million in restricted cash as of September 30, 2020 and December 31, 2019, which was comprised of money market funds. Restricted cash is used to collateralize a letter of credit. The fair value of these money market funds was determined by using quoted prices for identical investments in an active market (Level 1 in the fair value hierarchy). Short-term investments — Short-term investments consist of highly liquid investments that are intended to facilitate liquidity and capital preservation. The fair value of short-term investments approximate their carrying value. The measurement of which is based on a market approach using quoted market values (Level 1 in the fair value hierarchy). As of September 30, 2020, the Company did not hold any short-term investments. The fair value measurement of debt instruments is based on a discounted cash flow model and is sensitive to the change in yield (Level 3 in the fair value hierarchy):
Hypothetical Change in Yield
Hypothetical Change in Notes Payable
Yield
% Change
Hypothetical Yield
FV of Notes
FV
$ Change
% Change
(in millions)
Mann Group promissory notes:
(with conversion feature)
25.5
%
1
%
26.5
%
$
63.7
$
62.4
$
(1.3
)
-2.0
%
25.5
%
-1
%
24.5
%
$
63.7
$
65.0
$
1.3
2.0
%
25.5
%
2
%
27.5
%
$
63.7
$
61.2
$
(2.5
)
-3.9
%
25.5
%
-2
%
23.5
%
$
63.7
$
66.4
$
2.7
4.2
%
Senior notes:
(with conversion feature)
25.5
%
1
%
26.5
%
$
7.1
$
7.0
$
(0.1
)
-1.4
%
25.5
%
-1
%
24.5
%
$
7.1
$
7.2
$
0.1
1.4
%
25.5
%
2
%
27.5
%
$
7.1
$
7.0
$
(0.1
)
-1.4
%
25.5
%
-2
%
23.5
%
$
7.1
$
7.3
$
0.2
2.8
%
MidCap Credit Facility
11.0
%
1
%
12.0
%
$
41.2
$
40.4
$
(0.8
)
-1.9
%
11.0
%
-1
%
10.0
%
$
41.2
$
42.0
$
0.8
1.9
%
11.0
%
2
%
13.0
%
$
41.2
$
39.6
$
(1.6
)
-3.9
%
11.0
%
-2
%
9.0
%
$
41.2
$
42.9
$
1.7
4.1
%
PPP Loan
11.0
%
1
%
12.0
%
$
4.6
$
4.6
$
—
0.0
%
11.0
%
-1
%
10.0
%
$
4.6
$
4.6
$
—
0.0
%
11.0
%
2
%
13.0
%
$
4.6
$
4.6
$
—
0.0
%
11.0
%
-2
%
9.0
%
$
4.6
$
4.7
$
0.1
2.2
% Financial Liabilities — The following tables set forth the fair value of the Company’s financial instruments (in millions):
September 30, 2020
Carrying Value
Significant Unobservable Inputs (Level 3)
Fair Value
Financial liabilities:
MidCap Credit Facility
$
39.3
$
41.2
$
41.2
2024 convertible notes
5.0
4.6
4.6
December 2020 note
2.6
2.5
2.5
Mann Group promissory notes
70.0
63.7
63.7
PPP Loan
4.9
4.6
4.6
Milestone rights
7.3
16.0
16.0
Total financial liabilities
$
129.1
$
132.6
$
132.6
December 31, 2019
Carrying Value
Significant Unobservable Inputs (Level 3)
Fair Value
Financial liabilities:
MidCap Credit Facility
$
38.9
$
40.0
$
40.0
2024 convertible notes
5.0
3.7
3.7
June 2020 note
2.5
2.3
2.3
December 2020 note
2.5
2.0
2.0
Mann Group promissory notes
70.0
46.2
46.2
Milestone rights
7.3
16.4
16.4
Total financial liabilities
$
126.2
$
110.6
$
110.6
Milestone Rights Liability — The fair value measurement of the Milestone Rights liability is sensitive to the discount rate and the timing of achievement of milestones. The Company utilized Monte-Carlo Simulation Method to simulate the Net Sales under a neutral framework to estimate the payment. The Company then discounted the future expected payments at cost of debt with a term equal to the simulated time to payout based on cumulative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0</t>
        </is>
      </c>
    </row>
    <row r="3">
      <c r="A3" s="3" t="inlineStr">
        <is>
          <t>Equity [Abstract]</t>
        </is>
      </c>
    </row>
    <row r="4">
      <c r="A4" s="4" t="inlineStr">
        <is>
          <t>Common and Preferred Stock</t>
        </is>
      </c>
      <c r="B4" s="4" t="inlineStr">
        <is>
          <t>9. On May 21, 2020, the Company filed with the Secretary of State of the State of Delaware a Certificate of Amendment of its Amended and Restated Certificate of Incorporation to increase the authorized number of shares of the Company’s common stock from 280,000,000 to 400,000,000 shares. As of September 30, 2020 and December 31, 2019, 230,922,513 and 211,787,573 shares of common stock, respectively, were issued and outstanding and no shares of preferred stock were outstanding. In February 2018, the Company entered into a controlled equity offering sales agreement (the “CF Sales Agreement”) with Cantor Fitzgerald &amp; Co. (“Cantor Fitzgerald”), as sales agent, pursuant to which the Company may offer and sell, from time to time, through Cantor Fitzgerald, shares of the Company’s common stock having an aggregate offering price of up to $50.0 million or such other amount as may be permitted by the CF Sales Agreement. Under the CF Sales Agreement, Cantor Fitzgerald may sell shares by any method deemed to be an “at the market offering” as defined in Rule 415 under the Securities Act of 1933, as amended. For the nine months ended September 30, 2020, the Company sold an aggregate of 9,401,827 shares of the Company’s common stock at a weighted average purchase price of $1.66 per share for an aggregate gross proceeds of approximately $15.6 million pursuant to the CF Sales Agreement. In December 2018, the Company entered into an underwriting agreement with Leerink Partners LLC relating to the issuance and sale in a public offering of 26,666,667 shares of the Company’s common stock and warrants to purchase up to an aggregate of 26,666,667 shares of the Company’s common stock (the “December warrants”) at a combined purchase price of $1.50 per share and accompanying warrant. The shares of common stock and the December warrants were immediately separable. The December warrants were immediately exercisable at issuance at a price of $1.60 per share and had an expiry date of December 26, 2019. On December 26, 2019, 11,583,333 December warrants expired unexercised and 7,250,000 remained available for purchase at a price of $1.60 per share, which were subsequently exercised in June 2020. On June 24, 2020, the Company prepaid the June 2020 note with the issuance of 1,235,094 shares of the Company’s common stock, in accordance with the terms of the June 2020 note. On October 9, 2020, the Company prepaid the December 2020 note with the issuance of 1,377,356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9 Months Ended</t>
        </is>
      </c>
    </row>
    <row r="2">
      <c r="B2" s="2" t="inlineStr">
        <is>
          <t>Sep. 30, 2020</t>
        </is>
      </c>
    </row>
    <row r="3">
      <c r="A3" s="3" t="inlineStr">
        <is>
          <t>Disclosure Of Compensation Related Costs Sharebased Payments [Abstract]</t>
        </is>
      </c>
    </row>
    <row r="4">
      <c r="A4" s="4" t="inlineStr">
        <is>
          <t>Stock-Based Compensation Expense</t>
        </is>
      </c>
      <c r="B4" s="4" t="inlineStr">
        <is>
          <t xml:space="preserve">10. Stock-Based Compensation Expense On May 16, 2018, the Company adopted the 2018 Equity Incentive Plan (the “2018 Plan”) as the successor to and continuation of the 2013 Equity Incentive Plan (the “2013 Plan”). The 2018 Plan initially consisted of 12,000,000 new shares plus the number of unallocated shares remaining available for grant for new awards under the 2013 Plan. In May 2020, the 2018 Plan was amended to increase the number of shares of common stock that may be issued under the 2018 Plan by 12,500,000 shares. Effective upon the approval of the 2018 Plan by the Company’s stockholders in May 2018, no additional awards have been or may be granted under the 2013 Plan. Any Prior Plans’ Returning Shares will increase the number of shares issuable under the 2018 Plan. The “Prior Plans’ Returning Shares” are shares subject to outstanding stock awards granted under the 2013 Plan or the 2004 Equity Incentive Plan (collectively, “Prior Plans”) that, from and after the effective date of the 2018 Plan, (i) expire or terminate for any reason prior to exercise or settlement, (ii) are forfeited, cancelled or otherwise returned to the Company because of the failure to meet a contingency or condition required for the vesting of such shares, or (iii) other than with respect to outstanding stock options and stock appreciation rights granted under the Prior Plans with an exercise or strike price of at least 100% of the fair market value of the underlying common stock on the date of grant, are reacquired or withheld (or not issued) by the Company to satisfy a tax withholding obligation in connection with a stock award. The 2018 Plan provides for the granting of stock awards including stock options and restricted stock units to employees, directors and consultants. The Company’s board of directors or its compensation committee determines eligibility, vesting schedules and criteria, and exercise prices for stock awards granted under the 2018 Plan. Options and restricted stock unit awards under the 2018 Plan or the Prior Plans expire not more than ten years from the date of the grant and are exercisable upon vesting. Stock options that vest over time generally vest over four years. Current time-based vesting stock option grants vest and become exercisable at the rate of 25% after one year and ratably on a monthly basis over a period of 36 months thereafter. The Company also issues PNQ awards with performance conditions. For PNQs, the Company evaluates the probability that the performance conditions will be met and estimates the service period for recognition of the associated expense. Restricted stock units with time-based vesting generally vest at a rate of 25% per year over four years with consideration satisfied by service to the Company. The Company also issues restricted stock units with market conditions. The grant date fair value and the effect of the market conditions was estimated using a Monte Carlo valuation. The resulting stock-based compensation expense will be recognized over the service period regardless of whether the market conditions are achieved, as long as the service condition is rendered . Total stock-based compensation expense recognized in the accompanying condensed consolidated statements of operations for the three and nine months ended September 30, 2020 and 2019 was as follows (in thousands):
Three Months Ended September 30,
Nine Months Ended September 30,
2020
2019
2020
2019
RSUs and options
$
1,225
$
1,534
$
4,413
$
4,931
Employee stock purchase plan
69
106
194
381
Total stock compensation expense
$
1,294
$
1,640
$
4,607
$
5,312
During 2020, the Company granted the following awards:
Three Months Ended
Three Months Ended
Three Months Ended
Nine Months Ended
March 31, 2020
June 30, 2020
September 30, 2020
September 30, 2020
Employee awards:
Market RSUs
—
—
1,571,000
(7)
1,571,000
RSUs
230,000
(1)
2,109,228
(2)
1,776,250
(8)
4,115,478
Options
78,500
(3)
117,900
(4)
—
196,400
Non-employee director awards:
RSUs
42,067
(5)
772,685
(6)
—
814,752
Total awards:
Market RSUs
—
—
1,571,000
1,571,000
RSUs
272,067
2,881,913
1,776,250
4,930,230
Options
78,500
117,900
—
196,400
(1)
RSUs had a weighted average grant date fair value of $1.25 per share and a primary vesting period of four years.
(2)
RSUs had a weighted average grant date fair value of $1.34 per share and a primary vesting period of four years.
(3)
Options had a weighted average exercise price of $1.25 per share and vest over a four year period. The weighted average grant date fair value was $0.93 per share, as determined using a Black-Scholes option pricing model, with the following key assumptions: risk-free interest rate of 0.79%; expected life of approximately 5.67 years ; volatility of 93.83%, and dividend yield of zero.
(4)
Options had a weighted average exercise price of $1.34 per share and vest over a four year period. The weighted average grant date fair value was $0.99 per share, as determined using a Black-Scholes option pricing model, with the following key assumptions: risk-free interest rate of 0.39%; expected life of approximately 5.67 years ; volatility of 93.83%, and dividend yield of zero.
(5)
RSUs had a weighted average grant date fair value of $1.17 per share and vested immediately upon grant, but the underlying shares of common stock will not be delivered until there is a separation of service, such as resignation, retirement or death.
(6)
RSUs had a weighted average grant date fair value of $1.34 per share and vested immediately upon grant, but the underlying shares of common stock will not be delivered until there is a separation of service, such as resignation, retirement or death.
(7)
Market RSUs had a grant date fair value of $3.77 per share and will vest on May 22, 2023 provided that the closing price of the Company’s common stock on such vesting date is not less than the closing price on August 27, 2020. The number of shares delivered on the vesting date is determined by the percentile ranking of MannKind total shareholder return (TSR) over the period from August 27, 2020 until May 22, 2023 related to the TSR of the Russell 3000 Pharmaceutical &amp; Biotechnology Index over the same period, as follows: less than 25th percentile=0% of target, 25th percentile=50% of target, 50th percentile=100% of target, 75th percentile=200% percent of target, 90th percentile or higher=300% maximum. Payout values will be interpolated between the percentile rankings above.
(8)
RSUs had a weighted average grant date fair value of $1.70 per share and a primary vesting period of four years. As of September 30, 2020, there was $5.6 million of unrecognized stock-based compensation expense related to options and PNQs, which is expected to be recognized over a weighted average period of approximately 2.2 years, and $5.8 million and $5.7 million of unrecognized stock-based compensation expense related to RSUs and Market RSUs, respectively, which is expected to be recognized over a weighted average period of approximately 3.7 and 2.6 year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Guarantees and Indemnifications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densed consolidated balance sheets. However, the Company accrues for losses for any known contingent liability, including those that may arise from indemnification provisions, when future payment is probable and the amount can be reasonably estimated. No such losses have been recorded to date. Litigation — The Company is subject to legal proceedings and claims which arise in the ordinary course of its business. As of September 30, 2020, the Company believes that the final disposition of such matters will not have a material adverse effect on the financial position, results of operations or cash flows of the Company and no accrual has been recorded.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s to accrue for legal expenses in connection with legal proceedings and claims as they are incurred. Following the public announcement in January 2016 of the election by sanofi-aventis U.S. LLC (“Sanofi”) to terminate a license and collaboration agreement (the “Sanofi License Agreement”) between the Company and Sanofi and the subsequent decline in the Company’s stock price, two motions were submitted to the district court at Tel Aviv, Economic Department for the certification of a class action against the Company and certain of its officers and directors. In general, the complaints allege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In November 2016, the district court dismissed one of the actions without prejudice. In the remaining action, the district court ruled in October 2017 that U.S. law will apply to this case. The plaintiff appealed this ruling, and following an oral hearing before the Supreme Court of Israel, decided to withdraw his appeal. Subsequently, in November 2018, the Company filed a motion to dismiss the certification motion. In September 2019, the plaintiff brought a motion to amend his claim, which the court denied in January 2020. The plaintiff has appealed this denial to the Supreme Court of Israel. The Company will continue to vigorously defend against the claims advanced. Contingencies — In July 2013, the Company entered into an agreement with the Milestone Purchasers, pursuant to which the Company granted the Milestone Rights to receive payments up to $90.0 million upon the occurrence of specified strategic and sales milestones, $70.0 million of which remains payable upon achievement of such milestones (see Note 6 – ). The fair value of the Milestone Rights is recorded in the condensed consolidated balance sheet, including $1.3 million in accrued expenses and other current liabilities and $5.9 million in milestone rights and other liabilities. Commitments — In July 2014, the Company entered into an Insulin Supply Agreement (the “Insulin Supply Agreement”) with Amphastar Pharmaceuticals, Inc.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In August 2019, the Company and Amphastar amended the Insulin Supply Agreement to extend the term to 2026 and to restructure the annual purchase commitments. As of September 30, 2020, the annual purchase requirements under the amended contract are as follows:
Minimum Commitment
2020
€
5.5 million
2021
€
6.6 million
2022
€
8.5 million
2023
€
10.9 million
2024
€
14.6 million
2025
€
15.5 million
2026
€
19.4 million Unless terminated earlier, the term of the Insulin Supply Agreement expires on December 31, 2026 and can be renewed for additional, successive two year terms upon 12 months’ written notice given prior to the end of the initial term or any additional two year term. The Company and Amphastar each have normal and customary termination rights, including termination for a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 Warrants – In August 2019, in connection with the MidCap Credit Facility, the Company issued warrants to purchase an aggregate of 1,171,614 shares of the Company’s common stock, at an exercise price equal to $1.11 per share, to the lenders. Additional MidCap warrants will be issued if the Company accesses additional tranches under the MidCap Credit Facility (see Note 6 – Borrowings ). Vehicle Leases – During the second quarter of 2018, the Company entered into a lease agreement with Enterprise Fleet Management Inc. for the lease of 119 vehicles. The lease requires monthly payments of approximately $83,000 per month including the cost of maintaining the vehicles, taxes and insurance. The lease commenced when the Company took possession of the majority of the vehicles in the second quarter of 2018 and expires 48 months after the delivery date. During 2019, 29 vehicles were removed from the fleet, resulting in a fleet size of 90 vehicles. An additional vehicle was removed from the fleet in 2020. The revised monthly payment inclusive of maintenance fees, insurance and taxes is $65,000. The lease expense is included in selling, general and administrative expenses in the accompanying condensed consolidated statement of operations. Upon adoption of ASC 842, the agreement was classified as an operating lease which resulted in recording right-of-use assets and lease liabilities of approximately $1.6 million and $1.9 million, respectively, as of January 1, 2019. These amounts included approximately $1.6 million of non-current other assets and Office Lease — In May 2017, the Company executed an office lease with Russell Ranch Road II LLC for the Company’s corporate headquarters in Westlake Village, California. The office lease commenced in August 2017. The Company agreed to pay initial monthly lease payments of $40,951, subject to 3% annual increases, plus the estimated cost of maintaining the property and common areas by the landlord, with a five month concession from October 2017 through February 2018. The lease also provides for allowances for tenant alterations and maintenance. The lease expires in January 2023 and provides the Company with a five year renewal option. The lease expense is included in selling, general and administrative expenses in the accompanying condensed consolidated statement of operations. In November 2017, the Company executed an office lease with Russell Ranch Road II LLC to expand the office space for the Company’s corporate headquarters in Westlake Village, California. The office lease commenced in October 2018. The Company agreed to pay initial monthly lease payments of $35,969, subject to a 3% annual increase, plus the estimated operating cost of maintaining the property by the landlord, which are allocable based an annual assessment made by the landlord. In addition, the Company received reimbursement from the landlord of $56,325 for tenant improvements and was not required to pay a first-year common area maintenance fee. The lease expires in January 2023 and provides the Company with a five year renewal option. Upon adoption of ASC 842, this lease was classified as an operating lease, which resulted in recording right-of-use assets and lease liabilities of approximately $3.2 million and $3.5 million, respectively, as of January 1, 2019. These amounts included approximately $0.9 million and $2.6 million of other current liabilities and operating lease liabilities, respectively. For the three and nine months ended September 30, 2020, operating lease costs under all operating leases, including office space and equipment, was approximately $0.4 million and $1.1 million, respectively. Cash paid for all operating leases for the three and nine months ended September 30, 2020 was $0.5 million and $1.3 million, respectively. For the three and nine months ended September 30, 2019, operating lease costs under all operating leases, including office space and equipment, was approximately $0.4 million and $1.1 million, respectively. Cash paid for all operating leases for the three and nine months ended September 30, 2019 was $0.5 million and $1.3 million, respectively.
September 30, 2020
December 31, 2019
Weighted average remaining lease term (in years)
2.2
3.0
Weighted average discount rate
7.5
%
7.5
% Future minimum office and vehicle lease payments as of September 30, 2020 and December 31, 2019, are as follows (in thousands):
September 30, 2020
December 31, 2019
2020
$
371
$
1,470
2021
1,494
1,499
2022
1,239
1,241
2023
88
88
Total
$
3,192
$
4,2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2. Income Taxes Management of the Company has evaluated the positive and negative evidence bearing upon the realizability of its deferred tax assets and concluded, in accordance with the applicable accounting standards, that net deferred tax assets should be fully reserved. The Company has assessed its position with regards to uncertainty in tax positions and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this guidance. The Company’s tax years since 2016 and 2015 remain subject to examination by federal and state tax authorities, respectively. The Company has recorded an income tax benefit of $0.2 million for the three and nine months ended September 30, 2020 for an effective tax rate of 1.90% and 0.70% respectively, compared to zero effective tax rate and tax benefit for the same periods in the prior year. The income tax rates for the three and nine months ended September 30, 2020 diverge from the federal statutory rate due to the full valuation allowance offsetting the Company’s net deferred tax assets and a discrete benefit of $0.2 million related to refunded foreign withholding taxes paid in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52398000</v>
      </c>
      <c r="C3" s="6" t="n">
        <v>29906000</v>
      </c>
    </row>
    <row r="4">
      <c r="A4" s="4" t="inlineStr">
        <is>
          <t>Restricted cash</t>
        </is>
      </c>
      <c r="B4" s="5" t="n">
        <v>316000</v>
      </c>
      <c r="C4" s="5" t="n">
        <v>316000</v>
      </c>
    </row>
    <row r="5">
      <c r="A5" s="4" t="inlineStr">
        <is>
          <t>Short-term investments</t>
        </is>
      </c>
      <c r="B5" s="5" t="n">
        <v>0</v>
      </c>
      <c r="C5" s="5" t="n">
        <v>19978000</v>
      </c>
    </row>
    <row r="6">
      <c r="A6" s="4" t="inlineStr">
        <is>
          <t>Accounts receivable, net</t>
        </is>
      </c>
      <c r="B6" s="5" t="n">
        <v>4135000</v>
      </c>
      <c r="C6" s="5" t="n">
        <v>3513000</v>
      </c>
    </row>
    <row r="7">
      <c r="A7" s="4" t="inlineStr">
        <is>
          <t>Inventory</t>
        </is>
      </c>
      <c r="B7" s="5" t="n">
        <v>4881000</v>
      </c>
      <c r="C7" s="5" t="n">
        <v>4155000</v>
      </c>
    </row>
    <row r="8">
      <c r="A8" s="4" t="inlineStr">
        <is>
          <t>Prepaid expenses and other current assets</t>
        </is>
      </c>
      <c r="B8" s="5" t="n">
        <v>4616000</v>
      </c>
      <c r="C8" s="5" t="n">
        <v>2889000</v>
      </c>
    </row>
    <row r="9">
      <c r="A9" s="4" t="inlineStr">
        <is>
          <t>Total current assets</t>
        </is>
      </c>
      <c r="B9" s="5" t="n">
        <v>66346000</v>
      </c>
      <c r="C9" s="5" t="n">
        <v>60757000</v>
      </c>
    </row>
    <row r="10">
      <c r="A10" s="4" t="inlineStr">
        <is>
          <t>Property and equipment, net</t>
        </is>
      </c>
      <c r="B10" s="5" t="n">
        <v>25736000</v>
      </c>
      <c r="C10" s="5" t="n">
        <v>26778000</v>
      </c>
    </row>
    <row r="11">
      <c r="A11" s="4" t="inlineStr">
        <is>
          <t>Other assets</t>
        </is>
      </c>
      <c r="B11" s="5" t="n">
        <v>3599000</v>
      </c>
      <c r="C11" s="5" t="n">
        <v>6190000</v>
      </c>
    </row>
    <row r="12">
      <c r="A12" s="4" t="inlineStr">
        <is>
          <t>Total assets</t>
        </is>
      </c>
      <c r="B12" s="5" t="n">
        <v>95681000</v>
      </c>
      <c r="C12" s="5" t="n">
        <v>93725000</v>
      </c>
    </row>
    <row r="13">
      <c r="A13" s="3" t="inlineStr">
        <is>
          <t>Current liabilities:</t>
        </is>
      </c>
    </row>
    <row r="14">
      <c r="A14" s="4" t="inlineStr">
        <is>
          <t>Accounts payable</t>
        </is>
      </c>
      <c r="B14" s="5" t="n">
        <v>5797000</v>
      </c>
      <c r="C14" s="5" t="n">
        <v>4789000</v>
      </c>
    </row>
    <row r="15">
      <c r="A15" s="4" t="inlineStr">
        <is>
          <t>Accrued expenses and other current liabilities</t>
        </is>
      </c>
      <c r="B15" s="5" t="n">
        <v>15814000</v>
      </c>
      <c r="C15" s="5" t="n">
        <v>15904000</v>
      </c>
    </row>
    <row r="16">
      <c r="A16" s="4" t="inlineStr">
        <is>
          <t>Short-term notes payable</t>
        </is>
      </c>
      <c r="B16" s="5" t="n">
        <v>45379000</v>
      </c>
      <c r="C16" s="5" t="n">
        <v>5028000</v>
      </c>
    </row>
    <row r="17">
      <c r="A17" s="4" t="inlineStr">
        <is>
          <t>Deferred revenue — current</t>
        </is>
      </c>
      <c r="B17" s="5" t="n">
        <v>28867000</v>
      </c>
      <c r="C17" s="5" t="n">
        <v>32503000</v>
      </c>
    </row>
    <row r="18">
      <c r="A18" s="4" t="inlineStr">
        <is>
          <t>Recognized loss on purchase commitments — current</t>
        </is>
      </c>
      <c r="B18" s="5" t="n">
        <v>10267000</v>
      </c>
      <c r="C18" s="5" t="n">
        <v>7394000</v>
      </c>
    </row>
    <row r="19">
      <c r="A19" s="4" t="inlineStr">
        <is>
          <t>Total current liabilities</t>
        </is>
      </c>
      <c r="B19" s="5" t="n">
        <v>106124000</v>
      </c>
      <c r="C19" s="5" t="n">
        <v>65618000</v>
      </c>
    </row>
    <row r="20">
      <c r="A20" s="4" t="inlineStr">
        <is>
          <t>Promissory notes</t>
        </is>
      </c>
      <c r="B20" s="5" t="n">
        <v>70025000</v>
      </c>
      <c r="C20" s="5" t="n">
        <v>70020000</v>
      </c>
    </row>
    <row r="21">
      <c r="A21" s="4" t="inlineStr">
        <is>
          <t>Accrued interest — promissory notes</t>
        </is>
      </c>
      <c r="B21" s="5" t="n">
        <v>5854000</v>
      </c>
      <c r="C21" s="5" t="n">
        <v>2002000</v>
      </c>
    </row>
    <row r="22">
      <c r="A22" s="4" t="inlineStr">
        <is>
          <t>Long-term Midcap credit facility</t>
        </is>
      </c>
      <c r="C22" s="5" t="n">
        <v>38851000</v>
      </c>
    </row>
    <row r="23">
      <c r="A23" s="4" t="inlineStr">
        <is>
          <t>Senior convertible notes</t>
        </is>
      </c>
      <c r="B23" s="5" t="n">
        <v>5000000</v>
      </c>
      <c r="C23" s="5" t="n">
        <v>5000000</v>
      </c>
    </row>
    <row r="24">
      <c r="A24" s="4" t="inlineStr">
        <is>
          <t>Paycheck Protection Program loan — long term</t>
        </is>
      </c>
      <c r="B24" s="5" t="n">
        <v>1421000</v>
      </c>
    </row>
    <row r="25">
      <c r="A25" s="4" t="inlineStr">
        <is>
          <t>Recognized loss on purchase commitments — long term</t>
        </is>
      </c>
      <c r="B25" s="5" t="n">
        <v>84529000</v>
      </c>
      <c r="C25" s="5" t="n">
        <v>84639000</v>
      </c>
    </row>
    <row r="26">
      <c r="A26" s="4" t="inlineStr">
        <is>
          <t>Operating lease liability</t>
        </is>
      </c>
      <c r="B26" s="5" t="n">
        <v>1523000</v>
      </c>
      <c r="C26" s="5" t="n">
        <v>2514000</v>
      </c>
    </row>
    <row r="27">
      <c r="A27" s="4" t="inlineStr">
        <is>
          <t>Deferred revenue — long term</t>
        </is>
      </c>
      <c r="B27" s="5" t="n">
        <v>1699000</v>
      </c>
      <c r="C27" s="5" t="n">
        <v>8344000</v>
      </c>
    </row>
    <row r="28">
      <c r="A28" s="4" t="inlineStr">
        <is>
          <t>Milestone rights liability</t>
        </is>
      </c>
      <c r="B28" s="5" t="n">
        <v>5926000</v>
      </c>
      <c r="C28" s="5" t="n">
        <v>7263000</v>
      </c>
    </row>
    <row r="29">
      <c r="A29" s="4" t="inlineStr">
        <is>
          <t>Total liabilities</t>
        </is>
      </c>
      <c r="B29" s="5" t="n">
        <v>282101000</v>
      </c>
      <c r="C29" s="5" t="n">
        <v>284251000</v>
      </c>
    </row>
    <row r="30">
      <c r="A30" s="4" t="inlineStr">
        <is>
          <t>Commitments and contingencies (Note 11)</t>
        </is>
      </c>
      <c r="B30" s="4" t="inlineStr">
        <is>
          <t xml:space="preserve"> </t>
        </is>
      </c>
      <c r="C30" s="4" t="inlineStr">
        <is>
          <t xml:space="preserve"> </t>
        </is>
      </c>
    </row>
    <row r="31">
      <c r="A31" s="3" t="inlineStr">
        <is>
          <t>Stockholders' deficit:</t>
        </is>
      </c>
    </row>
    <row r="32">
      <c r="A32" s="4" t="inlineStr">
        <is>
          <t>Undesignated preferred stock, $0.01 par value — 10,000,000 shares authorized; no shares issued or outstanding as of September 30, 2020 and December 31, 2019</t>
        </is>
      </c>
      <c r="B32" s="4" t="inlineStr">
        <is>
          <t xml:space="preserve"> </t>
        </is>
      </c>
      <c r="C32" s="4" t="inlineStr">
        <is>
          <t xml:space="preserve"> </t>
        </is>
      </c>
    </row>
    <row r="33">
      <c r="A33" s="4" t="inlineStr">
        <is>
          <t>Common stock, $0.01 par value - 400,000,000 and 280,000,000 shares authorized, 230,922,513 and 211,787,573 shares issued and outstanding at September 30, 2020 and December 31, 2019, respectively</t>
        </is>
      </c>
      <c r="B33" s="5" t="n">
        <v>2309000</v>
      </c>
      <c r="C33" s="5" t="n">
        <v>2118000</v>
      </c>
    </row>
    <row r="34">
      <c r="A34" s="4" t="inlineStr">
        <is>
          <t>Additional paid-in capital</t>
        </is>
      </c>
      <c r="B34" s="5" t="n">
        <v>2834003000</v>
      </c>
      <c r="C34" s="5" t="n">
        <v>2799278000</v>
      </c>
    </row>
    <row r="35">
      <c r="A35" s="4" t="inlineStr">
        <is>
          <t>Accumulated other comprehensive loss</t>
        </is>
      </c>
      <c r="C35" s="5" t="n">
        <v>-19000</v>
      </c>
    </row>
    <row r="36">
      <c r="A36" s="4" t="inlineStr">
        <is>
          <t>Accumulated deficit</t>
        </is>
      </c>
      <c r="B36" s="5" t="n">
        <v>-3022732000</v>
      </c>
      <c r="C36" s="5" t="n">
        <v>-2991903000</v>
      </c>
    </row>
    <row r="37">
      <c r="A37" s="4" t="inlineStr">
        <is>
          <t>Total stockholders' deficit</t>
        </is>
      </c>
      <c r="B37" s="5" t="n">
        <v>-186420000</v>
      </c>
      <c r="C37" s="5" t="n">
        <v>-190526000</v>
      </c>
    </row>
    <row r="38">
      <c r="A38" s="4" t="inlineStr">
        <is>
          <t>Total liabilities and stockholders' deficit</t>
        </is>
      </c>
      <c r="B38" s="6" t="n">
        <v>95681000</v>
      </c>
      <c r="C38" s="6" t="n">
        <v>937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Sep. 30, 2020</t>
        </is>
      </c>
    </row>
    <row r="3">
      <c r="A3" s="3" t="inlineStr">
        <is>
          <t>Accounting Policies [Abstract]</t>
        </is>
      </c>
    </row>
    <row r="4">
      <c r="A4" s="4" t="inlineStr">
        <is>
          <t>Financial Statement Estimates</t>
        </is>
      </c>
      <c r="B4" s="4" t="inlineStr">
        <is>
          <t xml:space="preserve">Financial Statement Estimates — The preparation of financial statements in conformity with GAAP requires management to make estimates and assumptions that affect the amounts reported in the financial statements and accompanying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and the COVID-19 pandemic has increased the level of judgment used by management in developing these estimates and assumptions. The COVID-19 pandemic continues to rapidly evolve and the ultimate impact of the COVID-19 pandemic is highly uncertain and subject to change. These effects could have a material impact on the estimates and assumptions used in the preparation of the accompanying condensed consolidated financial statements. The more significant estimates include revenue recognition and gross-to-net adjustments, assessing long-lived assets for impairment, clinical trial expenses, inventory costing and recoverability, recognized loss on purchase commitment, milestone rights liability, stock-based compensation and the determination of the provision for income taxes and corresponding deferred tax assets and liabilities, and the valuation allowance recorded against net deferred tax assets. </t>
        </is>
      </c>
    </row>
    <row r="5">
      <c r="A5" s="4" t="inlineStr">
        <is>
          <t>Business</t>
        </is>
      </c>
      <c r="B5" s="4" t="inlineStr">
        <is>
          <t>Business — The Company is a biopharmaceutical company focused on the development and commercialization of inhaled therapeutic products for diabetes and orphan lung diseases, such as pulmonary arterial hypertension. The Company’s only approved product, Afrezza (insulin human) Inhalation Powder, is an ultra rapid-acting inhaled insulin that was approved by the U.S. Food and Drug Administration (the “FDA”) in June 2014 to improve glycemic control in adults with diabetes. Afrezza became available by prescription in United States retail pharmacies in February 2015. Currently, the Company promotes Afrezza to endocrinologists and certain high-prescribing primary care physicians in the United States through its specialty sales force. The Company’s partner in Brazil, Biomm S.A. (“Biomm”), commenced commercialization of Afrezza in January 2020. The Company’s partners in India and Australia are preparing for regulatory submissions and have not yet commenced commercialization in their respective territories.</t>
        </is>
      </c>
    </row>
    <row r="6">
      <c r="A6" s="4" t="inlineStr">
        <is>
          <t>Basis of Presentation</t>
        </is>
      </c>
      <c r="B6" s="4" t="inlineStr">
        <is>
          <t>Basis of Presentation — The accompanying condensed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In addition, the Company expects to continue to incur significant expenditures for the foreseeable future in support of its manufacturing operations, sales and marketing costs for Afrezza, and development costs for product candidates in the Company’s pipeline. As of September 30, 2020, the Company had an accumulated deficit of $3.0 billion and $122.6 million of total principal amount of outstanding borrowings, with limited capital resources of $52.4 million in cash and cash equivalents. These financial conditions raise substantial doubt about the Company’s ability to continue as a going concern. In August 2019, the Company and its wholly owned subsidiary, MannKind LLC, entered into a credit and security agreement with MidCap Financial Trust (as amended, the “MidCap Credit Facility”) to restructure its existing debts and to provide additional operating capital (the “recapitalization”) (Refer to Note 6 – Borrowings Collaboration and Licensing Arrangements Principal payments on the MidCap Credit Facility begin in September 2021. In addition, the MidCap Credit Facility contains certain covenants, one of which includes a requirement to maintain a minimum of $15.0 million of unrestricted cash and cash equivalents at all times. This amount will increase to $20.0 million if the Company draws additional funding under the MidCap Credit Facility. In August 2020, the Company entered into an amendment to the MidCap Credit Facility, pursuant to which the parties agreed that no breach of the minimum Afrezza net revenue covenant for any trailing twelve-month reporting period between July 31, 2020 and November 30, 2020 will be deemed to occur if the Company delivers satisfactory evidence that it had unrestricted cash of at least $40.0 million. Without this amendment, the Company would have been in violation of the minimum Afrezza net revenue covenant as of September 30, 2020. After the November 30, 2020 reporting period, the amendment will expire and a breach of the minimum Afrezza net revenue covenant is probable. The Company intends to amend the MidCap Credit Facility to address this probable covenant violation; however, such amendment, if completed, would occur after the date of this report. Accordingly, the $40.0 million outstanding principal under the MidCap Credit Facility was classified as current debt in the September 30, 2020 balance sheet, even though the 36 equal monthly principal payments remain payable over the period of September 1, 2021 through August 1, 2024. This debt will continue to be classified as current unless the MidCap Credit Facility is further amended or the debt is repaid. The Company’s capital resources may not be sufficient to continue to meet its current and anticipated obligations over the next twelve months if the Company cannot increase its operating cash inflows by growing revenue or obtaining access to the remaining $25.0 million in borrowings that may become available under its MidCap Credit Facility. In the event these capital resources are not sufficient, the Company may need to raise additional capital by selling equity or debt securities, entering into strategic business collaboration agreements with other companies, seeking other funding facilities, or licensing arrangements, selling assets or by other means. However, the Company cannot provide assurances that additional capital will be available on acceptable terms or at all. If the Company is unable to meet its current and anticipated obligations over the next twelve months through its existing capital resources, or obtain new sources of capital when needed, the Company may have to reduce the scope of its commercial operations, reduce or eliminate one or more of its development programs, or make significant changes to its operating plan. These factors raise substantial doubt about the Company’s ability to continue as a going concern. The accompanying financial statements do not include any adjustments that might result from the outcome of this uncertainty.</t>
        </is>
      </c>
    </row>
    <row r="7">
      <c r="A7" s="4" t="inlineStr">
        <is>
          <t>Principles of Consolidation</t>
        </is>
      </c>
      <c r="B7" s="4" t="inlineStr">
        <is>
          <t xml:space="preserve">Principles of Consolidation — The condensed consolidated financial statements include the accounts of the Company and its wholly-owned subsidiary. Intercompany balances and transactions have been eliminated. Certain prior year amounts have been reclassified for consistency with the current year presentation. These reclassifications had no effect on the reported condensed consolidated balance sheets or statements of operations. Changes were made to the condensed consolidated statements of stockholder’s deficit as of September 30, 2019, June 30, 2019 and March 31, 2019 to combine the exercise of stock options and the issuance of common stock from the release of restricted stock units (“RSUs”). Changes were also made to Note 10 — Stock-Based Compensation Expense to separately disclose the stock-based compensation expense related to the employee stock purchase plan from the expense for RSUs and options for the three and nine months ended September 30, 2019. </t>
        </is>
      </c>
    </row>
    <row r="8">
      <c r="A8" s="4" t="inlineStr">
        <is>
          <t>Segment Information</t>
        </is>
      </c>
      <c r="B8" s="4" t="inlineStr">
        <is>
          <t>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is>
      </c>
    </row>
    <row r="9">
      <c r="A9" s="4" t="inlineStr">
        <is>
          <t>Revenue Recognition</t>
        </is>
      </c>
      <c r="B9" s="4" t="inlineStr">
        <is>
          <t>Revenue Recognition —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and specialty pharmacies and (ii) collaboration arrangements.</t>
        </is>
      </c>
    </row>
    <row r="10">
      <c r="A10" s="4" t="inlineStr">
        <is>
          <t>Revenue Recognition - Net Revenue - Commercial Product Sales</t>
        </is>
      </c>
      <c r="B10" s="4" t="inlineStr">
        <is>
          <t>Revenue Recognition – Net Revenue – Commercial Product Sales – The Company sells Afrezza to a limited number of wholesale distributors and specialty pharmacies in the U.S. (collectively, its “Customers”). Wholesale distributors subsequently resell the Company’s products to retail pharmacies and certain medical centers or hospitals. Specialty pharmacies sell directly to patients. In addition to distribution agreements with Customers, the Company enters into arrangements with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generally at delivery for specialty pharmacies. Product revenues are recorded net of applicable reserves for variable consideration, including discounts and allowances. Free Goods Program – From time to time, the Company offers programs to potential new patients that allow them to obtain free goods (prescription fills) from a pharmacy. T he Company excludes such amounts related to these programs from both gross and net revenue. The cost of product associated with the free goods program is recognized as cost of goods sold in the condensed consolidated statements of operations.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further detailed below, are based on the amounts earned, or to be claimed on the related sales, and result in a reduction of accounts receivable or establishment of a current liability. Significant judgments are required in making these estimates.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estimates detailed below as of September 30, 2020 and, therefore, the transaction price was not reduced further during the three and nine months ended September 30, 2020.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 Consistent with industry practice, the Company generally offers Customers a right of return for unopened product that has been purchased from the Company for a period beginning six months prior to and ending 12 months after its expiration date ,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digits. Adjustments to the returns reserve have been made in the past and may be necessary in the future based on revised estimates to our assumption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that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that is included in accrued expenses and other current liabilities. Estimates around Medicaid have historically required significant judgement due to timing lags in receiving invoices for claims from stat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including estimates for product that has been recognized as revenue, but which remains in the distribution channel, and records such estimates in the same period the related revenue is recognized, resulting in a reduction of product revenue and the establishment of a current liability which is included in accrued expenses and other current liabilities.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the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that is included in accrued expenses and other current liabilities.</t>
        </is>
      </c>
    </row>
    <row r="11">
      <c r="A11" s="4" t="inlineStr">
        <is>
          <t>Revenue Recognition- Net Revenue - Collaborations and Services</t>
        </is>
      </c>
      <c r="B11" s="4" t="inlineStr">
        <is>
          <t>Revenue Recognition — Revenue — Collaborations and Services — The Company enters into licensing or research agreements under which the Company licenses certain rights to its product candidates to third parties or conducting research services to third parties. The terms of these arrangements may include , but are not limited to payment to the Company of one or more of the following: up-front license fees; development, regulatory, and commercial milestone payments; payments for manufacturing commercial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7 – .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completed and all performance obligations have been delivered, the Company will recognize the milestone payment as revenue in its entirety in the period the milestone was achieved. The Company’s collaborative agreements, for accounting purposes, represent contracts with customers and therefore are not subject to accounting literature on collaborative agreements. The Company grants licenses to its intellectual property, supplies raw materials or finished goods and provides research and development services, all of which are outputs of the Company’s ongoing activities, in exchange for consideration. The Company does not develop assets jointly with collaboration partners, and does not share in significant risks of their development or commercialization activities. Accordingly, the Company concluded that its collaborative agreements must be accounted for pursuant to Topic 606, Revenue from Contracts with Customers.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Rather, the Company evaluates grants of additional licensing rights upon option exercises to determine whether such should be accounted for as separate contracts. The Company concluded there is no material right in these options. The Company follows detailed accounting guidance in measuring revenue and certain judgments affect the application of its revenue policy. For example, in connection with its existing collaboration agreements, the Company has recorded on its condensed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t>
        </is>
      </c>
    </row>
    <row r="12">
      <c r="A12" s="4" t="inlineStr">
        <is>
          <t>Milestone Payments</t>
        </is>
      </c>
      <c r="B12" s="4" t="inlineStr">
        <is>
          <t>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t>
        </is>
      </c>
    </row>
    <row r="13">
      <c r="A13" s="4" t="inlineStr">
        <is>
          <t>Paycheck Protection Program Loan</t>
        </is>
      </c>
      <c r="B13" s="4" t="inlineStr">
        <is>
          <t>Paycheck Protection Program Loan — On April 10, 2020, the Company received the proceeds from a loan in the amount of approximately $4.9 million (the “PPP Loan”) from JPMorgan Chase Bank, N.A., as lender, pursuant to the Paycheck Protection Program (“PPP”) of the Coronavirus Aid, Relief, and Economic Security Act (the “CARES Act”). The Company accounted for the PPP Loan as a financial liability in accordance with Accounting Standards Codification (“ASC”) Topic 470 . Accordingly, the PPP Loan was recognized as current and long-term debt in the Company’s consolidated balance sheets and is included as short-term notes payable and PPP Loan — long term. In addition, a amount of accrued interest is included in accrued expenses and other current liabilities. See Note 6 – for additional information.</t>
        </is>
      </c>
    </row>
    <row r="14">
      <c r="A14" s="4" t="inlineStr">
        <is>
          <t>Cost of Goods Sold</t>
        </is>
      </c>
      <c r="B14" s="4" t="inlineStr">
        <is>
          <t>Cost of Goods Sold — Cost of goods sold includes material, labor costs and manufacturing overhead. Cost of goods sold also includes a significant component of current period manufacturing costs in excess of costs capitalized into inventory (excess capacity costs). These costs, in addition to the impact of the annual revaluation of inventory to standard costs, and write-offs of inventory are recorded as expenses in the period in which they are incurred, rather than as a portion of inventory costs. The cost of goods sold excludes the cost of insulin purchased under our Insulin Supply Agreement (see Note 11 – ). All insulin inventory on hand was written off and the full purchase commitment contract to purchase future insulin was accrued as a recognized loss on purchase commitments as of the end of 2015.</t>
        </is>
      </c>
    </row>
    <row r="15">
      <c r="A15" s="4" t="inlineStr">
        <is>
          <t>Cash and Cash Equivalents and Restricted Cash</t>
        </is>
      </c>
      <c r="B15" s="4" t="inlineStr">
        <is>
          <t>Cash and Cash Equivalents and Restricted Cash —The Company considers all highly liquid investments with original or remaining maturities of 90 days or less at the time of purchase, that are readily convertible into cash to be cash equivalents. As of September 30, 2020 and December 31, 2019, cash equivalents were comprised of money market accounts with maturities less than 90 days from the date of purchase. The Company records restricted cash when cash and cash equivalents are restricted as to withdrawal or usage. The Company presents amounts of restricted cash that will be available for use within 12 months of the reporting date as restricted cash in current assets. Restricted cash amounts that will not be available for use in the Company’s operations within 12 months of the reporting date are presented as restricted cash in long - term assets. The following table provides a reconciliation of cash, cash equivalents, and restricted cash reported on the consolidated balance sheets that sum to amounts reported on the consolidated statement of cash flows (in thousands):
September 30, 2020
December 31, 2019
Cash and cash equivalents
$
52,398
$
29,906
Restricted cash
316
316
Total cash, cash equivalents, and restricted cash
$
52,714
$
30,222</t>
        </is>
      </c>
    </row>
    <row r="16">
      <c r="A16" s="4" t="inlineStr">
        <is>
          <t>Short-term Investments</t>
        </is>
      </c>
      <c r="B16" s="4" t="inlineStr">
        <is>
          <t>Short-term Investments —The Company’s short-term investments consist of U.S. Treasury securities stated at amortized cost that the Company intends to hold until maturity. Those with maturities less than 12 months are included in short-term investments and any investments with maturities in excess of twelve months are included in long-term investments in our condensed consolidated balance sheets. As of September 30, 2020, the Company did not hold any short-term or long-term investments nor did it record any material gains or losses on investment securities during the three and nine months ended September 30, 2020.</t>
        </is>
      </c>
    </row>
    <row r="17">
      <c r="A17" s="4" t="inlineStr">
        <is>
          <t>Concentration of Credit Risk</t>
        </is>
      </c>
      <c r="B17" s="4" t="inlineStr">
        <is>
          <t xml:space="preserve">Concentration of Credit Risk — Financial instruments that potentially subject the Company to concentration of credit risk consist of cash and cash equivalents and short-term investments. Cash and cash equivalents are held in high credit quality institutions. Cash equivalents consist of interest-bearing money market accounts and U.S. Treasury securities, which are regularly monitored by management. </t>
        </is>
      </c>
    </row>
    <row r="18">
      <c r="A18" s="4" t="inlineStr">
        <is>
          <t>Accounts Receivable and Allowance for Doubtful Accounts</t>
        </is>
      </c>
      <c r="B18" s="4" t="inlineStr">
        <is>
          <t>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t>
        </is>
      </c>
    </row>
    <row r="19">
      <c r="A19" s="4" t="inlineStr">
        <is>
          <t>Pre Launch Inventory</t>
        </is>
      </c>
      <c r="B19" s="4" t="inlineStr">
        <is>
          <t>Pre-Launch Inventory — An improvement to the manufacturing process for the Company’s primary excipient FDKP was demonstrated to be viable and management expects to realize an economic benefit in the future as a result of such process improvement. Accordingly, the Company is required to assess whether to capitalize inventory costs related to such excipient prior to regulatory approval of the new supplier and the improved manufacturing process. In doing so, management must consider a number of factors in order to determine the amount of inventory to be capitalized, including the historical experience of achieving regulatory approvals for the Company’s manufacturing process, feedback from regulatory agencies on the changes being effected and the amount of inventory that is likely to be used in commercial production. The shelf life of the excipient will be determined as part of the regulatory approval process; in the interim, the Company must assess the available stability data to determine whether there is likely to be adequate shelf life to support anticipated future sales occurring beyond the expected approval date of the new raw material. If management is aware of any specific material risks or contingencies other than the normal regulatory review and approval process, or if the criteria for capitalizing inventory produced prior to regulatory approval are otherwise not met, the Company would not capitalize such inventory costs, choosing instead to recognize such costs as a research and development expense in the period incurred.</t>
        </is>
      </c>
    </row>
    <row r="20">
      <c r="A20" s="4" t="inlineStr">
        <is>
          <t>Inventories</t>
        </is>
      </c>
      <c r="B20" s="4" t="inlineStr">
        <is>
          <t>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mpany analyzes its inventory levels to identify inventory that may expire or has a cost basis in excess of its estimated realizable value. The Company performs an assessment of projected sales and evaluates the lower of cost or net realizable value and the potential excess inventory on hand at the end of each reporting period.</t>
        </is>
      </c>
    </row>
    <row r="21">
      <c r="A21" s="4" t="inlineStr">
        <is>
          <t>Impairment of Long-Lived Assets</t>
        </is>
      </c>
      <c r="B21" s="4" t="inlineStr">
        <is>
          <t xml:space="preserve">Impairment of Long-Lived Assets — The Company evaluates long-lived assets for impairment whenever events or changes in circumstances indicate that the carrying value of an asset may not be recoverable. Assets are considered to be impaired if the carrying value is considered to be unrecoverable.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recognized as an operating loss. In August 2019, the Company recorded a $1.5 million commitment asset and a $0.4 million other asset for deferred debt issuance costs related to the future funding commitments of the MidCap Credit Facility. A quarterly assessment was performed to determine if the Company was on target to achieve certain required milestone conditions in order for the Company to access further borrowings under the MidCap Credit Facility. As a result, an asset impairment of $1.9 million was recognized during the second quarter of 2020 and is reflected in . See Note 6 – Borrowings for further information on the MidCap Credit Facility. </t>
        </is>
      </c>
    </row>
    <row r="22">
      <c r="A22" s="4" t="inlineStr">
        <is>
          <t>Recognized Loss on Purchase Commitments</t>
        </is>
      </c>
      <c r="B22" s="4" t="inlineStr">
        <is>
          <t>Recognized Loss on Purchase Commitments — The Company assesses whether losses on long-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densed consolidated statement of operations. The liability balance of the recognized loss on insulin purchase commitments was $94.8 million and $92.0 million as of September 30, 2020 and December 31, 2019, respectively. No new contracts were identified in the first nine months of 2020 that required a new loss on purchase commitment accrual.</t>
        </is>
      </c>
    </row>
    <row r="23">
      <c r="A23" s="4" t="inlineStr">
        <is>
          <t>Milestone Rights Liability</t>
        </is>
      </c>
      <c r="B23" s="4" t="inlineStr">
        <is>
          <t>Milestone Rights Liability — On July 1, 2013, in conjunction with the execution of a financing facility with Deerfield Private Design Fund II L.P. and Deerfield Private Design International I L.P. , the Company issued to Deerfield Private Design Fund II, L.P. and Horizon Santé FLML SÁRL (the “Milestone Purchasers”) certain rights to receive payments of up to $90.0 million, of which $70.0 million remains payable as of September 30, 2020 upon the occurrence of specified strategic and sales milestones, including the achievement of specified net sales figures (the “Milestone Rights”). The Company analyzed the Milestone Rights and determined that they did not meet the definition of a freestanding derivative. Since the Company has not elected to apply the fair value option to the Milestone Rights, the Company recorded them at their estimated initial fair value and accounted for the Milestone Rights as a liability.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consolidated statements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6 – Borrowings</t>
        </is>
      </c>
    </row>
    <row r="24">
      <c r="A24" s="4" t="inlineStr">
        <is>
          <t>Fair Value of Financial Instruments</t>
        </is>
      </c>
      <c r="B24" s="4" t="inlineStr">
        <is>
          <t>Fair Value of Financial Instruments —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is>
      </c>
    </row>
    <row r="25">
      <c r="A25" s="4" t="inlineStr">
        <is>
          <t>Income Taxes</t>
        </is>
      </c>
      <c r="B25" s="4" t="inlineStr">
        <is>
          <t>Income Taxes — The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measured using enacted tax rates expected to apply to taxable income in the year in which the temporary differences are expected to be recovered or settled. A valuation allowance is recorded to reduce net deferred income tax assets to amounts that are more likely than not to be realized. Income tax positions are considered for uncertainty. The Company believes that its income tax filing positions and deductions will be sustained on audit and does not anticipate any adjustments that will result in a material change to its financial position. Therefore, no liabilities for uncertain income tax positions have been recorded. If a tax position does not meet the minimum statutory threshold to avoid payment of penalties, the Company recognizes an expense for the amount of the penalty in the period the tax position is claimed in the tax return of the Company. The Company recognizes interest accrued related to unrecognized tax benefits in income tax expense, if any. Penalties, if probable and reasonably estimable, are recognized as a component of income tax expense.</t>
        </is>
      </c>
    </row>
    <row r="26">
      <c r="A26" s="4" t="inlineStr">
        <is>
          <t>Contingencies</t>
        </is>
      </c>
      <c r="B26" s="4" t="inlineStr">
        <is>
          <t>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t>
        </is>
      </c>
    </row>
    <row r="27">
      <c r="A27" s="4" t="inlineStr">
        <is>
          <t>Stock-Based Compensation</t>
        </is>
      </c>
      <c r="B27" s="4" t="inlineStr">
        <is>
          <t xml:space="preserve">Stock-Based Compensation — Share-based payments to employees, including grants of stock options, RSUs, performance-based non-qualified stock option awards (“PNQ”), restricted stock units with market conditions (“Market RSUs”) and the compensatory elements of employee stock purchase plans, are recognized in the condensed consolidated statements of operations based upon the fair value of the awards at the grant date. The Company uses the Black-Scholes option valuation model to estimate the grant date fair value of employee stock options and the compensatory elements of employee stock purchase plans. RSU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t>
        </is>
      </c>
    </row>
    <row r="28">
      <c r="A28" s="4" t="inlineStr">
        <is>
          <t>Clinical Trial Expenses</t>
        </is>
      </c>
      <c r="B28" s="4" t="inlineStr">
        <is>
          <t xml:space="preserve">Clinical Trial Expenses — Clinical trial expenses, which are primarily reflected in research and development expenses in the accompanying condensed consolidated statements of operations, result from obligations under contracts with vendors, consultants and clinical site agreements in connection with conducting clinical trials. </t>
        </is>
      </c>
    </row>
    <row r="29">
      <c r="A29" s="4" t="inlineStr">
        <is>
          <t>Net Income (Loss) Per Share of Common Stock</t>
        </is>
      </c>
      <c r="B29" s="4" t="inlineStr">
        <is>
          <t>Net Income (Loss) Per Share of Common Stock — Basic net income or loss per share excludes dilution for potentially dilutive securities and is computed by dividing net income or loss by the weighted average number of common shares outstanding during the period. Diluted net income or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 The computation of basic and diluted net loss per share for the three and nine months ended September 30, 2020 and 2019 excludes the common stock equivalents of the following potentially dilutive securities because their inclusion would be anti-dilutive while the Company is in a net loss position:
Nine Months Ended September 30,
2020
2019
RSUs and Market RSUs (1)
8,897,020
1,122,283
Employee stock purchase plan
107,003
147,675
Common stock options and PNQs
12,689,522
15,361,337
2024 convertible notes
1,666,667
1,666,667
Mann Group convertible note
14,000,000
14,000,000
Common stock warrants
31,856
31,856
Warrants associated with Midcap Credit Facility
1,171,614
1,171,614
Warrants associated with public offering
—
23,333,333
Total shares
38,563,682
56,834,765
(1)
Market RSUs are included at the maximum share delivery percentage (see Note 10 — Stock-Based Compensation Expense).</t>
        </is>
      </c>
    </row>
    <row r="30">
      <c r="A30" s="4" t="inlineStr">
        <is>
          <t>Recently Adopted Accounting Standards</t>
        </is>
      </c>
      <c r="B30" s="4" t="inlineStr">
        <is>
          <t>Recently Adopted Accounting Standards — In June 2016, the FASB issued ASU No. 2016-13, The Company adopted this standard as of January 1, 2020. This update introduces the current expected credit loss (CECL) model, which requires an entity to measure credit losses for certain financial instruments and financial assets, including trade receivables. Under this update, on initial recognition and at each reporting period, an entity is required to recognize an allowance that reflects the entity’s current estimate of credit losses expected to be incurred over the life of the financial instrument. The adoption of this standard did not have a material impact on the Company's condensed consolidated financial statements. In November 2018, the FASB issued ASU No. 2018-18, Collaborative Arrangements (Topic 808)</t>
        </is>
      </c>
    </row>
    <row r="31">
      <c r="A31" s="4" t="inlineStr">
        <is>
          <t>Recently Issued Accounting Standards</t>
        </is>
      </c>
      <c r="B31" s="4" t="inlineStr">
        <is>
          <t xml:space="preserve">Recently Issued Accounting Standards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densed consolidated financial position or results of operations upon adoption. In December 2019, the FASB issued ASU No. 2019-12, Income Taxes (Topic 7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scription of Business and Significant Accounting Policies (Tables)</t>
        </is>
      </c>
      <c r="B1" s="2" t="inlineStr">
        <is>
          <t>9 Months Ended</t>
        </is>
      </c>
    </row>
    <row r="2">
      <c r="B2" s="2" t="inlineStr">
        <is>
          <t>Sep. 30,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on the consolidated balance sheets that sum to amounts reported on the consolidated statement of cash flows (in thousands):
September 30, 2020
December 31, 2019
Cash and cash equivalents
$
52,398
$
29,906
Restricted cash
316
316
Total cash, cash equivalents, and restricted cash
$
52,714
$
30,222</t>
        </is>
      </c>
    </row>
    <row r="5">
      <c r="A5" s="4" t="inlineStr">
        <is>
          <t>Schedule of Potentially Dilutive Common Stock Equivalent Securities</t>
        </is>
      </c>
      <c r="B5" s="4" t="inlineStr">
        <is>
          <t>The computation of basic and diluted net loss per share for the three and nine months ended September 30, 2020 and 2019 excludes the common stock equivalents of the following potentially dilutive securities because their inclusion would be anti-dilutive while the Company is in a net loss position:
Nine Months Ended September 30,
2020
2019
RSUs and Market RSUs (1)
8,897,020
1,122,283
Employee stock purchase plan
107,003
147,675
Common stock options and PNQs
12,689,522
15,361,337
2024 convertible notes
1,666,667
1,666,667
Mann Group convertible note
14,000,000
14,000,000
Common stock warrants
31,856
31,856
Warrants associated with Midcap Credit Facility
1,171,614
1,171,614
Warrants associated with public offering
—
23,333,333
Total shares
38,563,682
56,834,765
(1)
Market RSUs are included at the maximum share delivery percentage (see Note 10 — Stock-Based Compensation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 Net</t>
        </is>
      </c>
      <c r="B4" s="4" t="inlineStr">
        <is>
          <t>Accounts receivable, net consists of the following (in thousands):
September 30, 2020
December 31, 2019
Accounts receivable, gross
$
7,424
$
6,925
Wholesaler distribution fees and prompt pay discounts
(1,231
)
(1,767
)
Reserve for returns
(2,058
)
(1,645
)
Accounts receivable, net
$
4,135
$
3,5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y</t>
        </is>
      </c>
      <c r="B4" s="4" t="inlineStr">
        <is>
          <t>Inventories consist of the following (in thousands):
September 30, 2020
December 31, 2019
Raw materials
$
1,458
$
1,751
Work-in-process
1,827
1,432
Finished goods
1,596
972
Total inventory
$
4,881
$
4,1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 Net</t>
        </is>
      </c>
      <c r="B4" s="4" t="inlineStr">
        <is>
          <t>Property and equipment consists of the following (in thousands):
Estimated Useful
Life (Years)
September 30, 2020
December 31, 2019
Land
—
$
875
$
875
Buildings
39-40
17,389
17,389
Building improvements
5-40
37,543
37,543
Machinery and equipment
3-15
55,165
54,982
Furniture, fixtures and office equipment
5-10
3,005
3,005
Computer equipment and software
3
8,319
8,234
Construction in progress
—
63
114
122,359
122,142
Less accumulated depreciation
(96,623
)
(95,364
)
Total property and equipment, net
$
25,736
$
26,778</t>
        </is>
      </c>
    </row>
    <row r="5">
      <c r="A5" s="4" t="inlineStr">
        <is>
          <t>Depreciation Expense Related to Property and Equipment</t>
        </is>
      </c>
      <c r="B5" s="4" t="inlineStr">
        <is>
          <t>Depreciation expense related to property and equipment for the three and nine months ended September 30, 2020 and 2019 was as follows (in thousands):
Three Months Ended September 30,
Nine Months Ended September 30,
2020
2019
2020
2019
Depreciation Expense
$
455
$
396
$
1,346
$
1,1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Accrued expenses and other current liabilities were comprised of the following (in thousands):
September 30, 2020
December 31, 2019
Salary and related expenses
$
7,745
$
8,835
Discounts and allowances for commercial product sales
3,491
3,162
Deferred lease liability
1,421
1,433
Milestone Rights liability — current
1,337
—
Professional fees
329
620
Sales and marketing services
345
147
Accrued interest
350
409
Other
796
1,298
Total accrued expenses and other current liabilities
$
15,814
$
15,9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ummary of Carrying Amount of Principal Borrowings</t>
        </is>
      </c>
      <c r="B4" s="4" t="inlineStr">
        <is>
          <t>Carrying amount of principal borrowings consist of the following (in thousands):
September 30, 2020
December 31, 2019
Mann Group promissory notes
$
70,025
$
70,020
Midcap Credit Facility
39,346
38,851
Senior notes (December 2020 note and 2024 convertible notes)
7,581
10,028
PPP Loan
4,873
—
Total debt — net carrying amount
121,825
118,899
Less current portion of long-term debt
(45,379
)
(5,028
)
Long-term debt
$
76,446
$
113,871</t>
        </is>
      </c>
    </row>
    <row r="5">
      <c r="A5" s="4" t="inlineStr">
        <is>
          <t>Schedule of Line of Credit Facility Debt and Key Terms</t>
        </is>
      </c>
      <c r="B5" s="4" t="inlineStr">
        <is>
          <t xml:space="preserve">The following table provides a summary of the Company’s debt and key terms:
Amount Due
Terms
September 30, 2020
December 31, 2019
Annual Interest Rate
Maturity Date
Conversion Price
Mann Group convertible note
$35.0 million (plus $2.9 million accrued interest paid-in-kind)
$35.0 million (plus $1.0 million accrued interest paid-in-kind)
7.00%
November 2024
$2.50 per share
Mann Group non- convertible note
$35.1 million (plus $2.9 million accrued interest paid-in-kind)
$35.1 million (plus $1.0 million accrued interest paid-in-kind)
7.00%
November 2024
N/A
MidCap Credit Facility
$40.0 million
$40.0 million
one-month LIBOR (2% floor) plus 6.75%
August 2024
N/A
2024 convertible notes
$5.0 million
$5.0 million
5.75%
November 2024
$3.00 per share
June 2020 note
—
$2.6 million
—
June 2020
N/A
December 2020 note
$2.6 million
$2.6 million
—
December 2020
N/A
PPP Loan
$4.9 million
—
0.98%
April 2022
N/A </t>
        </is>
      </c>
    </row>
    <row r="6">
      <c r="A6" s="4" t="inlineStr">
        <is>
          <t>Schedule of Maturities of Our Borrowings</t>
        </is>
      </c>
      <c r="B6" s="4" t="inlineStr">
        <is>
          <t>The maturities of our borrowings as of September 30, 2020 are as follows (in thousands):
Amounts
2020
$
4,254
2021
6,881
2022
14,146
2023
13,333
2024
83,940
Thereafter
—
Total principal payments
122,554
Unamortized discount
(306
)
Unamortized debt issuance costs
(423
)
Total debt — net carrying amount
$
121,825</t>
        </is>
      </c>
    </row>
    <row r="7">
      <c r="A7" s="4" t="inlineStr">
        <is>
          <t>Schedule of Amortization of Premium and Accretion of Debt Issuance Costs</t>
        </is>
      </c>
      <c r="B7" s="4" t="inlineStr">
        <is>
          <t>Amortization of the premium and accretion of debt issuance costs related to all borrowings for the three and nine months ended September 30, 2020 and 2019 are as follows (in thousands):
Three Months Ended September 30,
Nine Months Ended September 30,
2020
2019
2020
2019
Accretion of debt discount
$
53
$
8
$
232
$
149
Amortization of debt issuance cost
(27
)
(34
)
(82
)
(84
)
Amortization of debt premium
—
(858
)
—
(1,0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 and Licensing Arrangeme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Revenue from Collaboration and Services</t>
        </is>
      </c>
      <c r="B4" s="4" t="inlineStr">
        <is>
          <t>Revenue from collaborations and services for the three and nine months ended September 30, 2020 and 2019 are as follows (in thousands):
Three Months Ended September 30,
Nine Months Ended September 30,
2020
2019
2020
2019
UT License Agreement
$
7,978
$
7,861
$
23,934
$
23,255
UT Research Agreement
—
158
211
5,874
Receptor CLA
63
62
188
187
Cipla License and Distribution Agreement
36
37
108
111
Biomm Distribution Agreement
—
75
—
75
Total revenue from collaborations and services
$
8,077
$
8,193
$
24,441
$
29,5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Measurement of Debt Instruments Based on Discounted Cash Flow Model and Sensitive to Change in Yield</t>
        </is>
      </c>
      <c r="B4" s="4" t="inlineStr">
        <is>
          <t>The fair value measurement of debt instruments is based on a discounted cash flow model and is sensitive to the change in yield (Level 3 in the fair value hierarchy):
Hypothetical Change in Yield
Hypothetical Change in Notes Payable
Yield
% Change
Hypothetical Yield
FV of Notes
FV
$ Change
% Change
(in millions)
Mann Group promissory notes:
(with conversion feature)
25.5
%
1
%
26.5
%
$
63.7
$
62.4
$
(1.3
)
-2.0
%
25.5
%
-1
%
24.5
%
$
63.7
$
65.0
$
1.3
2.0
%
25.5
%
2
%
27.5
%
$
63.7
$
61.2
$
(2.5
)
-3.9
%
25.5
%
-2
%
23.5
%
$
63.7
$
66.4
$
2.7
4.2
%
Senior notes:
(with conversion feature)
25.5
%
1
%
26.5
%
$
7.1
$
7.0
$
(0.1
)
-1.4
%
25.5
%
-1
%
24.5
%
$
7.1
$
7.2
$
0.1
1.4
%
25.5
%
2
%
27.5
%
$
7.1
$
7.0
$
(0.1
)
-1.4
%
25.5
%
-2
%
23.5
%
$
7.1
$
7.3
$
0.2
2.8
%
MidCap Credit Facility
11.0
%
1
%
12.0
%
$
41.2
$
40.4
$
(0.8
)
-1.9
%
11.0
%
-1
%
10.0
%
$
41.2
$
42.0
$
0.8
1.9
%
11.0
%
2
%
13.0
%
$
41.2
$
39.6
$
(1.6
)
-3.9
%
11.0
%
-2
%
9.0
%
$
41.2
$
42.9
$
1.7
4.1
%
PPP Loan
11.0
%
1
%
12.0
%
$
4.6
$
4.6
$
—
0.0
%
11.0
%
-1
%
10.0
%
$
4.6
$
4.6
$
—
0.0
%
11.0
%
2
%
13.0
%
$
4.6
$
4.6
$
—
0.0
%
11.0
%
-2
%
9.0
%
$
4.6
$
4.7
$
0.1
2.2
%</t>
        </is>
      </c>
    </row>
    <row r="5">
      <c r="A5" s="4" t="inlineStr">
        <is>
          <t>Fair Value of Financial Instruments</t>
        </is>
      </c>
      <c r="B5" s="4" t="inlineStr">
        <is>
          <t>The following tables set forth the fair value of the Company’s financial instruments (in millions):
September 30, 2020
Carrying Value
Significant Unobservable Inputs (Level 3)
Fair Value
Financial liabilities:
MidCap Credit Facility
$
39.3
$
41.2
$
41.2
2024 convertible notes
5.0
4.6
4.6
December 2020 note
2.6
2.5
2.5
Mann Group promissory notes
70.0
63.7
63.7
PPP Loan
4.9
4.6
4.6
Milestone rights
7.3
16.0
16.0
Total financial liabilities
$
129.1
$
132.6
$
132.6
December 31, 2019
Carrying Value
Significant Unobservable Inputs (Level 3)
Fair Value
Financial liabilities:
MidCap Credit Facility
$
38.9
$
40.0
$
40.0
2024 convertible notes
5.0
3.7
3.7
June 2020 note
2.5
2.3
2.3
December 2020 note
2.5
2.0
2.0
Mann Group promissory notes
70.0
46.2
46.2
Milestone rights
7.3
16.4
16.4
Total financial liabilities
$
126.2
$
110.6
$
11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9 Months Ended</t>
        </is>
      </c>
    </row>
    <row r="2">
      <c r="B2" s="2" t="inlineStr">
        <is>
          <t>Sep. 30, 2020</t>
        </is>
      </c>
    </row>
    <row r="3">
      <c r="A3" s="3" t="inlineStr">
        <is>
          <t>Disclosure Of Compensation Related Costs Sharebased Payments [Abstract]</t>
        </is>
      </c>
    </row>
    <row r="4">
      <c r="A4" s="4" t="inlineStr">
        <is>
          <t>Stock Based Compensation Expense Recognized in Accompanying Condensed Consolidated Statements of Operations</t>
        </is>
      </c>
      <c r="B4" s="4" t="inlineStr">
        <is>
          <t>Total stock-based compensation expense recognized in the accompanying condensed consolidated statements of operations for the three and nine months ended September 30, 2020 and 2019 was as follows (in thousands):
Three Months Ended September 30,
Nine Months Ended September 30,
2020
2019
2020
2019
RSUs and options
$
1,225
$
1,534
$
4,413
$
4,931
Employee stock purchase plan
69
106
194
381
Total stock compensation expense
$
1,294
$
1,640
$
4,607
$
5,312</t>
        </is>
      </c>
    </row>
    <row r="5">
      <c r="A5" s="4" t="inlineStr">
        <is>
          <t>Schedule of Employee Awards and Non-employee Director Award Plan Activity</t>
        </is>
      </c>
      <c r="B5" s="4" t="inlineStr">
        <is>
          <t>During 2020, the Company granted the following awards:
Three Months Ended
Three Months Ended
Three Months Ended
Nine Months Ended
March 31, 2020
June 30, 2020
September 30, 2020
September 30, 2020
Employee awards:
Market RSUs
—
—
1,571,000
(7)
1,571,000
RSUs
230,000
(1)
2,109,228
(2)
1,776,250
(8)
4,115,478
Options
78,500
(3)
117,900
(4)
—
196,400
Non-employee director awards:
RSUs
42,067
(5)
772,685
(6)
—
814,752
Total awards:
Market RSUs
—
—
1,571,000
1,571,000
RSUs
272,067
2,881,913
1,776,250
4,930,230
Options
78,500
117,900
—
196,400
(1)
RSUs had a weighted average grant date fair value of $1.25 per share and a primary vesting period of four years.
(2)
RSUs had a weighted average grant date fair value of $1.34 per share and a primary vesting period of four years.
(3)
Options had a weighted average exercise price of $1.25 per share and vest over a four year period. The weighted average grant date fair value was $0.93 per share, as determined using a Black-Scholes option pricing model, with the following key assumptions: risk-free interest rate of 0.79%; expected life of approximately 5.67 years ; volatility of 93.83%, and dividend yield of zero.
(4)
Options had a weighted average exercise price of $1.34 per share and vest over a four year period. The weighted average grant date fair value was $0.99 per share, as determined using a Black-Scholes option pricing model, with the following key assumptions: risk-free interest rate of 0.39%; expected life of approximately 5.67 years ; volatility of 93.83%, and dividend yield of zero.
(5)
RSUs had a weighted average grant date fair value of $1.17 per share and vested immediately upon grant, but the underlying shares of common stock will not be delivered until there is a separation of service, such as resignation, retirement or death.
(6)
RSUs had a weighted average grant date fair value of $1.34 per share and vested immediately upon grant, but the underlying shares of common stock will not be delivered until there is a separation of service, such as resignation, retirement or death.
(7)
Market RSUs had a grant date fair value of $3.77 per share and will vest on May 22, 2023 provided that the closing price of the Company’s common stock on such vesting date is not less than the closing price on August 27, 2020. The number of shares delivered on the vesting date is determined by the percentile ranking of MannKind total shareholder return (TSR) over the period from August 27, 2020 until May 22, 2023 related to the TSR of the Russell 3000 Pharmaceutical &amp; Biotechnology Index over the same period, as follows: less than 25th percentile=0% of target, 25th percentile=50% of target, 50th percentile=100% of target, 75th percentile=200% percent of target, 90th percentile or higher=300% maximum. Payout values will be interpolated between the percentile rankings above.
(8)
RSUs had a weighted average grant date fair value of $1.70 per share and a primary vesting period of four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Undesignated preferred stock, par value</t>
        </is>
      </c>
      <c r="B3" s="7" t="n">
        <v>0.01</v>
      </c>
      <c r="C3" s="7" t="n">
        <v>0.01</v>
      </c>
    </row>
    <row r="4">
      <c r="A4" s="4" t="inlineStr">
        <is>
          <t>Undesignated preferred stock, shares authorized</t>
        </is>
      </c>
      <c r="B4" s="5" t="n">
        <v>10000000</v>
      </c>
      <c r="C4" s="5" t="n">
        <v>10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1</v>
      </c>
      <c r="C7" s="7" t="n">
        <v>0.01</v>
      </c>
    </row>
    <row r="8">
      <c r="A8" s="4" t="inlineStr">
        <is>
          <t>Common stock, shares authorized</t>
        </is>
      </c>
      <c r="B8" s="5" t="n">
        <v>400000000</v>
      </c>
      <c r="C8" s="5" t="n">
        <v>280000000</v>
      </c>
    </row>
    <row r="9">
      <c r="A9" s="4" t="inlineStr">
        <is>
          <t>Common stock, shares issued</t>
        </is>
      </c>
      <c r="B9" s="5" t="n">
        <v>230922513</v>
      </c>
      <c r="C9" s="5" t="n">
        <v>211787573</v>
      </c>
    </row>
    <row r="10">
      <c r="A10" s="4" t="inlineStr">
        <is>
          <t>Common stock, shares outstanding</t>
        </is>
      </c>
      <c r="B10" s="5" t="n">
        <v>230922513</v>
      </c>
      <c r="C10" s="5" t="n">
        <v>211787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Annual Purchase Requirements under Amended Contract</t>
        </is>
      </c>
      <c r="B4" s="4" t="inlineStr">
        <is>
          <t xml:space="preserve">In August 2019, the Company and Amphastar amended the Insulin Supply Agreement to extend the term to 2026 and to restructure the annual purchase commitments. As of September 30, 2020, the annual purchase requirements under the amended contract are as follows:
Minimum Commitment
2020
€
5.5 million
2021
€
6.6 million
2022
€
8.5 million
2023
€
10.9 million
2024
€
14.6 million
2025
€
15.5 million
2026
€
19.4 million </t>
        </is>
      </c>
    </row>
    <row r="5">
      <c r="A5" s="4" t="inlineStr">
        <is>
          <t>Schedule of Lease Term and Discount Rate</t>
        </is>
      </c>
      <c r="B5" s="4" t="inlineStr">
        <is>
          <t>September 30, 2020
December 31, 2019
Weighted average remaining lease term (in years)
2.2
3.0
Weighted average discount rate
7.5
%
7.5
%</t>
        </is>
      </c>
    </row>
    <row r="6">
      <c r="A6" s="4" t="inlineStr">
        <is>
          <t>Schedule of Future Minimum Office And Vehicle Lease Payments</t>
        </is>
      </c>
      <c r="B6" s="4" t="inlineStr">
        <is>
          <t>Future minimum office and vehicle lease payments as of September 30, 2020 and December 31, 2019, are as follows (in thousands):
September 30, 2020
December 31, 2019
2020
$
371
$
1,470
2021
1,494
1,499
2022
1,239
1,241
2023
88
88
Total
$
3,192
$
4,2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80" customWidth="1" min="5" max="5"/>
    <col width="21" customWidth="1" min="6" max="6"/>
    <col width="21" customWidth="1" min="7" max="7"/>
    <col width="21" customWidth="1" min="8" max="8"/>
    <col width="21" customWidth="1" min="9" max="9"/>
  </cols>
  <sheetData>
    <row r="1">
      <c r="A1" s="1" t="inlineStr">
        <is>
          <t>Description of Business and Significant Accounting Policies - Additional Information (Detail)</t>
        </is>
      </c>
      <c r="B1" s="2" t="inlineStr">
        <is>
          <t>Apr. 10, 2020USD ($)</t>
        </is>
      </c>
      <c r="C1" s="2" t="inlineStr">
        <is>
          <t>Aug. 31, 2020USD ($)Principal</t>
        </is>
      </c>
      <c r="D1" s="2" t="inlineStr">
        <is>
          <t>Jun. 30, 2020USD ($)</t>
        </is>
      </c>
      <c r="E1" s="2" t="inlineStr">
        <is>
          <t>Sep. 30, 2020USD ($)SegmentContract</t>
        </is>
      </c>
      <c r="F1" s="2" t="inlineStr">
        <is>
          <t>Dec. 31, 2019USD ($)</t>
        </is>
      </c>
      <c r="G1" s="2" t="inlineStr">
        <is>
          <t>Aug. 31, 2019USD ($)</t>
        </is>
      </c>
      <c r="H1" s="2" t="inlineStr">
        <is>
          <t>Aug. 06, 2019USD ($)</t>
        </is>
      </c>
      <c r="I1" s="2" t="inlineStr">
        <is>
          <t>Jul. 01, 2013USD ($)</t>
        </is>
      </c>
    </row>
    <row r="2">
      <c r="A2" s="3" t="inlineStr">
        <is>
          <t>Organization Consolidation And Presentation Of Financial Statements Disclosure [Line Items]</t>
        </is>
      </c>
    </row>
    <row r="3">
      <c r="A3" s="4" t="inlineStr">
        <is>
          <t>Accumulated deficit</t>
        </is>
      </c>
      <c r="E3" s="6" t="n">
        <v>-3022732000</v>
      </c>
      <c r="F3" s="6" t="n">
        <v>-2991903000</v>
      </c>
    </row>
    <row r="4">
      <c r="A4" s="4" t="inlineStr">
        <is>
          <t>Principal amount</t>
        </is>
      </c>
      <c r="E4" s="5" t="n">
        <v>122600000</v>
      </c>
    </row>
    <row r="5">
      <c r="A5" s="4" t="inlineStr">
        <is>
          <t>Cash and cash equivalents</t>
        </is>
      </c>
      <c r="E5" s="6" t="n">
        <v>52398000</v>
      </c>
      <c r="F5" s="5" t="n">
        <v>29906000</v>
      </c>
    </row>
    <row r="6">
      <c r="A6" s="4" t="inlineStr">
        <is>
          <t>Number of operating segment | Segment</t>
        </is>
      </c>
      <c r="E6" s="5" t="n">
        <v>1</v>
      </c>
    </row>
    <row r="7">
      <c r="A7" s="4" t="inlineStr">
        <is>
          <t>Proceeds from loans</t>
        </is>
      </c>
      <c r="E7" s="6" t="n">
        <v>4873000</v>
      </c>
    </row>
    <row r="8">
      <c r="A8" s="4" t="inlineStr">
        <is>
          <t>Short-term investments</t>
        </is>
      </c>
      <c r="E8" s="5" t="n">
        <v>0</v>
      </c>
      <c r="F8" s="5" t="n">
        <v>19978000</v>
      </c>
    </row>
    <row r="9">
      <c r="A9" s="4" t="inlineStr">
        <is>
          <t>Long-term Investments</t>
        </is>
      </c>
      <c r="E9" s="5" t="n">
        <v>0</v>
      </c>
    </row>
    <row r="10">
      <c r="A10" s="4" t="inlineStr">
        <is>
          <t>Remaining milestone rights liability</t>
        </is>
      </c>
      <c r="E10" s="5" t="n">
        <v>7300000</v>
      </c>
      <c r="F10" s="5" t="n">
        <v>7300000</v>
      </c>
    </row>
    <row r="11">
      <c r="A11" s="4" t="inlineStr">
        <is>
          <t>Liabilities for uncertain income tax positions</t>
        </is>
      </c>
      <c r="E11" s="6" t="n">
        <v>0</v>
      </c>
    </row>
    <row r="12">
      <c r="A12" s="4" t="inlineStr">
        <is>
          <t>Accounting Standards Update 2016-13</t>
        </is>
      </c>
    </row>
    <row r="13">
      <c r="A13" s="3" t="inlineStr">
        <is>
          <t>Organization Consolidation And Presentation Of Financial Statements Disclosure [Line Items]</t>
        </is>
      </c>
    </row>
    <row r="14">
      <c r="A14" s="4" t="inlineStr">
        <is>
          <t>Change in accounting principle, accounting standards update, adopted [true false]</t>
        </is>
      </c>
      <c r="E14" s="4" t="inlineStr">
        <is>
          <t>true</t>
        </is>
      </c>
    </row>
    <row r="15">
      <c r="A15" s="4" t="inlineStr">
        <is>
          <t>Change in accounting principle, accounting standards update, adopted date</t>
        </is>
      </c>
      <c r="E15" s="4" t="inlineStr">
        <is>
          <t>Jan. 1,
		2020</t>
        </is>
      </c>
    </row>
    <row r="16">
      <c r="A16" s="4" t="inlineStr">
        <is>
          <t>Change in accounting principle, accounting standards update, immaterial effect [true false]</t>
        </is>
      </c>
      <c r="E16" s="4" t="inlineStr">
        <is>
          <t>true</t>
        </is>
      </c>
    </row>
    <row r="17">
      <c r="A17" s="4" t="inlineStr">
        <is>
          <t>Commitment Asset | Other Expense</t>
        </is>
      </c>
    </row>
    <row r="18">
      <c r="A18" s="3" t="inlineStr">
        <is>
          <t>Organization Consolidation And Presentation Of Financial Statements Disclosure [Line Items]</t>
        </is>
      </c>
    </row>
    <row r="19">
      <c r="A19" s="4" t="inlineStr">
        <is>
          <t>Asset impairment</t>
        </is>
      </c>
      <c r="D19" s="6" t="n">
        <v>1900000</v>
      </c>
    </row>
    <row r="20">
      <c r="A20" s="4" t="inlineStr">
        <is>
          <t>Insulin</t>
        </is>
      </c>
    </row>
    <row r="21">
      <c r="A21" s="3" t="inlineStr">
        <is>
          <t>Organization Consolidation And Presentation Of Financial Statements Disclosure [Line Items]</t>
        </is>
      </c>
    </row>
    <row r="22">
      <c r="A22" s="4" t="inlineStr">
        <is>
          <t>Loss on purchase commitments</t>
        </is>
      </c>
      <c r="E22" s="6" t="n">
        <v>94800000</v>
      </c>
      <c r="F22" s="5" t="n">
        <v>92000000</v>
      </c>
    </row>
    <row r="23">
      <c r="A23" s="4" t="inlineStr">
        <is>
          <t>Loss on purchase commitments, number of new contracts recognized | Contract</t>
        </is>
      </c>
      <c r="E23" s="5" t="n">
        <v>0</v>
      </c>
    </row>
    <row r="24">
      <c r="A24" s="4" t="inlineStr">
        <is>
          <t>Maximum | AFREZZA product sales</t>
        </is>
      </c>
    </row>
    <row r="25">
      <c r="A25" s="3" t="inlineStr">
        <is>
          <t>Organization Consolidation And Presentation Of Financial Statements Disclosure [Line Items]</t>
        </is>
      </c>
    </row>
    <row r="26">
      <c r="A26" s="4" t="inlineStr">
        <is>
          <t>Sales return right following product expiration in months</t>
        </is>
      </c>
      <c r="E26" s="4" t="inlineStr">
        <is>
          <t>12 months</t>
        </is>
      </c>
    </row>
    <row r="27">
      <c r="A27" s="4" t="inlineStr">
        <is>
          <t>Minimum | AFREZZA product sales</t>
        </is>
      </c>
    </row>
    <row r="28">
      <c r="A28" s="3" t="inlineStr">
        <is>
          <t>Organization Consolidation And Presentation Of Financial Statements Disclosure [Line Items]</t>
        </is>
      </c>
    </row>
    <row r="29">
      <c r="A29" s="4" t="inlineStr">
        <is>
          <t>Sales return right following product expiration in months</t>
        </is>
      </c>
      <c r="E29" s="4" t="inlineStr">
        <is>
          <t>6 months</t>
        </is>
      </c>
    </row>
    <row r="30">
      <c r="A30" s="4" t="inlineStr">
        <is>
          <t>Paycheck Protection Program Loan, CARES Act</t>
        </is>
      </c>
    </row>
    <row r="31">
      <c r="A31" s="3" t="inlineStr">
        <is>
          <t>Organization Consolidation And Presentation Of Financial Statements Disclosure [Line Items]</t>
        </is>
      </c>
    </row>
    <row r="32">
      <c r="A32" s="4" t="inlineStr">
        <is>
          <t>Principal amount</t>
        </is>
      </c>
      <c r="E32" s="6" t="n">
        <v>4900000</v>
      </c>
    </row>
    <row r="33">
      <c r="A33" s="4" t="inlineStr">
        <is>
          <t>Proceeds from loans</t>
        </is>
      </c>
      <c r="B33" s="6" t="n">
        <v>4900000</v>
      </c>
    </row>
    <row r="34">
      <c r="A34" s="4" t="inlineStr">
        <is>
          <t>Facility Financing Obligation | Deerfield</t>
        </is>
      </c>
    </row>
    <row r="35">
      <c r="A35" s="3" t="inlineStr">
        <is>
          <t>Organization Consolidation And Presentation Of Financial Statements Disclosure [Line Items]</t>
        </is>
      </c>
    </row>
    <row r="36">
      <c r="A36" s="4" t="inlineStr">
        <is>
          <t>Remaining milestone rights liability</t>
        </is>
      </c>
      <c r="E36" s="5" t="n">
        <v>7300000</v>
      </c>
      <c r="F36" s="5" t="n">
        <v>7300000</v>
      </c>
    </row>
    <row r="37">
      <c r="A37" s="4" t="inlineStr">
        <is>
          <t>MidCap Credit Facility</t>
        </is>
      </c>
    </row>
    <row r="38">
      <c r="A38" s="3" t="inlineStr">
        <is>
          <t>Organization Consolidation And Presentation Of Financial Statements Disclosure [Line Items]</t>
        </is>
      </c>
    </row>
    <row r="39">
      <c r="A39" s="4" t="inlineStr">
        <is>
          <t>Principal amount</t>
        </is>
      </c>
      <c r="E39" s="5" t="n">
        <v>40000000</v>
      </c>
      <c r="F39" s="5" t="n">
        <v>40000000</v>
      </c>
    </row>
    <row r="40">
      <c r="A40" s="4" t="inlineStr">
        <is>
          <t>Principal amount</t>
        </is>
      </c>
      <c r="G40" s="6" t="n">
        <v>65000000</v>
      </c>
      <c r="H40" s="6" t="n">
        <v>75000000</v>
      </c>
    </row>
    <row r="41">
      <c r="A41" s="4" t="inlineStr">
        <is>
          <t>Amount outstanding</t>
        </is>
      </c>
      <c r="E41" s="6" t="n">
        <v>40000000</v>
      </c>
      <c r="F41" s="5" t="n">
        <v>40000000</v>
      </c>
    </row>
    <row r="42">
      <c r="A42" s="4" t="inlineStr">
        <is>
          <t>Amount available under credit facility</t>
        </is>
      </c>
      <c r="G42" s="5" t="n">
        <v>25000000</v>
      </c>
    </row>
    <row r="43">
      <c r="A43" s="4" t="inlineStr">
        <is>
          <t>Minimum cash covenant</t>
        </is>
      </c>
      <c r="H43" s="5" t="n">
        <v>15000000</v>
      </c>
    </row>
    <row r="44">
      <c r="A44" s="4" t="inlineStr">
        <is>
          <t>Line of credit facility covenant terms</t>
        </is>
      </c>
      <c r="E44" s="4" t="inlineStr">
        <is>
          <t>In August 2020, the Company entered into an amendment to the MidCap Credit Facility, pursuant to which the parties agreed that no breach of the minimum Afrezza net revenue covenant for any trailing twelve-month reporting period between July 31, 2020 and November 30, 2020 will be deemed to occur if the Company delivers satisfactory evidence that it had unrestricted cash of at least $40.0 million. Without this amendment, the Company would have been in violation of the minimum Afrezza net revenue covenant as of September 30, 2020. After the November 30, 2020 reporting period, the amendment will expire and a breach of the minimum Afrezza net revenue covenant is probable. The Company intends to amend the MidCap Credit Facility to address this probable covenant violation; however, such amendment, if completed, would occur after the date of this report.</t>
        </is>
      </c>
    </row>
    <row r="45">
      <c r="A45" s="4" t="inlineStr">
        <is>
          <t>Outstanding principal</t>
        </is>
      </c>
      <c r="E45" s="6" t="n">
        <v>39346000</v>
      </c>
      <c r="F45" s="6" t="n">
        <v>38851000</v>
      </c>
    </row>
    <row r="46">
      <c r="A46" s="4" t="inlineStr">
        <is>
          <t>Number of principal payments payable | Principal</t>
        </is>
      </c>
      <c r="C46" s="5" t="n">
        <v>36</v>
      </c>
    </row>
    <row r="47">
      <c r="A47" s="4" t="inlineStr">
        <is>
          <t>Line of credit facility principal payment start date</t>
        </is>
      </c>
      <c r="C47" s="4" t="inlineStr">
        <is>
          <t>Sep. 1,
		2021</t>
        </is>
      </c>
    </row>
    <row r="48">
      <c r="A48" s="4" t="inlineStr">
        <is>
          <t>Line of credit facility principal payment end date</t>
        </is>
      </c>
      <c r="C48" s="4" t="inlineStr">
        <is>
          <t>Aug. 1,
		2024</t>
        </is>
      </c>
    </row>
    <row r="49">
      <c r="A49" s="4" t="inlineStr">
        <is>
          <t>Commitment asset</t>
        </is>
      </c>
      <c r="G49" s="5" t="n">
        <v>1500000</v>
      </c>
    </row>
    <row r="50">
      <c r="A50" s="4" t="inlineStr">
        <is>
          <t>Other asset</t>
        </is>
      </c>
      <c r="G50" s="5" t="n">
        <v>400000</v>
      </c>
    </row>
    <row r="51">
      <c r="A51" s="4" t="inlineStr">
        <is>
          <t>MidCap Credit Facility | Commitment Asset</t>
        </is>
      </c>
    </row>
    <row r="52">
      <c r="A52" s="3" t="inlineStr">
        <is>
          <t>Organization Consolidation And Presentation Of Financial Statements Disclosure [Line Items]</t>
        </is>
      </c>
    </row>
    <row r="53">
      <c r="A53" s="4" t="inlineStr">
        <is>
          <t>Asset impairment</t>
        </is>
      </c>
      <c r="D53" s="6" t="n">
        <v>1900000</v>
      </c>
    </row>
    <row r="54">
      <c r="A54" s="4" t="inlineStr">
        <is>
          <t>MidCap Credit Facility | Current Debt</t>
        </is>
      </c>
    </row>
    <row r="55">
      <c r="A55" s="3" t="inlineStr">
        <is>
          <t>Organization Consolidation And Presentation Of Financial Statements Disclosure [Line Items]</t>
        </is>
      </c>
    </row>
    <row r="56">
      <c r="A56" s="4" t="inlineStr">
        <is>
          <t>Outstanding principal</t>
        </is>
      </c>
      <c r="E56" s="5" t="n">
        <v>40000000</v>
      </c>
    </row>
    <row r="57">
      <c r="A57" s="4" t="inlineStr">
        <is>
          <t>MidCap Credit Facility | Tranche 2</t>
        </is>
      </c>
    </row>
    <row r="58">
      <c r="A58" s="3" t="inlineStr">
        <is>
          <t>Organization Consolidation And Presentation Of Financial Statements Disclosure [Line Items]</t>
        </is>
      </c>
    </row>
    <row r="59">
      <c r="A59" s="4" t="inlineStr">
        <is>
          <t>Amount available under credit facility</t>
        </is>
      </c>
      <c r="G59" s="5" t="n">
        <v>10000000</v>
      </c>
    </row>
    <row r="60">
      <c r="A60" s="4" t="inlineStr">
        <is>
          <t>Minimum cash covenant</t>
        </is>
      </c>
      <c r="E60" s="5" t="n">
        <v>15000000</v>
      </c>
    </row>
    <row r="61">
      <c r="A61" s="4" t="inlineStr">
        <is>
          <t>MidCap Credit Facility | Tranche 3</t>
        </is>
      </c>
    </row>
    <row r="62">
      <c r="A62" s="3" t="inlineStr">
        <is>
          <t>Organization Consolidation And Presentation Of Financial Statements Disclosure [Line Items]</t>
        </is>
      </c>
    </row>
    <row r="63">
      <c r="A63" s="4" t="inlineStr">
        <is>
          <t>Amount available under credit facility</t>
        </is>
      </c>
      <c r="G63" s="6" t="n">
        <v>25000000</v>
      </c>
    </row>
    <row r="64">
      <c r="A64" s="4" t="inlineStr">
        <is>
          <t>Minimum cash covenant</t>
        </is>
      </c>
      <c r="E64" s="5" t="n">
        <v>20000000</v>
      </c>
      <c r="H64" s="6" t="n">
        <v>20000000</v>
      </c>
    </row>
    <row r="65">
      <c r="A65" s="4" t="inlineStr">
        <is>
          <t>MidCap Credit Facility | Tranche 1</t>
        </is>
      </c>
    </row>
    <row r="66">
      <c r="A66" s="3" t="inlineStr">
        <is>
          <t>Organization Consolidation And Presentation Of Financial Statements Disclosure [Line Items]</t>
        </is>
      </c>
    </row>
    <row r="67">
      <c r="A67" s="4" t="inlineStr">
        <is>
          <t>Minimum cash covenant</t>
        </is>
      </c>
      <c r="C67" s="6" t="n">
        <v>40000000</v>
      </c>
    </row>
    <row r="68">
      <c r="A68" s="4" t="inlineStr">
        <is>
          <t>Milestone Rights Liability | Deerfield</t>
        </is>
      </c>
    </row>
    <row r="69">
      <c r="A69" s="3" t="inlineStr">
        <is>
          <t>Organization Consolidation And Presentation Of Financial Statements Disclosure [Line Items]</t>
        </is>
      </c>
    </row>
    <row r="70">
      <c r="A70" s="4" t="inlineStr">
        <is>
          <t>Contingent liability remain payable</t>
        </is>
      </c>
      <c r="E70" s="6" t="n">
        <v>70000000</v>
      </c>
    </row>
    <row r="71">
      <c r="A71" s="4" t="inlineStr">
        <is>
          <t>Milestone Rights Liability | Maximum | Deerfield</t>
        </is>
      </c>
    </row>
    <row r="72">
      <c r="A72" s="3" t="inlineStr">
        <is>
          <t>Organization Consolidation And Presentation Of Financial Statements Disclosure [Line Items]</t>
        </is>
      </c>
    </row>
    <row r="73">
      <c r="A73" s="4" t="inlineStr">
        <is>
          <t>Contingent liability for milestone payments</t>
        </is>
      </c>
      <c r="I73" s="6" t="n">
        <v>9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 Additional Information (Detail 1)</t>
        </is>
      </c>
      <c r="B1" s="2" t="inlineStr">
        <is>
          <t>Sep. 30, 2020</t>
        </is>
      </c>
    </row>
    <row r="2">
      <c r="A2" s="4" t="inlineStr">
        <is>
          <t>Collaborations and services | Revenue, Remaining Performance Obligation, Expected Timing of Satisfaction, Start Date: 2020-10-01</t>
        </is>
      </c>
    </row>
    <row r="3">
      <c r="A3" s="3" t="inlineStr">
        <is>
          <t>Organization Consolidation And Presentation Of Financial Statements Disclosure [Line Items]</t>
        </is>
      </c>
    </row>
    <row r="4">
      <c r="A4" s="4" t="inlineStr">
        <is>
          <t>Remaining performance obligation, expected timing of satisfaction, period</t>
        </is>
      </c>
      <c r="B4"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Cash Equivalents, and Restricted Cash (Detail)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52398</v>
      </c>
      <c r="C3" s="6" t="n">
        <v>29906</v>
      </c>
    </row>
    <row r="4">
      <c r="A4" s="4" t="inlineStr">
        <is>
          <t>Restricted cash</t>
        </is>
      </c>
      <c r="B4" s="5" t="n">
        <v>316</v>
      </c>
      <c r="C4" s="5" t="n">
        <v>316</v>
      </c>
    </row>
    <row r="5">
      <c r="A5" s="4" t="inlineStr">
        <is>
          <t>Total cash, cash equivalents, and restricted cash</t>
        </is>
      </c>
      <c r="B5" s="6" t="n">
        <v>52714</v>
      </c>
      <c r="C5" s="6" t="n">
        <v>30222</v>
      </c>
      <c r="D5" s="6" t="n">
        <v>30489</v>
      </c>
      <c r="E5" s="6" t="n">
        <v>716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Common Stock Equivalent Securities (Detail)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t>
        </is>
      </c>
      <c r="B4" s="5" t="n">
        <v>38563682</v>
      </c>
      <c r="C4" s="5" t="n">
        <v>56834765</v>
      </c>
    </row>
    <row r="5">
      <c r="A5" s="4" t="inlineStr">
        <is>
          <t>RSUs and Market RSUs</t>
        </is>
      </c>
    </row>
    <row r="6">
      <c r="A6" s="3" t="inlineStr">
        <is>
          <t>Antidilutive Securities Excluded From Computation Of Earnings Per Share [Line Items]</t>
        </is>
      </c>
    </row>
    <row r="7">
      <c r="A7" s="4" t="inlineStr">
        <is>
          <t>Anti-dilutive securities excluded from computation of earnings per share</t>
        </is>
      </c>
      <c r="B7" s="5" t="n">
        <v>8897020</v>
      </c>
      <c r="C7" s="5" t="n">
        <v>1122283</v>
      </c>
    </row>
    <row r="8">
      <c r="A8" s="4" t="inlineStr">
        <is>
          <t>Employee Stock Purchase Plan</t>
        </is>
      </c>
    </row>
    <row r="9">
      <c r="A9" s="3" t="inlineStr">
        <is>
          <t>Antidilutive Securities Excluded From Computation Of Earnings Per Share [Line Items]</t>
        </is>
      </c>
    </row>
    <row r="10">
      <c r="A10" s="4" t="inlineStr">
        <is>
          <t>Anti-dilutive securities excluded from computation of earnings per share</t>
        </is>
      </c>
      <c r="B10" s="5" t="n">
        <v>107003</v>
      </c>
      <c r="C10" s="5" t="n">
        <v>147675</v>
      </c>
    </row>
    <row r="11">
      <c r="A11" s="4" t="inlineStr">
        <is>
          <t>Common Stock Options and PNQs</t>
        </is>
      </c>
    </row>
    <row r="12">
      <c r="A12" s="3" t="inlineStr">
        <is>
          <t>Antidilutive Securities Excluded From Computation Of Earnings Per Share [Line Items]</t>
        </is>
      </c>
    </row>
    <row r="13">
      <c r="A13" s="4" t="inlineStr">
        <is>
          <t>Anti-dilutive securities excluded from computation of earnings per share</t>
        </is>
      </c>
      <c r="B13" s="5" t="n">
        <v>12689522</v>
      </c>
      <c r="C13" s="5" t="n">
        <v>15361337</v>
      </c>
    </row>
    <row r="14">
      <c r="A14" s="4" t="inlineStr">
        <is>
          <t>2024 Convertible Notes</t>
        </is>
      </c>
    </row>
    <row r="15">
      <c r="A15" s="3" t="inlineStr">
        <is>
          <t>Antidilutive Securities Excluded From Computation Of Earnings Per Share [Line Items]</t>
        </is>
      </c>
    </row>
    <row r="16">
      <c r="A16" s="4" t="inlineStr">
        <is>
          <t>Anti-dilutive securities excluded from computation of earnings per share</t>
        </is>
      </c>
      <c r="B16" s="5" t="n">
        <v>1666667</v>
      </c>
      <c r="C16" s="5" t="n">
        <v>1666667</v>
      </c>
    </row>
    <row r="17">
      <c r="A17" s="4" t="inlineStr">
        <is>
          <t>Mann Group Convertible Note</t>
        </is>
      </c>
    </row>
    <row r="18">
      <c r="A18" s="3" t="inlineStr">
        <is>
          <t>Antidilutive Securities Excluded From Computation Of Earnings Per Share [Line Items]</t>
        </is>
      </c>
    </row>
    <row r="19">
      <c r="A19" s="4" t="inlineStr">
        <is>
          <t>Anti-dilutive securities excluded from computation of earnings per share</t>
        </is>
      </c>
      <c r="B19" s="5" t="n">
        <v>14000000</v>
      </c>
      <c r="C19" s="5" t="n">
        <v>14000000</v>
      </c>
    </row>
    <row r="20">
      <c r="A20" s="4" t="inlineStr">
        <is>
          <t>Common Stock Warrants</t>
        </is>
      </c>
    </row>
    <row r="21">
      <c r="A21" s="3" t="inlineStr">
        <is>
          <t>Antidilutive Securities Excluded From Computation Of Earnings Per Share [Line Items]</t>
        </is>
      </c>
    </row>
    <row r="22">
      <c r="A22" s="4" t="inlineStr">
        <is>
          <t>Anti-dilutive securities excluded from computation of earnings per share</t>
        </is>
      </c>
      <c r="B22" s="5" t="n">
        <v>31856</v>
      </c>
      <c r="C22" s="5" t="n">
        <v>31856</v>
      </c>
    </row>
    <row r="23">
      <c r="A23" s="4" t="inlineStr">
        <is>
          <t>Warrants Associated with Midcap Credit Facility</t>
        </is>
      </c>
    </row>
    <row r="24">
      <c r="A24" s="3" t="inlineStr">
        <is>
          <t>Antidilutive Securities Excluded From Computation Of Earnings Per Share [Line Items]</t>
        </is>
      </c>
    </row>
    <row r="25">
      <c r="A25" s="4" t="inlineStr">
        <is>
          <t>Anti-dilutive securities excluded from computation of earnings per share</t>
        </is>
      </c>
      <c r="B25" s="5" t="n">
        <v>1171614</v>
      </c>
      <c r="C25" s="5" t="n">
        <v>1171614</v>
      </c>
    </row>
    <row r="26">
      <c r="A26" s="4" t="inlineStr">
        <is>
          <t>Warrants Associated with Public Offering</t>
        </is>
      </c>
    </row>
    <row r="27">
      <c r="A27" s="3" t="inlineStr">
        <is>
          <t>Antidilutive Securities Excluded From Computation Of Earnings Per Share [Line Items]</t>
        </is>
      </c>
    </row>
    <row r="28">
      <c r="A28" s="4" t="inlineStr">
        <is>
          <t>Anti-dilutive securities excluded from computation of earnings per share</t>
        </is>
      </c>
      <c r="C28" s="5" t="n">
        <v>233333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Receivable, Net (Detail) - USD ($) $ in Thousands</t>
        </is>
      </c>
      <c r="B1" s="2" t="inlineStr">
        <is>
          <t>Sep. 30, 2020</t>
        </is>
      </c>
      <c r="C1" s="2" t="inlineStr">
        <is>
          <t>Dec. 31, 2019</t>
        </is>
      </c>
    </row>
    <row r="2">
      <c r="A2" s="3" t="inlineStr">
        <is>
          <t>Receivables [Abstract]</t>
        </is>
      </c>
    </row>
    <row r="3">
      <c r="A3" s="4" t="inlineStr">
        <is>
          <t>Accounts receivable, gross</t>
        </is>
      </c>
      <c r="B3" s="6" t="n">
        <v>7424</v>
      </c>
      <c r="C3" s="6" t="n">
        <v>6925</v>
      </c>
    </row>
    <row r="4">
      <c r="A4" s="4" t="inlineStr">
        <is>
          <t>Wholesaler distribution fees and prompt pay discounts</t>
        </is>
      </c>
      <c r="B4" s="5" t="n">
        <v>-1231</v>
      </c>
      <c r="C4" s="5" t="n">
        <v>-1767</v>
      </c>
    </row>
    <row r="5">
      <c r="A5" s="4" t="inlineStr">
        <is>
          <t>Reserve for returns</t>
        </is>
      </c>
      <c r="B5" s="5" t="n">
        <v>-2058</v>
      </c>
      <c r="C5" s="5" t="n">
        <v>-1645</v>
      </c>
    </row>
    <row r="6">
      <c r="A6" s="4" t="inlineStr">
        <is>
          <t>Accounts receivable, net</t>
        </is>
      </c>
      <c r="B6" s="6" t="n">
        <v>4135</v>
      </c>
      <c r="C6" s="6" t="n">
        <v>35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25" customWidth="1" min="3" max="3"/>
  </cols>
  <sheetData>
    <row r="1">
      <c r="A1" s="1" t="inlineStr">
        <is>
          <t>Accounts Receivable - Additional Information (Detail)</t>
        </is>
      </c>
      <c r="B1" s="2" t="inlineStr">
        <is>
          <t>3 Months Ended</t>
        </is>
      </c>
      <c r="C1" s="2" t="inlineStr">
        <is>
          <t>9 Months Ended</t>
        </is>
      </c>
    </row>
    <row r="2">
      <c r="B2" s="2" t="inlineStr">
        <is>
          <t>Sep. 30, 2020</t>
        </is>
      </c>
      <c r="C2" s="2" t="inlineStr">
        <is>
          <t>Sep. 30, 2020Distributor</t>
        </is>
      </c>
    </row>
    <row r="3">
      <c r="A3" s="3" t="inlineStr">
        <is>
          <t>Receivables [Abstract]</t>
        </is>
      </c>
    </row>
    <row r="4">
      <c r="A4" s="4" t="inlineStr">
        <is>
          <t>Number of wholesale distributors</t>
        </is>
      </c>
      <c r="C4" s="5" t="n">
        <v>3</v>
      </c>
    </row>
    <row r="5">
      <c r="A5" s="4" t="inlineStr">
        <is>
          <t>Percentage of accounts receivable from major wholesale distributors</t>
        </is>
      </c>
      <c r="B5" s="4" t="inlineStr">
        <is>
          <t>87.00%</t>
        </is>
      </c>
      <c r="C5" s="4" t="inlineStr">
        <is>
          <t>87.00%</t>
        </is>
      </c>
    </row>
    <row r="6">
      <c r="A6" s="4" t="inlineStr">
        <is>
          <t>Percentage of gross sales from major wholesale distributors</t>
        </is>
      </c>
      <c r="B6" s="4" t="inlineStr">
        <is>
          <t>83.00%</t>
        </is>
      </c>
      <c r="C6" s="4" t="inlineStr">
        <is>
          <t>87.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Components of Inventory (Detail) - USD ($) $ in Thousands</t>
        </is>
      </c>
      <c r="B1" s="2" t="inlineStr">
        <is>
          <t>Sep. 30, 2020</t>
        </is>
      </c>
      <c r="C1" s="2" t="inlineStr">
        <is>
          <t>Dec. 31, 2019</t>
        </is>
      </c>
    </row>
    <row r="2">
      <c r="A2" s="3" t="inlineStr">
        <is>
          <t>Inventory Disclosure [Abstract]</t>
        </is>
      </c>
    </row>
    <row r="3">
      <c r="A3" s="4" t="inlineStr">
        <is>
          <t>Raw materials</t>
        </is>
      </c>
      <c r="B3" s="6" t="n">
        <v>1458</v>
      </c>
      <c r="C3" s="6" t="n">
        <v>1751</v>
      </c>
    </row>
    <row r="4">
      <c r="A4" s="4" t="inlineStr">
        <is>
          <t>Work-in-process</t>
        </is>
      </c>
      <c r="B4" s="5" t="n">
        <v>1827</v>
      </c>
      <c r="C4" s="5" t="n">
        <v>1432</v>
      </c>
    </row>
    <row r="5">
      <c r="A5" s="4" t="inlineStr">
        <is>
          <t>Finished goods</t>
        </is>
      </c>
      <c r="B5" s="5" t="n">
        <v>1596</v>
      </c>
      <c r="C5" s="5" t="n">
        <v>972</v>
      </c>
    </row>
    <row r="6">
      <c r="A6" s="4" t="inlineStr">
        <is>
          <t>Total inventory</t>
        </is>
      </c>
      <c r="B6" s="6" t="n">
        <v>4881</v>
      </c>
      <c r="C6" s="6" t="n">
        <v>41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Line Items]</t>
        </is>
      </c>
    </row>
    <row r="4">
      <c r="A4" s="4" t="inlineStr">
        <is>
          <t>Write-off of inventory</t>
        </is>
      </c>
      <c r="B4" s="6" t="n">
        <v>0</v>
      </c>
      <c r="C4" s="6" t="n">
        <v>0</v>
      </c>
      <c r="D4" s="6" t="n">
        <v>496000</v>
      </c>
      <c r="E4" s="6" t="n">
        <v>0</v>
      </c>
    </row>
    <row r="5">
      <c r="A5" s="4" t="inlineStr">
        <is>
          <t>Pre-launch Inventory</t>
        </is>
      </c>
    </row>
    <row r="6">
      <c r="A6" s="3" t="inlineStr">
        <is>
          <t>Inventory [Line Items]</t>
        </is>
      </c>
    </row>
    <row r="7">
      <c r="A7" s="4" t="inlineStr">
        <is>
          <t>Raw materials inventory</t>
        </is>
      </c>
      <c r="B7" s="6" t="n">
        <v>800000</v>
      </c>
      <c r="D7" s="6" t="n">
        <v>800000</v>
      </c>
      <c r="F7" s="6" t="n">
        <v>8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Property and equipment - gross</t>
        </is>
      </c>
      <c r="B4" s="6" t="n">
        <v>122359</v>
      </c>
      <c r="C4" s="6" t="n">
        <v>122142</v>
      </c>
    </row>
    <row r="5">
      <c r="A5" s="4" t="inlineStr">
        <is>
          <t>Less accumulated depreciation</t>
        </is>
      </c>
      <c r="B5" s="5" t="n">
        <v>-96623</v>
      </c>
      <c r="C5" s="5" t="n">
        <v>-95364</v>
      </c>
    </row>
    <row r="6">
      <c r="A6" s="4" t="inlineStr">
        <is>
          <t>Total property and equipment, net</t>
        </is>
      </c>
      <c r="B6" s="5" t="n">
        <v>25736</v>
      </c>
      <c r="C6" s="5" t="n">
        <v>26778</v>
      </c>
    </row>
    <row r="7">
      <c r="A7" s="4" t="inlineStr">
        <is>
          <t>Land</t>
        </is>
      </c>
    </row>
    <row r="8">
      <c r="A8" s="3" t="inlineStr">
        <is>
          <t>Property Plant And Equipment [Line Items]</t>
        </is>
      </c>
    </row>
    <row r="9">
      <c r="A9" s="4" t="inlineStr">
        <is>
          <t>Property and equipment - gross</t>
        </is>
      </c>
      <c r="B9" s="5" t="n">
        <v>875</v>
      </c>
      <c r="C9" s="5" t="n">
        <v>875</v>
      </c>
    </row>
    <row r="10">
      <c r="A10" s="4" t="inlineStr">
        <is>
          <t>Buildings</t>
        </is>
      </c>
    </row>
    <row r="11">
      <c r="A11" s="3" t="inlineStr">
        <is>
          <t>Property Plant And Equipment [Line Items]</t>
        </is>
      </c>
    </row>
    <row r="12">
      <c r="A12" s="4" t="inlineStr">
        <is>
          <t>Property and equipment - gross</t>
        </is>
      </c>
      <c r="B12" s="6" t="n">
        <v>17389</v>
      </c>
      <c r="C12" s="5" t="n">
        <v>17389</v>
      </c>
    </row>
    <row r="13">
      <c r="A13" s="4" t="inlineStr">
        <is>
          <t>Buildings | Minimum</t>
        </is>
      </c>
    </row>
    <row r="14">
      <c r="A14" s="3" t="inlineStr">
        <is>
          <t>Property Plant And Equipment [Line Items]</t>
        </is>
      </c>
    </row>
    <row r="15">
      <c r="A15" s="4" t="inlineStr">
        <is>
          <t>Estimated Useful Life (Years)</t>
        </is>
      </c>
      <c r="B15" s="4" t="inlineStr">
        <is>
          <t>39 years</t>
        </is>
      </c>
    </row>
    <row r="16">
      <c r="A16" s="4" t="inlineStr">
        <is>
          <t>Buildings | Maximum</t>
        </is>
      </c>
    </row>
    <row r="17">
      <c r="A17" s="3" t="inlineStr">
        <is>
          <t>Property Plant And Equipment [Line Items]</t>
        </is>
      </c>
    </row>
    <row r="18">
      <c r="A18" s="4" t="inlineStr">
        <is>
          <t>Estimated Useful Life (Years)</t>
        </is>
      </c>
      <c r="B18" s="4" t="inlineStr">
        <is>
          <t>40 years</t>
        </is>
      </c>
    </row>
    <row r="19">
      <c r="A19" s="4" t="inlineStr">
        <is>
          <t>Building Improvements</t>
        </is>
      </c>
    </row>
    <row r="20">
      <c r="A20" s="3" t="inlineStr">
        <is>
          <t>Property Plant And Equipment [Line Items]</t>
        </is>
      </c>
    </row>
    <row r="21">
      <c r="A21" s="4" t="inlineStr">
        <is>
          <t>Property and equipment - gross</t>
        </is>
      </c>
      <c r="B21" s="6" t="n">
        <v>37543</v>
      </c>
      <c r="C21" s="5" t="n">
        <v>37543</v>
      </c>
    </row>
    <row r="22">
      <c r="A22" s="4" t="inlineStr">
        <is>
          <t>Building Improvements | Minimum</t>
        </is>
      </c>
    </row>
    <row r="23">
      <c r="A23" s="3" t="inlineStr">
        <is>
          <t>Property Plant And Equipment [Line Items]</t>
        </is>
      </c>
    </row>
    <row r="24">
      <c r="A24" s="4" t="inlineStr">
        <is>
          <t>Estimated Useful Life (Years)</t>
        </is>
      </c>
      <c r="B24" s="4" t="inlineStr">
        <is>
          <t>5 years</t>
        </is>
      </c>
    </row>
    <row r="25">
      <c r="A25" s="4" t="inlineStr">
        <is>
          <t>Building Improvements | Maximum</t>
        </is>
      </c>
    </row>
    <row r="26">
      <c r="A26" s="3" t="inlineStr">
        <is>
          <t>Property Plant And Equipment [Line Items]</t>
        </is>
      </c>
    </row>
    <row r="27">
      <c r="A27" s="4" t="inlineStr">
        <is>
          <t>Estimated Useful Life (Years)</t>
        </is>
      </c>
      <c r="B27" s="4" t="inlineStr">
        <is>
          <t>40 years</t>
        </is>
      </c>
    </row>
    <row r="28">
      <c r="A28" s="4" t="inlineStr">
        <is>
          <t>Machinery and Equipment</t>
        </is>
      </c>
    </row>
    <row r="29">
      <c r="A29" s="3" t="inlineStr">
        <is>
          <t>Property Plant And Equipment [Line Items]</t>
        </is>
      </c>
    </row>
    <row r="30">
      <c r="A30" s="4" t="inlineStr">
        <is>
          <t>Property and equipment - gross</t>
        </is>
      </c>
      <c r="B30" s="6" t="n">
        <v>55165</v>
      </c>
      <c r="C30" s="5" t="n">
        <v>54982</v>
      </c>
    </row>
    <row r="31">
      <c r="A31" s="4" t="inlineStr">
        <is>
          <t>Machinery and Equipment | Minimum</t>
        </is>
      </c>
    </row>
    <row r="32">
      <c r="A32" s="3" t="inlineStr">
        <is>
          <t>Property Plant And Equipment [Line Items]</t>
        </is>
      </c>
    </row>
    <row r="33">
      <c r="A33" s="4" t="inlineStr">
        <is>
          <t>Estimated Useful Life (Years)</t>
        </is>
      </c>
      <c r="B33" s="4" t="inlineStr">
        <is>
          <t>3 years</t>
        </is>
      </c>
    </row>
    <row r="34">
      <c r="A34" s="4" t="inlineStr">
        <is>
          <t>Machinery and Equipment | Maximum</t>
        </is>
      </c>
    </row>
    <row r="35">
      <c r="A35" s="3" t="inlineStr">
        <is>
          <t>Property Plant And Equipment [Line Items]</t>
        </is>
      </c>
    </row>
    <row r="36">
      <c r="A36" s="4" t="inlineStr">
        <is>
          <t>Estimated Useful Life (Years)</t>
        </is>
      </c>
      <c r="B36" s="4" t="inlineStr">
        <is>
          <t>15 years</t>
        </is>
      </c>
    </row>
    <row r="37">
      <c r="A37" s="4" t="inlineStr">
        <is>
          <t>Furniture, fixtures and office equipment</t>
        </is>
      </c>
    </row>
    <row r="38">
      <c r="A38" s="3" t="inlineStr">
        <is>
          <t>Property Plant And Equipment [Line Items]</t>
        </is>
      </c>
    </row>
    <row r="39">
      <c r="A39" s="4" t="inlineStr">
        <is>
          <t>Property and equipment - gross</t>
        </is>
      </c>
      <c r="B39" s="6" t="n">
        <v>3005</v>
      </c>
      <c r="C39" s="5" t="n">
        <v>3005</v>
      </c>
    </row>
    <row r="40">
      <c r="A40" s="4" t="inlineStr">
        <is>
          <t>Furniture, fixtures and office equipment | Minimum</t>
        </is>
      </c>
    </row>
    <row r="41">
      <c r="A41" s="3" t="inlineStr">
        <is>
          <t>Property Plant And Equipment [Line Items]</t>
        </is>
      </c>
    </row>
    <row r="42">
      <c r="A42" s="4" t="inlineStr">
        <is>
          <t>Estimated Useful Life (Years)</t>
        </is>
      </c>
      <c r="B42" s="4" t="inlineStr">
        <is>
          <t>5 years</t>
        </is>
      </c>
    </row>
    <row r="43">
      <c r="A43" s="4" t="inlineStr">
        <is>
          <t>Furniture, fixtures and office equipment | Maximum</t>
        </is>
      </c>
    </row>
    <row r="44">
      <c r="A44" s="3" t="inlineStr">
        <is>
          <t>Property Plant And Equipment [Line Items]</t>
        </is>
      </c>
    </row>
    <row r="45">
      <c r="A45" s="4" t="inlineStr">
        <is>
          <t>Estimated Useful Life (Years)</t>
        </is>
      </c>
      <c r="B45" s="4" t="inlineStr">
        <is>
          <t>10 years</t>
        </is>
      </c>
    </row>
    <row r="46">
      <c r="A46" s="4" t="inlineStr">
        <is>
          <t>Computer Equipment and Software</t>
        </is>
      </c>
    </row>
    <row r="47">
      <c r="A47" s="3" t="inlineStr">
        <is>
          <t>Property Plant And Equipment [Line Items]</t>
        </is>
      </c>
    </row>
    <row r="48">
      <c r="A48" s="4" t="inlineStr">
        <is>
          <t>Property and equipment - gross</t>
        </is>
      </c>
      <c r="B48" s="6" t="n">
        <v>8319</v>
      </c>
      <c r="C48" s="5" t="n">
        <v>8234</v>
      </c>
    </row>
    <row r="49">
      <c r="A49" s="4" t="inlineStr">
        <is>
          <t>Estimated Useful Life (Years)</t>
        </is>
      </c>
      <c r="B49" s="4" t="inlineStr">
        <is>
          <t>3 years</t>
        </is>
      </c>
    </row>
    <row r="50">
      <c r="A50" s="4" t="inlineStr">
        <is>
          <t>Construction in Progress</t>
        </is>
      </c>
    </row>
    <row r="51">
      <c r="A51" s="3" t="inlineStr">
        <is>
          <t>Property Plant And Equipment [Line Items]</t>
        </is>
      </c>
    </row>
    <row r="52">
      <c r="A52" s="4" t="inlineStr">
        <is>
          <t>Property and equipment - gross</t>
        </is>
      </c>
      <c r="B52" s="6" t="n">
        <v>63</v>
      </c>
      <c r="C52" s="6" t="n">
        <v>1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5352</v>
      </c>
      <c r="C4" s="6" t="n">
        <v>14595</v>
      </c>
      <c r="D4" s="6" t="n">
        <v>46701</v>
      </c>
      <c r="E4" s="6" t="n">
        <v>47045</v>
      </c>
    </row>
    <row r="5">
      <c r="A5" s="3" t="inlineStr">
        <is>
          <t>Expenses:</t>
        </is>
      </c>
    </row>
    <row r="6">
      <c r="A6" s="4" t="inlineStr">
        <is>
          <t>Cost of goods sold</t>
        </is>
      </c>
      <c r="B6" s="5" t="n">
        <v>3591</v>
      </c>
      <c r="C6" s="5" t="n">
        <v>7099</v>
      </c>
      <c r="D6" s="5" t="n">
        <v>11432</v>
      </c>
      <c r="E6" s="5" t="n">
        <v>15446</v>
      </c>
    </row>
    <row r="7">
      <c r="A7" s="4" t="inlineStr">
        <is>
          <t>Research and development</t>
        </is>
      </c>
      <c r="B7" s="5" t="n">
        <v>1484</v>
      </c>
      <c r="C7" s="5" t="n">
        <v>1580</v>
      </c>
      <c r="D7" s="5" t="n">
        <v>4703</v>
      </c>
      <c r="E7" s="5" t="n">
        <v>4879</v>
      </c>
    </row>
    <row r="8">
      <c r="A8" s="4" t="inlineStr">
        <is>
          <t>Selling, general and administrative</t>
        </is>
      </c>
      <c r="B8" s="5" t="n">
        <v>13899</v>
      </c>
      <c r="C8" s="5" t="n">
        <v>16666</v>
      </c>
      <c r="D8" s="5" t="n">
        <v>41919</v>
      </c>
      <c r="E8" s="5" t="n">
        <v>58948</v>
      </c>
    </row>
    <row r="9">
      <c r="A9" s="4" t="inlineStr">
        <is>
          <t>Asset impairment</t>
        </is>
      </c>
      <c r="D9" s="5" t="n">
        <v>1889</v>
      </c>
    </row>
    <row r="10">
      <c r="A10" s="4" t="inlineStr">
        <is>
          <t>Loss (gain) on foreign currency translation</t>
        </is>
      </c>
      <c r="B10" s="5" t="n">
        <v>3927</v>
      </c>
      <c r="C10" s="5" t="n">
        <v>-3807</v>
      </c>
      <c r="D10" s="5" t="n">
        <v>3998</v>
      </c>
      <c r="E10" s="5" t="n">
        <v>-4495</v>
      </c>
    </row>
    <row r="11">
      <c r="A11" s="4" t="inlineStr">
        <is>
          <t>Total expenses</t>
        </is>
      </c>
      <c r="B11" s="5" t="n">
        <v>24482</v>
      </c>
      <c r="C11" s="5" t="n">
        <v>23374</v>
      </c>
      <c r="D11" s="5" t="n">
        <v>70867</v>
      </c>
      <c r="E11" s="5" t="n">
        <v>80290</v>
      </c>
    </row>
    <row r="12">
      <c r="A12" s="4" t="inlineStr">
        <is>
          <t>Loss from operations</t>
        </is>
      </c>
      <c r="B12" s="5" t="n">
        <v>-9130</v>
      </c>
      <c r="C12" s="5" t="n">
        <v>-8779</v>
      </c>
      <c r="D12" s="5" t="n">
        <v>-24166</v>
      </c>
      <c r="E12" s="5" t="n">
        <v>-33245</v>
      </c>
    </row>
    <row r="13">
      <c r="A13" s="3" t="inlineStr">
        <is>
          <t>Other (expense) income:</t>
        </is>
      </c>
    </row>
    <row r="14">
      <c r="A14" s="4" t="inlineStr">
        <is>
          <t>Interest income</t>
        </is>
      </c>
      <c r="B14" s="5" t="n">
        <v>18</v>
      </c>
      <c r="C14" s="5" t="n">
        <v>220</v>
      </c>
      <c r="D14" s="5" t="n">
        <v>165</v>
      </c>
      <c r="E14" s="5" t="n">
        <v>794</v>
      </c>
    </row>
    <row r="15">
      <c r="A15" s="4" t="inlineStr">
        <is>
          <t>Interest expense on notes</t>
        </is>
      </c>
      <c r="B15" s="5" t="n">
        <v>-1057</v>
      </c>
      <c r="C15" s="5" t="n">
        <v>-4126</v>
      </c>
      <c r="D15" s="5" t="n">
        <v>-3212</v>
      </c>
      <c r="E15" s="5" t="n">
        <v>-5283</v>
      </c>
    </row>
    <row r="16">
      <c r="A16" s="4" t="inlineStr">
        <is>
          <t>Interest expense on promissory notes</t>
        </is>
      </c>
      <c r="B16" s="5" t="n">
        <v>-1318</v>
      </c>
      <c r="C16" s="5" t="n">
        <v>-1162</v>
      </c>
      <c r="D16" s="5" t="n">
        <v>-3858</v>
      </c>
      <c r="E16" s="5" t="n">
        <v>-3351</v>
      </c>
    </row>
    <row r="17">
      <c r="A17" s="4" t="inlineStr">
        <is>
          <t>Gain on extinguishment of debt</t>
        </is>
      </c>
      <c r="C17" s="5" t="n">
        <v>3529</v>
      </c>
      <c r="E17" s="5" t="n">
        <v>3529</v>
      </c>
    </row>
    <row r="18">
      <c r="A18" s="4" t="inlineStr">
        <is>
          <t>Other income (expense)</t>
        </is>
      </c>
      <c r="B18" s="5" t="n">
        <v>14</v>
      </c>
      <c r="C18" s="5" t="n">
        <v>-52</v>
      </c>
      <c r="D18" s="5" t="n">
        <v>24</v>
      </c>
      <c r="E18" s="5" t="n">
        <v>-84</v>
      </c>
    </row>
    <row r="19">
      <c r="A19" s="4" t="inlineStr">
        <is>
          <t>Total other expense</t>
        </is>
      </c>
      <c r="B19" s="5" t="n">
        <v>-2343</v>
      </c>
      <c r="C19" s="5" t="n">
        <v>-1591</v>
      </c>
      <c r="D19" s="5" t="n">
        <v>-6881</v>
      </c>
      <c r="E19" s="5" t="n">
        <v>-4395</v>
      </c>
    </row>
    <row r="20">
      <c r="A20" s="4" t="inlineStr">
        <is>
          <t>Loss before provision for income taxes</t>
        </is>
      </c>
      <c r="B20" s="5" t="n">
        <v>-11473</v>
      </c>
      <c r="C20" s="5" t="n">
        <v>-10370</v>
      </c>
      <c r="D20" s="5" t="n">
        <v>-31047</v>
      </c>
      <c r="E20" s="5" t="n">
        <v>-37640</v>
      </c>
    </row>
    <row r="21">
      <c r="A21" s="4" t="inlineStr">
        <is>
          <t>Benefit for income taxes</t>
        </is>
      </c>
      <c r="B21" s="5" t="n">
        <v>218</v>
      </c>
      <c r="C21" s="5" t="n">
        <v>0</v>
      </c>
      <c r="D21" s="5" t="n">
        <v>218</v>
      </c>
      <c r="E21" s="5" t="n">
        <v>0</v>
      </c>
    </row>
    <row r="22">
      <c r="A22" s="4" t="inlineStr">
        <is>
          <t>Net loss</t>
        </is>
      </c>
      <c r="B22" s="6" t="n">
        <v>-11255</v>
      </c>
      <c r="C22" s="6" t="n">
        <v>-10370</v>
      </c>
      <c r="D22" s="6" t="n">
        <v>-30829</v>
      </c>
      <c r="E22" s="6" t="n">
        <v>-37640</v>
      </c>
    </row>
    <row r="23">
      <c r="A23" s="4" t="inlineStr">
        <is>
          <t>Net loss per share - basic and diluted</t>
        </is>
      </c>
      <c r="B23" s="7" t="n">
        <v>-0.05</v>
      </c>
      <c r="C23" s="7" t="n">
        <v>-0.05</v>
      </c>
      <c r="D23" s="7" t="n">
        <v>-0.14</v>
      </c>
      <c r="E23" s="7" t="n">
        <v>-0.2</v>
      </c>
    </row>
    <row r="24">
      <c r="A24" s="4" t="inlineStr">
        <is>
          <t>Shares used to compute basic and diluted net loss per share</t>
        </is>
      </c>
      <c r="B24" s="5" t="n">
        <v>229668</v>
      </c>
      <c r="C24" s="5" t="n">
        <v>199906</v>
      </c>
      <c r="D24" s="5" t="n">
        <v>218559</v>
      </c>
      <c r="E24" s="5" t="n">
        <v>191786</v>
      </c>
    </row>
    <row r="25">
      <c r="A25" s="4" t="inlineStr">
        <is>
          <t>Commercial product sales</t>
        </is>
      </c>
    </row>
    <row r="26">
      <c r="A26" s="3" t="inlineStr">
        <is>
          <t>Revenues:</t>
        </is>
      </c>
    </row>
    <row r="27">
      <c r="A27" s="4" t="inlineStr">
        <is>
          <t>Total revenues</t>
        </is>
      </c>
      <c r="B27" s="6" t="n">
        <v>7275</v>
      </c>
      <c r="C27" s="6" t="n">
        <v>6402</v>
      </c>
      <c r="D27" s="6" t="n">
        <v>22260</v>
      </c>
      <c r="E27" s="6" t="n">
        <v>17543</v>
      </c>
    </row>
    <row r="28">
      <c r="A28" s="4" t="inlineStr">
        <is>
          <t>Collaborations and services</t>
        </is>
      </c>
    </row>
    <row r="29">
      <c r="A29" s="3" t="inlineStr">
        <is>
          <t>Revenues:</t>
        </is>
      </c>
    </row>
    <row r="30">
      <c r="A30" s="4" t="inlineStr">
        <is>
          <t>Total revenues</t>
        </is>
      </c>
      <c r="B30" s="5" t="n">
        <v>8077</v>
      </c>
      <c r="C30" s="5" t="n">
        <v>8193</v>
      </c>
      <c r="D30" s="5" t="n">
        <v>24441</v>
      </c>
      <c r="E30" s="5" t="n">
        <v>29502</v>
      </c>
    </row>
    <row r="31">
      <c r="A31" s="3" t="inlineStr">
        <is>
          <t>Expenses:</t>
        </is>
      </c>
    </row>
    <row r="32">
      <c r="A32" s="4" t="inlineStr">
        <is>
          <t>Cost of revenue</t>
        </is>
      </c>
      <c r="B32" s="6" t="n">
        <v>1581</v>
      </c>
      <c r="C32" s="6" t="n">
        <v>1836</v>
      </c>
      <c r="D32" s="6" t="n">
        <v>6926</v>
      </c>
      <c r="E32" s="6" t="n">
        <v>55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Expense Related to Property and Equip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455</v>
      </c>
      <c r="C4" s="6" t="n">
        <v>396</v>
      </c>
      <c r="D4" s="6" t="n">
        <v>1346</v>
      </c>
      <c r="E4" s="6" t="n">
        <v>11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Sep. 30, 2020</t>
        </is>
      </c>
      <c r="C1" s="2" t="inlineStr">
        <is>
          <t>Dec. 31, 2019</t>
        </is>
      </c>
    </row>
    <row r="2">
      <c r="A2" s="3" t="inlineStr">
        <is>
          <t>Accrued Expenses And Other Current Liabilities [Abstract]</t>
        </is>
      </c>
    </row>
    <row r="3">
      <c r="A3" s="4" t="inlineStr">
        <is>
          <t>Salary and related expenses</t>
        </is>
      </c>
      <c r="B3" s="6" t="n">
        <v>7745</v>
      </c>
      <c r="C3" s="6" t="n">
        <v>8835</v>
      </c>
    </row>
    <row r="4">
      <c r="A4" s="4" t="inlineStr">
        <is>
          <t>Discounts and allowances for commercial product sales</t>
        </is>
      </c>
      <c r="B4" s="5" t="n">
        <v>3491</v>
      </c>
      <c r="C4" s="5" t="n">
        <v>3162</v>
      </c>
    </row>
    <row r="5">
      <c r="A5" s="4" t="inlineStr">
        <is>
          <t>Deferred lease liability</t>
        </is>
      </c>
      <c r="B5" s="5" t="n">
        <v>1421</v>
      </c>
      <c r="C5" s="5" t="n">
        <v>1433</v>
      </c>
    </row>
    <row r="6">
      <c r="A6" s="4" t="inlineStr">
        <is>
          <t>Milestone Rights liability — current</t>
        </is>
      </c>
      <c r="B6" s="5" t="n">
        <v>1337</v>
      </c>
    </row>
    <row r="7">
      <c r="A7" s="4" t="inlineStr">
        <is>
          <t>Professional fees</t>
        </is>
      </c>
      <c r="B7" s="5" t="n">
        <v>329</v>
      </c>
      <c r="C7" s="5" t="n">
        <v>620</v>
      </c>
    </row>
    <row r="8">
      <c r="A8" s="4" t="inlineStr">
        <is>
          <t>Sales and marketing services</t>
        </is>
      </c>
      <c r="B8" s="5" t="n">
        <v>345</v>
      </c>
      <c r="C8" s="5" t="n">
        <v>147</v>
      </c>
    </row>
    <row r="9">
      <c r="A9" s="4" t="inlineStr">
        <is>
          <t>Accrued interest</t>
        </is>
      </c>
      <c r="B9" s="5" t="n">
        <v>350</v>
      </c>
      <c r="C9" s="5" t="n">
        <v>409</v>
      </c>
    </row>
    <row r="10">
      <c r="A10" s="4" t="inlineStr">
        <is>
          <t>Other</t>
        </is>
      </c>
      <c r="B10" s="5" t="n">
        <v>796</v>
      </c>
      <c r="C10" s="5" t="n">
        <v>1298</v>
      </c>
    </row>
    <row r="11">
      <c r="A11" s="4" t="inlineStr">
        <is>
          <t>Total accrued expenses and other current liabilities</t>
        </is>
      </c>
      <c r="B11" s="6" t="n">
        <v>15814</v>
      </c>
      <c r="C11" s="6" t="n">
        <v>159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Additional Information (Detail) $ in Millions</t>
        </is>
      </c>
      <c r="B1" s="2" t="inlineStr">
        <is>
          <t>Sep. 30, 2020USD ($)</t>
        </is>
      </c>
    </row>
    <row r="2">
      <c r="A2" s="3" t="inlineStr">
        <is>
          <t>Accrued Expenses And Other Current Liabilities [Abstract]</t>
        </is>
      </c>
    </row>
    <row r="3">
      <c r="A3" s="4" t="inlineStr">
        <is>
          <t>Deferred social security taxes, CARES Act</t>
        </is>
      </c>
      <c r="B3" s="8" t="n">
        <v>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arrying Amount of Principal Borrowings (Detail) - USD ($) $ in Thousands</t>
        </is>
      </c>
      <c r="B1" s="2" t="inlineStr">
        <is>
          <t>Sep. 30, 2020</t>
        </is>
      </c>
      <c r="C1" s="2" t="inlineStr">
        <is>
          <t>Dec. 31, 2019</t>
        </is>
      </c>
    </row>
    <row r="2">
      <c r="A2" s="3" t="inlineStr">
        <is>
          <t>Debt Instrument [Line Items]</t>
        </is>
      </c>
    </row>
    <row r="3">
      <c r="A3" s="4" t="inlineStr">
        <is>
          <t>Mann Group promissory notes</t>
        </is>
      </c>
      <c r="B3" s="6" t="n">
        <v>70025</v>
      </c>
      <c r="C3" s="6" t="n">
        <v>70020</v>
      </c>
    </row>
    <row r="4">
      <c r="A4" s="4" t="inlineStr">
        <is>
          <t>Total debt — net carrying amount</t>
        </is>
      </c>
      <c r="B4" s="5" t="n">
        <v>121825</v>
      </c>
      <c r="C4" s="5" t="n">
        <v>118899</v>
      </c>
    </row>
    <row r="5">
      <c r="A5" s="4" t="inlineStr">
        <is>
          <t>Less current portion of long-term debt</t>
        </is>
      </c>
      <c r="B5" s="5" t="n">
        <v>-45379</v>
      </c>
      <c r="C5" s="5" t="n">
        <v>-5028</v>
      </c>
    </row>
    <row r="6">
      <c r="A6" s="4" t="inlineStr">
        <is>
          <t>Long-term debt</t>
        </is>
      </c>
      <c r="B6" s="5" t="n">
        <v>76446</v>
      </c>
      <c r="C6" s="5" t="n">
        <v>113871</v>
      </c>
    </row>
    <row r="7">
      <c r="A7" s="4" t="inlineStr">
        <is>
          <t>MidCap Credit Facility</t>
        </is>
      </c>
    </row>
    <row r="8">
      <c r="A8" s="3" t="inlineStr">
        <is>
          <t>Debt Instrument [Line Items]</t>
        </is>
      </c>
    </row>
    <row r="9">
      <c r="A9" s="4" t="inlineStr">
        <is>
          <t>Credit Facility</t>
        </is>
      </c>
      <c r="B9" s="5" t="n">
        <v>39346</v>
      </c>
      <c r="C9" s="5" t="n">
        <v>38851</v>
      </c>
    </row>
    <row r="10">
      <c r="A10" s="4" t="inlineStr">
        <is>
          <t>Less current portion of long-term debt</t>
        </is>
      </c>
      <c r="B10" s="5" t="n">
        <v>-40000</v>
      </c>
    </row>
    <row r="11">
      <c r="A11" s="4" t="inlineStr">
        <is>
          <t>December 2020 Note and 2024 Convertible Notes</t>
        </is>
      </c>
    </row>
    <row r="12">
      <c r="A12" s="3" t="inlineStr">
        <is>
          <t>Debt Instrument [Line Items]</t>
        </is>
      </c>
    </row>
    <row r="13">
      <c r="A13" s="4" t="inlineStr">
        <is>
          <t>Senior notes</t>
        </is>
      </c>
      <c r="B13" s="5" t="n">
        <v>7581</v>
      </c>
      <c r="C13" s="6" t="n">
        <v>10028</v>
      </c>
    </row>
    <row r="14">
      <c r="A14" s="4" t="inlineStr">
        <is>
          <t>PPP Loan</t>
        </is>
      </c>
    </row>
    <row r="15">
      <c r="A15" s="3" t="inlineStr">
        <is>
          <t>Debt Instrument [Line Items]</t>
        </is>
      </c>
    </row>
    <row r="16">
      <c r="A16" s="4" t="inlineStr">
        <is>
          <t>PPP Loan</t>
        </is>
      </c>
      <c r="B16" s="5" t="n">
        <v>4873</v>
      </c>
    </row>
    <row r="17">
      <c r="A17" s="4" t="inlineStr">
        <is>
          <t>Less current portion of long-term debt</t>
        </is>
      </c>
      <c r="B17" s="6" t="n">
        <v>-3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Schedule of Line of Credit Facility Debt and Key Terms (Detail) - USD ($) $ / shares in Units, $ in Millions</t>
        </is>
      </c>
      <c r="B1" s="2" t="inlineStr">
        <is>
          <t>9 Months Ended</t>
        </is>
      </c>
    </row>
    <row r="2">
      <c r="B2" s="2" t="inlineStr">
        <is>
          <t>Sep. 30, 2020</t>
        </is>
      </c>
      <c r="C2" s="2" t="inlineStr">
        <is>
          <t>Apr. 10, 2020</t>
        </is>
      </c>
      <c r="D2" s="2" t="inlineStr">
        <is>
          <t>Dec. 31, 2019</t>
        </is>
      </c>
    </row>
    <row r="3">
      <c r="A3" s="3" t="inlineStr">
        <is>
          <t>Debt Instrument [Line Items]</t>
        </is>
      </c>
    </row>
    <row r="4">
      <c r="A4" s="4" t="inlineStr">
        <is>
          <t>Amount Due</t>
        </is>
      </c>
      <c r="B4" s="8" t="n">
        <v>122.6</v>
      </c>
    </row>
    <row r="5">
      <c r="A5" s="4" t="inlineStr">
        <is>
          <t>MidCap Credit Facility</t>
        </is>
      </c>
    </row>
    <row r="6">
      <c r="A6" s="3" t="inlineStr">
        <is>
          <t>Debt Instrument [Line Items]</t>
        </is>
      </c>
    </row>
    <row r="7">
      <c r="A7" s="4" t="inlineStr">
        <is>
          <t>Amount Due</t>
        </is>
      </c>
      <c r="B7" s="6" t="n">
        <v>40</v>
      </c>
      <c r="D7" s="6" t="n">
        <v>40</v>
      </c>
    </row>
    <row r="8">
      <c r="A8" s="4" t="inlineStr">
        <is>
          <t>Maturity date</t>
        </is>
      </c>
      <c r="B8" s="4" t="inlineStr">
        <is>
          <t>2024-08</t>
        </is>
      </c>
    </row>
    <row r="9">
      <c r="A9" s="4" t="inlineStr">
        <is>
          <t>MidCap Credit Facility | LIBOR</t>
        </is>
      </c>
    </row>
    <row r="10">
      <c r="A10" s="3" t="inlineStr">
        <is>
          <t>Debt Instrument [Line Items]</t>
        </is>
      </c>
    </row>
    <row r="11">
      <c r="A11" s="4" t="inlineStr">
        <is>
          <t>Annual interest rate</t>
        </is>
      </c>
      <c r="B11" s="4" t="inlineStr">
        <is>
          <t>6.75%</t>
        </is>
      </c>
    </row>
    <row r="12">
      <c r="A12" s="4" t="inlineStr">
        <is>
          <t>Interest rate floor</t>
        </is>
      </c>
      <c r="B12" s="4" t="inlineStr">
        <is>
          <t>2.00%</t>
        </is>
      </c>
    </row>
    <row r="13">
      <c r="A13" s="4" t="inlineStr">
        <is>
          <t>5.75% 2024 Convertible Note</t>
        </is>
      </c>
    </row>
    <row r="14">
      <c r="A14" s="3" t="inlineStr">
        <is>
          <t>Debt Instrument [Line Items]</t>
        </is>
      </c>
    </row>
    <row r="15">
      <c r="A15" s="4" t="inlineStr">
        <is>
          <t>Amount Due</t>
        </is>
      </c>
      <c r="B15" s="6" t="n">
        <v>5</v>
      </c>
      <c r="D15" s="5" t="n">
        <v>5</v>
      </c>
    </row>
    <row r="16">
      <c r="A16" s="4" t="inlineStr">
        <is>
          <t>Annual interest rate</t>
        </is>
      </c>
      <c r="B16" s="4" t="inlineStr">
        <is>
          <t>5.75%</t>
        </is>
      </c>
    </row>
    <row r="17">
      <c r="A17" s="4" t="inlineStr">
        <is>
          <t>Maturity date</t>
        </is>
      </c>
      <c r="B17" s="4" t="inlineStr">
        <is>
          <t>2024-11</t>
        </is>
      </c>
    </row>
    <row r="18">
      <c r="A18" s="4" t="inlineStr">
        <is>
          <t>Conversion price</t>
        </is>
      </c>
      <c r="B18" s="6" t="n">
        <v>3</v>
      </c>
    </row>
    <row r="19">
      <c r="A19" s="4" t="inlineStr">
        <is>
          <t>June 2020 Note</t>
        </is>
      </c>
    </row>
    <row r="20">
      <c r="A20" s="3" t="inlineStr">
        <is>
          <t>Debt Instrument [Line Items]</t>
        </is>
      </c>
    </row>
    <row r="21">
      <c r="A21" s="4" t="inlineStr">
        <is>
          <t>Amount Due</t>
        </is>
      </c>
      <c r="D21" s="9" t="n">
        <v>2.6</v>
      </c>
    </row>
    <row r="22">
      <c r="A22" s="4" t="inlineStr">
        <is>
          <t>Maturity date</t>
        </is>
      </c>
      <c r="B22" s="4" t="inlineStr">
        <is>
          <t>2020-06</t>
        </is>
      </c>
    </row>
    <row r="23">
      <c r="A23" s="4" t="inlineStr">
        <is>
          <t>December 2020 Note</t>
        </is>
      </c>
    </row>
    <row r="24">
      <c r="A24" s="3" t="inlineStr">
        <is>
          <t>Debt Instrument [Line Items]</t>
        </is>
      </c>
    </row>
    <row r="25">
      <c r="A25" s="4" t="inlineStr">
        <is>
          <t>Amount Due</t>
        </is>
      </c>
      <c r="B25" s="8" t="n">
        <v>2.6</v>
      </c>
      <c r="D25" s="9" t="n">
        <v>2.6</v>
      </c>
    </row>
    <row r="26">
      <c r="A26" s="4" t="inlineStr">
        <is>
          <t>Maturity date</t>
        </is>
      </c>
      <c r="B26" s="4" t="inlineStr">
        <is>
          <t>2020-12</t>
        </is>
      </c>
    </row>
    <row r="27">
      <c r="A27" s="4" t="inlineStr">
        <is>
          <t>PPP Loan</t>
        </is>
      </c>
    </row>
    <row r="28">
      <c r="A28" s="3" t="inlineStr">
        <is>
          <t>Debt Instrument [Line Items]</t>
        </is>
      </c>
    </row>
    <row r="29">
      <c r="A29" s="4" t="inlineStr">
        <is>
          <t>Amount Due</t>
        </is>
      </c>
      <c r="B29" s="8" t="n">
        <v>4.9</v>
      </c>
    </row>
    <row r="30">
      <c r="A30" s="4" t="inlineStr">
        <is>
          <t>Annual interest rate</t>
        </is>
      </c>
      <c r="B30" s="4" t="inlineStr">
        <is>
          <t>0.98%</t>
        </is>
      </c>
      <c r="C30" s="4" t="inlineStr">
        <is>
          <t>0.98%</t>
        </is>
      </c>
    </row>
    <row r="31">
      <c r="A31" s="4" t="inlineStr">
        <is>
          <t>Maturity date</t>
        </is>
      </c>
      <c r="B31" s="4" t="inlineStr">
        <is>
          <t>2022-04</t>
        </is>
      </c>
    </row>
    <row r="32">
      <c r="A32" s="4" t="inlineStr">
        <is>
          <t>The Mann Group L L C | Convertible Promissory Note</t>
        </is>
      </c>
    </row>
    <row r="33">
      <c r="A33" s="3" t="inlineStr">
        <is>
          <t>Debt Instrument [Line Items]</t>
        </is>
      </c>
    </row>
    <row r="34">
      <c r="A34" s="4" t="inlineStr">
        <is>
          <t>Amount Due</t>
        </is>
      </c>
      <c r="B34" s="6" t="n">
        <v>35</v>
      </c>
      <c r="D34" s="5" t="n">
        <v>35</v>
      </c>
    </row>
    <row r="35">
      <c r="A35" s="4" t="inlineStr">
        <is>
          <t>Accrued interest paid-in-kind</t>
        </is>
      </c>
      <c r="B35" s="8" t="n">
        <v>2.9</v>
      </c>
      <c r="D35" s="5" t="n">
        <v>1</v>
      </c>
    </row>
    <row r="36">
      <c r="A36" s="4" t="inlineStr">
        <is>
          <t>Annual interest rate</t>
        </is>
      </c>
      <c r="B36" s="4" t="inlineStr">
        <is>
          <t>7.00%</t>
        </is>
      </c>
    </row>
    <row r="37">
      <c r="A37" s="4" t="inlineStr">
        <is>
          <t>Maturity date</t>
        </is>
      </c>
      <c r="B37" s="4" t="inlineStr">
        <is>
          <t>2024-11</t>
        </is>
      </c>
    </row>
    <row r="38">
      <c r="A38" s="4" t="inlineStr">
        <is>
          <t>Conversion price</t>
        </is>
      </c>
      <c r="B38" s="7" t="n">
        <v>2.5</v>
      </c>
    </row>
    <row r="39">
      <c r="A39" s="4" t="inlineStr">
        <is>
          <t>The Mann Group L L C | Non Convertible Promissory Note</t>
        </is>
      </c>
    </row>
    <row r="40">
      <c r="A40" s="3" t="inlineStr">
        <is>
          <t>Debt Instrument [Line Items]</t>
        </is>
      </c>
    </row>
    <row r="41">
      <c r="A41" s="4" t="inlineStr">
        <is>
          <t>Amount Due</t>
        </is>
      </c>
      <c r="B41" s="8" t="n">
        <v>35.1</v>
      </c>
      <c r="D41" s="9" t="n">
        <v>35.1</v>
      </c>
    </row>
    <row r="42">
      <c r="A42" s="4" t="inlineStr">
        <is>
          <t>Accrued interest paid-in-kind</t>
        </is>
      </c>
      <c r="B42" s="8" t="n">
        <v>2.9</v>
      </c>
      <c r="D42" s="6" t="n">
        <v>1</v>
      </c>
    </row>
    <row r="43">
      <c r="A43" s="4" t="inlineStr">
        <is>
          <t>Annual interest rate</t>
        </is>
      </c>
      <c r="B43" s="4" t="inlineStr">
        <is>
          <t>7.00%</t>
        </is>
      </c>
    </row>
    <row r="44">
      <c r="A44" s="4" t="inlineStr">
        <is>
          <t>Maturity date</t>
        </is>
      </c>
      <c r="B44" s="4" t="inlineStr">
        <is>
          <t>2024-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Our Borrowings (Detail) - USD ($) $ in Thousands</t>
        </is>
      </c>
      <c r="B1" s="2" t="inlineStr">
        <is>
          <t>Sep. 30, 2020</t>
        </is>
      </c>
      <c r="C1" s="2" t="inlineStr">
        <is>
          <t>Dec. 31, 2019</t>
        </is>
      </c>
    </row>
    <row r="2">
      <c r="A2" s="3" t="inlineStr">
        <is>
          <t>Debt Disclosure [Abstract]</t>
        </is>
      </c>
    </row>
    <row r="3">
      <c r="A3" s="4" t="inlineStr">
        <is>
          <t>2020</t>
        </is>
      </c>
      <c r="B3" s="6" t="n">
        <v>4254</v>
      </c>
    </row>
    <row r="4">
      <c r="A4" s="4" t="inlineStr">
        <is>
          <t>2021</t>
        </is>
      </c>
      <c r="B4" s="5" t="n">
        <v>6881</v>
      </c>
    </row>
    <row r="5">
      <c r="A5" s="4" t="inlineStr">
        <is>
          <t>2022</t>
        </is>
      </c>
      <c r="B5" s="5" t="n">
        <v>14146</v>
      </c>
    </row>
    <row r="6">
      <c r="A6" s="4" t="inlineStr">
        <is>
          <t>2023</t>
        </is>
      </c>
      <c r="B6" s="5" t="n">
        <v>13333</v>
      </c>
    </row>
    <row r="7">
      <c r="A7" s="4" t="inlineStr">
        <is>
          <t>2024</t>
        </is>
      </c>
      <c r="B7" s="5" t="n">
        <v>83940</v>
      </c>
    </row>
    <row r="8">
      <c r="A8" s="4" t="inlineStr">
        <is>
          <t>Total principal payments</t>
        </is>
      </c>
      <c r="B8" s="5" t="n">
        <v>122554</v>
      </c>
    </row>
    <row r="9">
      <c r="A9" s="4" t="inlineStr">
        <is>
          <t>Unamortized discount</t>
        </is>
      </c>
      <c r="B9" s="5" t="n">
        <v>-306</v>
      </c>
    </row>
    <row r="10">
      <c r="A10" s="4" t="inlineStr">
        <is>
          <t>Unamortized debt issuance costs</t>
        </is>
      </c>
      <c r="B10" s="5" t="n">
        <v>-423</v>
      </c>
    </row>
    <row r="11">
      <c r="A11" s="4" t="inlineStr">
        <is>
          <t>Total debt — net carrying amount</t>
        </is>
      </c>
      <c r="B11" s="6" t="n">
        <v>121825</v>
      </c>
      <c r="C11" s="6" t="n">
        <v>1188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urrent Portion of Long-Term Debt - Additional Information (Detail) - USD ($) $ in Thousands</t>
        </is>
      </c>
      <c r="B1" s="2" t="inlineStr">
        <is>
          <t>Sep. 30, 2020</t>
        </is>
      </c>
      <c r="C1" s="2" t="inlineStr">
        <is>
          <t>Dec. 31, 2019</t>
        </is>
      </c>
    </row>
    <row r="2">
      <c r="A2" s="3" t="inlineStr">
        <is>
          <t>Debt Instrument [Line Items]</t>
        </is>
      </c>
    </row>
    <row r="3">
      <c r="A3" s="4" t="inlineStr">
        <is>
          <t>Current portion of long-term debt</t>
        </is>
      </c>
      <c r="B3" s="6" t="n">
        <v>45379</v>
      </c>
      <c r="C3" s="6" t="n">
        <v>5028</v>
      </c>
    </row>
    <row r="4">
      <c r="A4" s="4" t="inlineStr">
        <is>
          <t>Paycheck Protection Program Loan, CARES Act</t>
        </is>
      </c>
    </row>
    <row r="5">
      <c r="A5" s="3" t="inlineStr">
        <is>
          <t>Debt Instrument [Line Items]</t>
        </is>
      </c>
    </row>
    <row r="6">
      <c r="A6" s="4" t="inlineStr">
        <is>
          <t>Current portion of long-term debt</t>
        </is>
      </c>
      <c r="B6" s="5" t="n">
        <v>3500</v>
      </c>
    </row>
    <row r="7">
      <c r="A7" s="4" t="inlineStr">
        <is>
          <t>December 2020 Note</t>
        </is>
      </c>
    </row>
    <row r="8">
      <c r="A8" s="3" t="inlineStr">
        <is>
          <t>Debt Instrument [Line Items]</t>
        </is>
      </c>
    </row>
    <row r="9">
      <c r="A9" s="4" t="inlineStr">
        <is>
          <t>Current portion of long-term debt</t>
        </is>
      </c>
      <c r="B9" s="5" t="n">
        <v>2600</v>
      </c>
    </row>
    <row r="10">
      <c r="A10" s="4" t="inlineStr">
        <is>
          <t>MidCap Credit Facility</t>
        </is>
      </c>
    </row>
    <row r="11">
      <c r="A11" s="3" t="inlineStr">
        <is>
          <t>Debt Instrument [Line Items]</t>
        </is>
      </c>
    </row>
    <row r="12">
      <c r="A12" s="4" t="inlineStr">
        <is>
          <t>Current portion of long-term debt</t>
        </is>
      </c>
      <c r="B12" s="6" t="n">
        <v>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21" customWidth="1" min="5" max="5"/>
    <col width="80" customWidth="1" min="6" max="6"/>
    <col width="31" customWidth="1" min="7" max="7"/>
  </cols>
  <sheetData>
    <row r="1">
      <c r="A1" s="1" t="inlineStr">
        <is>
          <t>Borrowings - MidCap Credit Facility - Additional Information (Detail)</t>
        </is>
      </c>
      <c r="B1" s="2" t="inlineStr">
        <is>
          <t>Aug. 06, 2019USD ($)Installment$ / sharesshares</t>
        </is>
      </c>
      <c r="C1" s="2" t="inlineStr">
        <is>
          <t>Aug. 31, 2020USD ($)Principal</t>
        </is>
      </c>
      <c r="D1" s="2" t="inlineStr">
        <is>
          <t>Dec. 31, 2019USD ($)</t>
        </is>
      </c>
      <c r="E1" s="2" t="inlineStr">
        <is>
          <t>Jun. 30, 2020USD ($)</t>
        </is>
      </c>
      <c r="F1" s="2" t="inlineStr">
        <is>
          <t>Sep. 30, 2020USD ($)</t>
        </is>
      </c>
      <c r="G1" s="2" t="inlineStr">
        <is>
          <t>Aug. 31, 2019USD ($)$ / shares</t>
        </is>
      </c>
    </row>
    <row r="2">
      <c r="A2" s="4" t="inlineStr">
        <is>
          <t>Tranche One Warrants</t>
        </is>
      </c>
    </row>
    <row r="3">
      <c r="A3" s="3" t="inlineStr">
        <is>
          <t>Debt Instrument [Line Items]</t>
        </is>
      </c>
    </row>
    <row r="4">
      <c r="A4" s="4" t="inlineStr">
        <is>
          <t>Warrants to purchase of common stock | shares</t>
        </is>
      </c>
      <c r="B4" s="5" t="n">
        <v>1171614</v>
      </c>
    </row>
    <row r="5">
      <c r="A5" s="4" t="inlineStr">
        <is>
          <t>Exercise price of warrants | $ / shares</t>
        </is>
      </c>
      <c r="B5" s="7" t="n">
        <v>1.11</v>
      </c>
    </row>
    <row r="6">
      <c r="A6" s="4" t="inlineStr">
        <is>
          <t>MidCap Credit Facility</t>
        </is>
      </c>
    </row>
    <row r="7">
      <c r="A7" s="3" t="inlineStr">
        <is>
          <t>Debt Instrument [Line Items]</t>
        </is>
      </c>
    </row>
    <row r="8">
      <c r="A8" s="4" t="inlineStr">
        <is>
          <t>Principal amount</t>
        </is>
      </c>
      <c r="B8" s="6" t="n">
        <v>75000000</v>
      </c>
      <c r="G8" s="6" t="n">
        <v>65000000</v>
      </c>
    </row>
    <row r="9">
      <c r="A9" s="4" t="inlineStr">
        <is>
          <t>Advance of borrowing</t>
        </is>
      </c>
      <c r="D9" s="6" t="n">
        <v>25000000</v>
      </c>
    </row>
    <row r="10">
      <c r="A10" s="4" t="inlineStr">
        <is>
          <t>Amount available under credit facility</t>
        </is>
      </c>
      <c r="G10" s="5" t="n">
        <v>25000000</v>
      </c>
    </row>
    <row r="11">
      <c r="A11" s="4" t="inlineStr">
        <is>
          <t>Commitment asset</t>
        </is>
      </c>
      <c r="G11" s="5" t="n">
        <v>1500000</v>
      </c>
    </row>
    <row r="12">
      <c r="A12" s="4" t="inlineStr">
        <is>
          <t>Other asset</t>
        </is>
      </c>
      <c r="G12" s="6" t="n">
        <v>400000</v>
      </c>
    </row>
    <row r="13">
      <c r="A13" s="4" t="inlineStr">
        <is>
          <t>Minimum cash covenant</t>
        </is>
      </c>
      <c r="B13" s="5" t="n">
        <v>15000000</v>
      </c>
    </row>
    <row r="14">
      <c r="A14" s="4" t="inlineStr">
        <is>
          <t>Line of credit facility covenant terms</t>
        </is>
      </c>
      <c r="F14" s="4" t="inlineStr">
        <is>
          <t>In August 2020, the Company entered into an amendment to the MidCap Credit Facility, pursuant to which the parties agreed that no breach of the minimum Afrezza net revenue covenant for any trailing twelve-month reporting period between July 31, 2020 and November 30, 2020 will be deemed to occur if the Company delivers satisfactory evidence that it had unrestricted cash of at least $40.0 million. Without this amendment, the Company would have been in violation of the minimum Afrezza net revenue covenant as of September 30, 2020. After the November 30, 2020 reporting period, the amendment will expire and a breach of the minimum Afrezza net revenue covenant is probable. The Company intends to amend the MidCap Credit Facility to address this probable covenant violation; however, such amendment, if completed, would occur after the date of this report.</t>
        </is>
      </c>
    </row>
    <row r="15">
      <c r="A15" s="4" t="inlineStr">
        <is>
          <t>Outstanding principal</t>
        </is>
      </c>
      <c r="D15" s="6" t="n">
        <v>38851000</v>
      </c>
      <c r="F15" s="6" t="n">
        <v>39346000</v>
      </c>
    </row>
    <row r="16">
      <c r="A16" s="4" t="inlineStr">
        <is>
          <t>Number of principal payments payable | Principal</t>
        </is>
      </c>
      <c r="C16" s="5" t="n">
        <v>36</v>
      </c>
    </row>
    <row r="17">
      <c r="A17" s="4" t="inlineStr">
        <is>
          <t>Line of credit facility principal payment start date</t>
        </is>
      </c>
      <c r="C17" s="4" t="inlineStr">
        <is>
          <t>Sep. 1,
		2021</t>
        </is>
      </c>
    </row>
    <row r="18">
      <c r="A18" s="4" t="inlineStr">
        <is>
          <t>Line of credit facility principal payment end date</t>
        </is>
      </c>
      <c r="C18" s="4" t="inlineStr">
        <is>
          <t>Aug. 1,
		2024</t>
        </is>
      </c>
    </row>
    <row r="19">
      <c r="A19" s="4" t="inlineStr">
        <is>
          <t>Credit facility, origination fee</t>
        </is>
      </c>
      <c r="B19" s="6" t="n">
        <v>400000</v>
      </c>
    </row>
    <row r="20">
      <c r="A20" s="4" t="inlineStr">
        <is>
          <t>Interest on loans increased, percentage</t>
        </is>
      </c>
      <c r="B20" s="4" t="inlineStr">
        <is>
          <t>2.00%</t>
        </is>
      </c>
    </row>
    <row r="21">
      <c r="A21" s="4" t="inlineStr">
        <is>
          <t>Term loan advance percentage of amount drawdown</t>
        </is>
      </c>
      <c r="B21" s="4" t="inlineStr">
        <is>
          <t>3.25%</t>
        </is>
      </c>
    </row>
    <row r="22">
      <c r="A22" s="4" t="inlineStr">
        <is>
          <t>Exercise price of warrants | $ / shares</t>
        </is>
      </c>
      <c r="G22" s="7" t="n">
        <v>1.11</v>
      </c>
    </row>
    <row r="23">
      <c r="A23" s="4" t="inlineStr">
        <is>
          <t>MidCap Credit Facility | Between First Anniversary and Prior to Second Anniversary of Closing Date</t>
        </is>
      </c>
    </row>
    <row r="24">
      <c r="A24" s="3" t="inlineStr">
        <is>
          <t>Debt Instrument [Line Items]</t>
        </is>
      </c>
    </row>
    <row r="25">
      <c r="A25" s="4" t="inlineStr">
        <is>
          <t>Early termination fees, percentage</t>
        </is>
      </c>
      <c r="B25" s="4" t="inlineStr">
        <is>
          <t>2.00%</t>
        </is>
      </c>
    </row>
    <row r="26">
      <c r="A26" s="4" t="inlineStr">
        <is>
          <t>MidCap Credit Facility | Prior to First Anniversary of Closing Date</t>
        </is>
      </c>
    </row>
    <row r="27">
      <c r="A27" s="3" t="inlineStr">
        <is>
          <t>Debt Instrument [Line Items]</t>
        </is>
      </c>
    </row>
    <row r="28">
      <c r="A28" s="4" t="inlineStr">
        <is>
          <t>Early termination fees, percentage</t>
        </is>
      </c>
      <c r="B28" s="4" t="inlineStr">
        <is>
          <t>3.00%</t>
        </is>
      </c>
    </row>
    <row r="29">
      <c r="A29" s="4" t="inlineStr">
        <is>
          <t>MidCap Credit Facility | After Second Anniversary and Prior to Third Anniversary of Closing Date</t>
        </is>
      </c>
    </row>
    <row r="30">
      <c r="A30" s="3" t="inlineStr">
        <is>
          <t>Debt Instrument [Line Items]</t>
        </is>
      </c>
    </row>
    <row r="31">
      <c r="A31" s="4" t="inlineStr">
        <is>
          <t>Early termination fees, percentage</t>
        </is>
      </c>
      <c r="B31" s="4" t="inlineStr">
        <is>
          <t>1.00%</t>
        </is>
      </c>
    </row>
    <row r="32">
      <c r="A32" s="4" t="inlineStr">
        <is>
          <t>MidCap Credit Facility | LIBOR</t>
        </is>
      </c>
    </row>
    <row r="33">
      <c r="A33" s="3" t="inlineStr">
        <is>
          <t>Debt Instrument [Line Items]</t>
        </is>
      </c>
    </row>
    <row r="34">
      <c r="A34" s="4" t="inlineStr">
        <is>
          <t>Interest rate floor</t>
        </is>
      </c>
      <c r="F34" s="4" t="inlineStr">
        <is>
          <t>2.00%</t>
        </is>
      </c>
    </row>
    <row r="35">
      <c r="A35" s="4" t="inlineStr">
        <is>
          <t>MidCap Credit Facility | Current Debt</t>
        </is>
      </c>
    </row>
    <row r="36">
      <c r="A36" s="3" t="inlineStr">
        <is>
          <t>Debt Instrument [Line Items]</t>
        </is>
      </c>
    </row>
    <row r="37">
      <c r="A37" s="4" t="inlineStr">
        <is>
          <t>Outstanding principal</t>
        </is>
      </c>
      <c r="F37" s="6" t="n">
        <v>40000000</v>
      </c>
    </row>
    <row r="38">
      <c r="A38" s="4" t="inlineStr">
        <is>
          <t>MidCap Credit Facility | Minimum</t>
        </is>
      </c>
    </row>
    <row r="39">
      <c r="A39" s="3" t="inlineStr">
        <is>
          <t>Debt Instrument [Line Items]</t>
        </is>
      </c>
    </row>
    <row r="40">
      <c r="A40" s="4" t="inlineStr">
        <is>
          <t>Debt Instrument Exit Fee Percentage</t>
        </is>
      </c>
      <c r="D40" s="4" t="inlineStr">
        <is>
          <t>6.00%</t>
        </is>
      </c>
    </row>
    <row r="41">
      <c r="A41" s="4" t="inlineStr">
        <is>
          <t>MidCap Credit Facility | Maximum</t>
        </is>
      </c>
    </row>
    <row r="42">
      <c r="A42" s="3" t="inlineStr">
        <is>
          <t>Debt Instrument [Line Items]</t>
        </is>
      </c>
    </row>
    <row r="43">
      <c r="A43" s="4" t="inlineStr">
        <is>
          <t>Debt Instrument Exit Fee Percentage</t>
        </is>
      </c>
      <c r="D43" s="4" t="inlineStr">
        <is>
          <t>7.00%</t>
        </is>
      </c>
    </row>
    <row r="44">
      <c r="A44" s="4" t="inlineStr">
        <is>
          <t>MidCap Credit Facility | Commitment Asset</t>
        </is>
      </c>
    </row>
    <row r="45">
      <c r="A45" s="3" t="inlineStr">
        <is>
          <t>Debt Instrument [Line Items]</t>
        </is>
      </c>
    </row>
    <row r="46">
      <c r="A46" s="4" t="inlineStr">
        <is>
          <t>Asset impairment</t>
        </is>
      </c>
      <c r="E46" s="6" t="n">
        <v>1900000</v>
      </c>
    </row>
    <row r="47">
      <c r="A47" s="4" t="inlineStr">
        <is>
          <t>Tranche 1 | MidCap Credit Facility</t>
        </is>
      </c>
    </row>
    <row r="48">
      <c r="A48" s="3" t="inlineStr">
        <is>
          <t>Debt Instrument [Line Items]</t>
        </is>
      </c>
    </row>
    <row r="49">
      <c r="A49" s="4" t="inlineStr">
        <is>
          <t>Advance of borrowing</t>
        </is>
      </c>
      <c r="B49" s="6" t="n">
        <v>40000000</v>
      </c>
    </row>
    <row r="50">
      <c r="A50" s="4" t="inlineStr">
        <is>
          <t>Minimum cash covenant</t>
        </is>
      </c>
      <c r="C50" s="6" t="n">
        <v>40000000</v>
      </c>
    </row>
    <row r="51">
      <c r="A51" s="4" t="inlineStr">
        <is>
          <t>Debt payable number of equal monthly installments | Installment</t>
        </is>
      </c>
      <c r="B51" s="5" t="n">
        <v>36</v>
      </c>
    </row>
    <row r="52">
      <c r="A52" s="4" t="inlineStr">
        <is>
          <t>Debt instrument payment term description</t>
        </is>
      </c>
      <c r="B52" s="4" t="inlineStr">
        <is>
          <t>principal on any term loan advance under Tranche 3 is payable beginning on the later of (i) September 1, 2021, and (ii) the first day of the first full calendar month immediately following such term loan advance, in an amount equal to the outstanding term loan advance in respect of Tranche 3 divided by the number of full calendar months remaining before August 1, 2024.</t>
        </is>
      </c>
    </row>
    <row r="53">
      <c r="A53" s="4" t="inlineStr">
        <is>
          <t>Tranche 1 | MidCap Credit Facility | LIBOR</t>
        </is>
      </c>
    </row>
    <row r="54">
      <c r="A54" s="3" t="inlineStr">
        <is>
          <t>Debt Instrument [Line Items]</t>
        </is>
      </c>
    </row>
    <row r="55">
      <c r="A55" s="4" t="inlineStr">
        <is>
          <t>Interest rate (LIBOR)</t>
        </is>
      </c>
      <c r="B55" s="4" t="inlineStr">
        <is>
          <t>6.75%</t>
        </is>
      </c>
    </row>
    <row r="56">
      <c r="A56" s="4" t="inlineStr">
        <is>
          <t>Interest rate floor</t>
        </is>
      </c>
      <c r="B56" s="4" t="inlineStr">
        <is>
          <t>2.00%</t>
        </is>
      </c>
    </row>
    <row r="57">
      <c r="A57" s="4" t="inlineStr">
        <is>
          <t>Tranche 2 | MidCap Credit Facility</t>
        </is>
      </c>
    </row>
    <row r="58">
      <c r="A58" s="3" t="inlineStr">
        <is>
          <t>Debt Instrument [Line Items]</t>
        </is>
      </c>
    </row>
    <row r="59">
      <c r="A59" s="4" t="inlineStr">
        <is>
          <t>Amount available under credit facility</t>
        </is>
      </c>
      <c r="G59" s="6" t="n">
        <v>10000000</v>
      </c>
    </row>
    <row r="60">
      <c r="A60" s="4" t="inlineStr">
        <is>
          <t>Debt instrument, minimum target net revenue</t>
        </is>
      </c>
      <c r="B60" s="6" t="n">
        <v>30000000</v>
      </c>
    </row>
    <row r="61">
      <c r="A61" s="4" t="inlineStr">
        <is>
          <t>Minimum cash covenant</t>
        </is>
      </c>
      <c r="F61" s="5" t="n">
        <v>15000000</v>
      </c>
    </row>
    <row r="62">
      <c r="A62" s="4" t="inlineStr">
        <is>
          <t>Tranche 3 | MidCap Credit Facility</t>
        </is>
      </c>
    </row>
    <row r="63">
      <c r="A63" s="3" t="inlineStr">
        <is>
          <t>Debt Instrument [Line Items]</t>
        </is>
      </c>
    </row>
    <row r="64">
      <c r="A64" s="4" t="inlineStr">
        <is>
          <t>Amount available under credit facility</t>
        </is>
      </c>
      <c r="G64" s="6" t="n">
        <v>25000000</v>
      </c>
    </row>
    <row r="65">
      <c r="A65" s="4" t="inlineStr">
        <is>
          <t>Minimum cash covenant</t>
        </is>
      </c>
      <c r="B65" s="6" t="n">
        <v>20000000</v>
      </c>
      <c r="F65" s="6" t="n">
        <v>20000000</v>
      </c>
    </row>
    <row r="66">
      <c r="A66" s="4" t="inlineStr">
        <is>
          <t>Debt instrument payment term description</t>
        </is>
      </c>
      <c r="B66" s="4" t="inlineStr">
        <is>
          <t>principal on any term loan advance under Tranche 3 is payable beginning on the later of (i) September 1, 2021, and (ii) the first day of the first full calendar month immediately following such term loan advance, in an amount equal to the outstanding term loan advance in respect of Tranche 3 divided by the number of full calendar months remaining before August 1, 2024.</t>
        </is>
      </c>
    </row>
    <row r="67">
      <c r="A67" s="4" t="inlineStr">
        <is>
          <t>Tranche 3 | MidCap Credit Facility | LIBOR</t>
        </is>
      </c>
    </row>
    <row r="68">
      <c r="A68" s="3" t="inlineStr">
        <is>
          <t>Debt Instrument [Line Items]</t>
        </is>
      </c>
    </row>
    <row r="69">
      <c r="A69" s="4" t="inlineStr">
        <is>
          <t>Interest rate (LIBOR)</t>
        </is>
      </c>
      <c r="B69" s="4" t="inlineStr">
        <is>
          <t>6.75%</t>
        </is>
      </c>
    </row>
    <row r="70">
      <c r="A70" s="4" t="inlineStr">
        <is>
          <t>Interest rate floor</t>
        </is>
      </c>
      <c r="B70" s="4" t="inlineStr">
        <is>
          <t>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0" customWidth="1" min="2" max="2"/>
    <col width="20" customWidth="1" min="3" max="3"/>
    <col width="25" customWidth="1" min="4" max="4"/>
    <col width="37" customWidth="1" min="5" max="5"/>
    <col width="80" customWidth="1" min="6" max="6"/>
    <col width="21" customWidth="1" min="7" max="7"/>
  </cols>
  <sheetData>
    <row r="1">
      <c r="A1" s="1" t="inlineStr">
        <is>
          <t>Borrowings - Senior Note - Additional Information (Detail)</t>
        </is>
      </c>
      <c r="B1" s="2" t="inlineStr">
        <is>
          <t>Oct. 09, 2020shares</t>
        </is>
      </c>
      <c r="C1" s="2" t="inlineStr">
        <is>
          <t>Jun. 24, 2020shares</t>
        </is>
      </c>
      <c r="D1" s="2" t="inlineStr">
        <is>
          <t>Aug. 06, 2019d$ / shares</t>
        </is>
      </c>
      <c r="E1" s="2" t="inlineStr">
        <is>
          <t>Aug. 31, 2019USD ($)$ / sharesshares</t>
        </is>
      </c>
      <c r="F1" s="2" t="inlineStr">
        <is>
          <t>Sep. 30, 2020USD ($)</t>
        </is>
      </c>
      <c r="G1" s="2" t="inlineStr">
        <is>
          <t>Dec. 31, 2019USD ($)</t>
        </is>
      </c>
    </row>
    <row r="2">
      <c r="A2" s="3" t="inlineStr">
        <is>
          <t>Debt Instrument [Line Items]</t>
        </is>
      </c>
    </row>
    <row r="3">
      <c r="A3" s="4" t="inlineStr">
        <is>
          <t>Principal amount</t>
        </is>
      </c>
      <c r="F3" s="6" t="n">
        <v>122600000</v>
      </c>
    </row>
    <row r="4">
      <c r="A4" s="4" t="inlineStr">
        <is>
          <t>Bruce &amp; Co.,Inc.</t>
        </is>
      </c>
    </row>
    <row r="5">
      <c r="A5" s="3" t="inlineStr">
        <is>
          <t>Debt Instrument [Line Items]</t>
        </is>
      </c>
    </row>
    <row r="6">
      <c r="A6" s="4" t="inlineStr">
        <is>
          <t>Principal amount</t>
        </is>
      </c>
      <c r="F6" s="5" t="n">
        <v>18700</v>
      </c>
    </row>
    <row r="7">
      <c r="A7" s="4" t="inlineStr">
        <is>
          <t>2021 Notes</t>
        </is>
      </c>
    </row>
    <row r="8">
      <c r="A8" s="3" t="inlineStr">
        <is>
          <t>Debt Instrument [Line Items]</t>
        </is>
      </c>
    </row>
    <row r="9">
      <c r="A9" s="4" t="inlineStr">
        <is>
          <t>Senior convertible notes outstanding</t>
        </is>
      </c>
      <c r="F9" s="6" t="n">
        <v>7600000</v>
      </c>
      <c r="G9" s="6" t="n">
        <v>10200000</v>
      </c>
    </row>
    <row r="10">
      <c r="A10" s="4" t="inlineStr">
        <is>
          <t>2021 Notes | Bruce &amp; Co.,Inc.</t>
        </is>
      </c>
    </row>
    <row r="11">
      <c r="A11" s="3" t="inlineStr">
        <is>
          <t>Debt Instrument [Line Items]</t>
        </is>
      </c>
    </row>
    <row r="12">
      <c r="A12" s="4" t="inlineStr">
        <is>
          <t>Senior notes, effective interest rate</t>
        </is>
      </c>
      <c r="E12" s="4" t="inlineStr">
        <is>
          <t>5.75%</t>
        </is>
      </c>
    </row>
    <row r="13">
      <c r="A13" s="4" t="inlineStr">
        <is>
          <t>2021 Notes | Privately Negotiated Exchange Agreement | Bruce &amp; Co.,Inc.</t>
        </is>
      </c>
    </row>
    <row r="14">
      <c r="A14" s="3" t="inlineStr">
        <is>
          <t>Debt Instrument [Line Items]</t>
        </is>
      </c>
    </row>
    <row r="15">
      <c r="A15" s="4" t="inlineStr">
        <is>
          <t>Repayments of aggregate principal amount</t>
        </is>
      </c>
      <c r="E15" s="6" t="n">
        <v>1500000</v>
      </c>
    </row>
    <row r="16">
      <c r="A16" s="4" t="inlineStr">
        <is>
          <t>Issuance of common stock to note holders | shares</t>
        </is>
      </c>
      <c r="E16" s="5" t="n">
        <v>4017857</v>
      </c>
    </row>
    <row r="17">
      <c r="A17" s="4" t="inlineStr">
        <is>
          <t>Exchange price per share | $ / shares</t>
        </is>
      </c>
      <c r="E17" s="7" t="n">
        <v>1.12</v>
      </c>
    </row>
    <row r="18">
      <c r="A18" s="4" t="inlineStr">
        <is>
          <t>2024 Convertible Notes</t>
        </is>
      </c>
    </row>
    <row r="19">
      <c r="A19" s="3" t="inlineStr">
        <is>
          <t>Debt Instrument [Line Items]</t>
        </is>
      </c>
    </row>
    <row r="20">
      <c r="A20" s="4" t="inlineStr">
        <is>
          <t>No of convertible shares</t>
        </is>
      </c>
      <c r="D20" s="10" t="n">
        <v>333.3333</v>
      </c>
    </row>
    <row r="21">
      <c r="A21" s="4" t="inlineStr">
        <is>
          <t>Principal amount per share | $ / shares</t>
        </is>
      </c>
      <c r="D21" s="6" t="n">
        <v>1000</v>
      </c>
    </row>
    <row r="22">
      <c r="A22" s="4" t="inlineStr">
        <is>
          <t>Conversion price of shares | $ / shares</t>
        </is>
      </c>
      <c r="D22" s="6" t="n">
        <v>3</v>
      </c>
    </row>
    <row r="23">
      <c r="A23" s="4" t="inlineStr">
        <is>
          <t>Debt default, description</t>
        </is>
      </c>
      <c r="F23" s="4" t="inlineStr">
        <is>
          <t>If certain bankruptcy and insolvency-related events of default occur, the principal of, and accrued and unpaid interest on, all of the then outstanding 2024 convertible notes shall automatically become due and payable. If an event of default other than certain bankruptcy and insolvency-related events of defaults occurs and is continuing, the Trustee or the holders of at least 25% in aggregate principal amount of the then-outstanding 2024 convertible notes, by written notice to the Trustee, may declare the 2024 convertible notes due and payable at their principal amount plus any accrued and unpaid interest, and thereupon the Trustee may, at its discretion, proceed to protect and enforce the rights of the holders by the appropriate judicial proceedings. Notwithstanding the foregoing, the Indenture provides that, to the extent the Company elects, the sole remedy for an event of default relating to certain failures by the Company to comply with certain reporting covenants in the Indenture will, for the first 180 days after such event of default, consist exclusively of the right to receive additional interest on the 2024 convertible notes.  The 2024 convertible notes also contain certain cross default provisions related to other debt obligations.</t>
        </is>
      </c>
    </row>
    <row r="24">
      <c r="A24" s="4" t="inlineStr">
        <is>
          <t>Percentage of repurchase price</t>
        </is>
      </c>
      <c r="D24" s="4" t="inlineStr">
        <is>
          <t>100.00%</t>
        </is>
      </c>
    </row>
    <row r="25">
      <c r="A25" s="4" t="inlineStr">
        <is>
          <t>Debt Instrument, redemption description</t>
        </is>
      </c>
      <c r="F25" s="4" t="inlineStr">
        <is>
          <t>The Company may elect at its option to cause all or any portion of the 2024 convertible notes to be mandatorily converted in whole or in part at any time prior to the close of business on the business day immediately preceding the maturity date, if the last reported sale price of its common stock equals or exceeds 120% of the conversion price then in effect for at least 10 trading days in any 20 trading day period, ending within five business days prior to the date of the mandatory conversion notice.</t>
        </is>
      </c>
    </row>
    <row r="26">
      <c r="A26" s="4" t="inlineStr">
        <is>
          <t>Percentage of conversion price equaling stock price</t>
        </is>
      </c>
      <c r="D26" s="4" t="inlineStr">
        <is>
          <t>120.00%</t>
        </is>
      </c>
    </row>
    <row r="27">
      <c r="A27" s="4" t="inlineStr">
        <is>
          <t>Number of trading days | d</t>
        </is>
      </c>
      <c r="D27" s="5" t="n">
        <v>10</v>
      </c>
    </row>
    <row r="28">
      <c r="A28" s="4" t="inlineStr">
        <is>
          <t>Consecutive trading days</t>
        </is>
      </c>
      <c r="D28" s="4" t="inlineStr">
        <is>
          <t>20 days</t>
        </is>
      </c>
    </row>
    <row r="29">
      <c r="A29" s="4" t="inlineStr">
        <is>
          <t>2024 Convertible Notes | Bruce &amp; Co.,Inc.</t>
        </is>
      </c>
    </row>
    <row r="30">
      <c r="A30" s="3" t="inlineStr">
        <is>
          <t>Debt Instrument [Line Items]</t>
        </is>
      </c>
    </row>
    <row r="31">
      <c r="A31" s="4" t="inlineStr">
        <is>
          <t>Senior notes, effective interest rate</t>
        </is>
      </c>
      <c r="D31" s="4" t="inlineStr">
        <is>
          <t>5.75%</t>
        </is>
      </c>
    </row>
    <row r="32">
      <c r="A32" s="4" t="inlineStr">
        <is>
          <t>Principal amount</t>
        </is>
      </c>
      <c r="E32" s="6" t="n">
        <v>5000000</v>
      </c>
    </row>
    <row r="33">
      <c r="A33" s="4" t="inlineStr">
        <is>
          <t>Debt instrument, maturity date, description</t>
        </is>
      </c>
      <c r="F33" s="4" t="inlineStr">
        <is>
          <t>The 2024 convertible notes will mature on the earlier of (i) November 4, 2024 or (ii) the 91st day after the payment in full of, and termination and discharge of all obligations (other than contingent indemnity obligations) under the MidCap Credit Facility.</t>
        </is>
      </c>
    </row>
    <row r="34">
      <c r="A34" s="4" t="inlineStr">
        <is>
          <t>2024 Convertible Notes | Privately Negotiated Exchange Agreement | Bruce &amp; Co.,Inc.</t>
        </is>
      </c>
    </row>
    <row r="35">
      <c r="A35" s="3" t="inlineStr">
        <is>
          <t>Debt Instrument [Line Items]</t>
        </is>
      </c>
    </row>
    <row r="36">
      <c r="A36" s="4" t="inlineStr">
        <is>
          <t>Senior notes, effective interest rate</t>
        </is>
      </c>
      <c r="E36" s="4" t="inlineStr">
        <is>
          <t>5.75%</t>
        </is>
      </c>
    </row>
    <row r="37">
      <c r="A37" s="4" t="inlineStr">
        <is>
          <t>June 2020 Note | Bruce &amp; Co.,Inc.</t>
        </is>
      </c>
    </row>
    <row r="38">
      <c r="A38" s="3" t="inlineStr">
        <is>
          <t>Debt Instrument [Line Items]</t>
        </is>
      </c>
    </row>
    <row r="39">
      <c r="A39" s="4" t="inlineStr">
        <is>
          <t>Principal amount</t>
        </is>
      </c>
      <c r="E39" s="6" t="n">
        <v>2600000</v>
      </c>
    </row>
    <row r="40">
      <c r="A40" s="4" t="inlineStr">
        <is>
          <t>Maturity date</t>
        </is>
      </c>
      <c r="E40" s="4" t="inlineStr">
        <is>
          <t>Jun. 30,
		2020</t>
        </is>
      </c>
    </row>
    <row r="41">
      <c r="A41" s="4" t="inlineStr">
        <is>
          <t>Issuance of common stock pursuant to conversion notes (in shares) | shares</t>
        </is>
      </c>
      <c r="C41" s="5" t="n">
        <v>1235094</v>
      </c>
    </row>
    <row r="42">
      <c r="A42" s="4" t="inlineStr">
        <is>
          <t>December 2020 Note | Bruce &amp; Co.,Inc.</t>
        </is>
      </c>
    </row>
    <row r="43">
      <c r="A43" s="3" t="inlineStr">
        <is>
          <t>Debt Instrument [Line Items]</t>
        </is>
      </c>
    </row>
    <row r="44">
      <c r="A44" s="4" t="inlineStr">
        <is>
          <t>Principal amount</t>
        </is>
      </c>
      <c r="E44" s="6" t="n">
        <v>2600000</v>
      </c>
    </row>
    <row r="45">
      <c r="A45" s="4" t="inlineStr">
        <is>
          <t>Maturity date</t>
        </is>
      </c>
      <c r="E45" s="4" t="inlineStr">
        <is>
          <t>Dec. 31,
		2020</t>
        </is>
      </c>
    </row>
    <row r="46">
      <c r="A46" s="4" t="inlineStr">
        <is>
          <t>December 2020 Note | Bruce &amp; Co.,Inc. | Subsequent Event</t>
        </is>
      </c>
    </row>
    <row r="47">
      <c r="A47" s="3" t="inlineStr">
        <is>
          <t>Debt Instrument [Line Items]</t>
        </is>
      </c>
    </row>
    <row r="48">
      <c r="A48" s="4" t="inlineStr">
        <is>
          <t>Issuance of common stock pursuant to conversion notes (in shares) | shares</t>
        </is>
      </c>
      <c r="B48" s="5" t="n">
        <v>13773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7" customWidth="1" min="2" max="2"/>
    <col width="80" customWidth="1" min="3" max="3"/>
    <col width="27" customWidth="1" min="4" max="4"/>
  </cols>
  <sheetData>
    <row r="1">
      <c r="A1" s="1" t="inlineStr">
        <is>
          <t>Borrowings - Mann Group Promissory Notes - Additional Information (Detail) $ / shares in Units, $ in Millions</t>
        </is>
      </c>
      <c r="B1" s="2" t="inlineStr">
        <is>
          <t>1 Months Ended</t>
        </is>
      </c>
      <c r="C1" s="2" t="inlineStr">
        <is>
          <t>9 Months Ended</t>
        </is>
      </c>
    </row>
    <row r="2">
      <c r="B2" s="2" t="inlineStr">
        <is>
          <t>Aug. 31, 2019USD ($)$ / sharesshares</t>
        </is>
      </c>
      <c r="C2" s="2" t="inlineStr">
        <is>
          <t>Sep. 30, 2020USD ($)$ / sharesshares</t>
        </is>
      </c>
      <c r="D2" s="2" t="inlineStr">
        <is>
          <t>Dec. 31, 2019USD ($)shares</t>
        </is>
      </c>
    </row>
    <row r="3">
      <c r="A3" s="3" t="inlineStr">
        <is>
          <t>Debt Instrument [Line Items]</t>
        </is>
      </c>
    </row>
    <row r="4">
      <c r="A4" s="4" t="inlineStr">
        <is>
          <t>Common stock, shares issued | shares</t>
        </is>
      </c>
      <c r="C4" s="5" t="n">
        <v>230922513</v>
      </c>
      <c r="D4" s="5" t="n">
        <v>211787573</v>
      </c>
    </row>
    <row r="5">
      <c r="A5" s="4" t="inlineStr">
        <is>
          <t>Principal amount</t>
        </is>
      </c>
      <c r="C5" s="8" t="n">
        <v>122.6</v>
      </c>
    </row>
    <row r="6">
      <c r="A6" s="4" t="inlineStr">
        <is>
          <t>The Mann Group L L C | Convertible Promissory Note</t>
        </is>
      </c>
    </row>
    <row r="7">
      <c r="A7" s="3" t="inlineStr">
        <is>
          <t>Debt Instrument [Line Items]</t>
        </is>
      </c>
    </row>
    <row r="8">
      <c r="A8" s="4" t="inlineStr">
        <is>
          <t>Conversion price of shares | $ / shares</t>
        </is>
      </c>
      <c r="C8" s="7" t="n">
        <v>2.5</v>
      </c>
    </row>
    <row r="9">
      <c r="A9" s="4" t="inlineStr">
        <is>
          <t>Principal amount</t>
        </is>
      </c>
      <c r="C9" s="6" t="n">
        <v>35</v>
      </c>
      <c r="D9" s="6" t="n">
        <v>35</v>
      </c>
    </row>
    <row r="10">
      <c r="A10" s="4" t="inlineStr">
        <is>
          <t>Accrued Paid-in-Kind Interest</t>
        </is>
      </c>
      <c r="C10" s="8" t="n">
        <v>2.9</v>
      </c>
      <c r="D10" s="5" t="n">
        <v>1</v>
      </c>
    </row>
    <row r="11">
      <c r="A11" s="4" t="inlineStr">
        <is>
          <t>Senior notes, effective interest rate</t>
        </is>
      </c>
      <c r="C11" s="4" t="inlineStr">
        <is>
          <t>7.00%</t>
        </is>
      </c>
    </row>
    <row r="12">
      <c r="A12" s="4" t="inlineStr">
        <is>
          <t>The Mann Group L L C | Non Convertible Promissory Note</t>
        </is>
      </c>
    </row>
    <row r="13">
      <c r="A13" s="3" t="inlineStr">
        <is>
          <t>Debt Instrument [Line Items]</t>
        </is>
      </c>
    </row>
    <row r="14">
      <c r="A14" s="4" t="inlineStr">
        <is>
          <t>Principal amount</t>
        </is>
      </c>
      <c r="C14" s="8" t="n">
        <v>35.1</v>
      </c>
      <c r="D14" s="9" t="n">
        <v>35.1</v>
      </c>
    </row>
    <row r="15">
      <c r="A15" s="4" t="inlineStr">
        <is>
          <t>Accrued Paid-in-Kind Interest</t>
        </is>
      </c>
      <c r="C15" s="8" t="n">
        <v>2.9</v>
      </c>
      <c r="D15" s="6" t="n">
        <v>1</v>
      </c>
    </row>
    <row r="16">
      <c r="A16" s="4" t="inlineStr">
        <is>
          <t>Senior notes, effective interest rate</t>
        </is>
      </c>
      <c r="C16" s="4" t="inlineStr">
        <is>
          <t>7.00%</t>
        </is>
      </c>
    </row>
    <row r="17">
      <c r="A17" s="4" t="inlineStr">
        <is>
          <t>The Mann Group L L C | New Loan Arrangement | Convertible Promissory Note</t>
        </is>
      </c>
    </row>
    <row r="18">
      <c r="A18" s="3" t="inlineStr">
        <is>
          <t>Debt Instrument [Line Items]</t>
        </is>
      </c>
    </row>
    <row r="19">
      <c r="A19" s="4" t="inlineStr">
        <is>
          <t>Conversion price of shares | $ / shares</t>
        </is>
      </c>
      <c r="B19" s="7" t="n">
        <v>2.5</v>
      </c>
    </row>
    <row r="20">
      <c r="A20" s="4" t="inlineStr">
        <is>
          <t>Maturity date</t>
        </is>
      </c>
      <c r="B20" s="4" t="inlineStr">
        <is>
          <t>Nov. 3,
		2024</t>
        </is>
      </c>
    </row>
    <row r="21">
      <c r="A21" s="4" t="inlineStr">
        <is>
          <t>No of convertible shares</t>
        </is>
      </c>
      <c r="B21" s="5" t="n">
        <v>400</v>
      </c>
    </row>
    <row r="22">
      <c r="A22" s="4" t="inlineStr">
        <is>
          <t>Principal amount per share | $ / shares</t>
        </is>
      </c>
      <c r="B22" s="6" t="n">
        <v>1000</v>
      </c>
    </row>
    <row r="23">
      <c r="A23" s="4" t="inlineStr">
        <is>
          <t>The Mann Group L L C | New Loan Arrangement | Promissory Notes</t>
        </is>
      </c>
    </row>
    <row r="24">
      <c r="A24" s="3" t="inlineStr">
        <is>
          <t>Debt Instrument [Line Items]</t>
        </is>
      </c>
    </row>
    <row r="25">
      <c r="A25" s="4" t="inlineStr">
        <is>
          <t>Senior notes, effective interest rate</t>
        </is>
      </c>
      <c r="B25" s="4" t="inlineStr">
        <is>
          <t>7.00%</t>
        </is>
      </c>
    </row>
    <row r="26">
      <c r="A26" s="4" t="inlineStr">
        <is>
          <t>Debt instrument payment term description</t>
        </is>
      </c>
      <c r="B26" s="4" t="inlineStr">
        <is>
          <t>quarterly</t>
        </is>
      </c>
    </row>
    <row r="27">
      <c r="A27" s="4" t="inlineStr">
        <is>
          <t>Debt instrument, date of first required interest payment</t>
        </is>
      </c>
      <c r="B27" s="4" t="inlineStr">
        <is>
          <t>Oct. 1,
		2019</t>
        </is>
      </c>
    </row>
    <row r="28">
      <c r="A28" s="4" t="inlineStr">
        <is>
          <t>The Mann Group L L C | New Loan Arrangement | Non Convertible Promissory Note</t>
        </is>
      </c>
    </row>
    <row r="29">
      <c r="A29" s="3" t="inlineStr">
        <is>
          <t>Debt Instrument [Line Items]</t>
        </is>
      </c>
    </row>
    <row r="30">
      <c r="A30" s="4" t="inlineStr">
        <is>
          <t>Debt instrument, maturity date, description</t>
        </is>
      </c>
      <c r="C30" s="4" t="inlineStr">
        <is>
          <t>The Mann Group non-convertible note will mature on the earlier of (i) November 3, 2024 or (ii) the 90th day after the repayment in full, and termination and discharge of all obligations (other than contingent indemnity obligations) under the MidCap Credit Facility.  Interest on the Mann Group non-convertible note will be payable in kind by adding the amount thereof to the principal amount; provided that MannKind may, at its option, elect to pay any such interest on any interest payment date, if certain conditions are met, in shares of MannKind’s common stock at a price per shall equal to the last reported sale price on the trading day immediately prior to the interest payment date.</t>
        </is>
      </c>
    </row>
    <row r="31">
      <c r="A31" s="4" t="inlineStr">
        <is>
          <t>The Mann Group L L C | Privately Negotiated Exchange Agreement</t>
        </is>
      </c>
    </row>
    <row r="32">
      <c r="A32" s="3" t="inlineStr">
        <is>
          <t>Debt Instrument [Line Items]</t>
        </is>
      </c>
    </row>
    <row r="33">
      <c r="A33" s="4" t="inlineStr">
        <is>
          <t>Repayments of debt</t>
        </is>
      </c>
      <c r="B33" s="6" t="n">
        <v>3</v>
      </c>
    </row>
    <row r="34">
      <c r="A34" s="4" t="inlineStr">
        <is>
          <t>Common stock, shares issued | shares</t>
        </is>
      </c>
      <c r="B34" s="5" t="n">
        <v>7142857</v>
      </c>
    </row>
    <row r="35">
      <c r="A35" s="4" t="inlineStr">
        <is>
          <t>Conversion price of shares | $ / shares</t>
        </is>
      </c>
      <c r="B35" s="7" t="n">
        <v>1.12</v>
      </c>
    </row>
    <row r="36">
      <c r="A36" s="4" t="inlineStr">
        <is>
          <t>Conversion of notes to common shares, value</t>
        </is>
      </c>
      <c r="B36" s="8" t="n">
        <v>71.5</v>
      </c>
    </row>
    <row r="37">
      <c r="A37" s="4" t="inlineStr">
        <is>
          <t>Accrued Paid-in-Kind Interest</t>
        </is>
      </c>
      <c r="B37" s="8" t="n">
        <v>9.5</v>
      </c>
    </row>
    <row r="38">
      <c r="A38" s="4" t="inlineStr">
        <is>
          <t>The Mann Group L L C | Privately Negotiated Exchange Agreement | Loan Arrangement</t>
        </is>
      </c>
    </row>
    <row r="39">
      <c r="A39" s="3" t="inlineStr">
        <is>
          <t>Debt Instrument [Line Items]</t>
        </is>
      </c>
    </row>
    <row r="40">
      <c r="A40" s="4" t="inlineStr">
        <is>
          <t>Common stock price per share | $ / shares</t>
        </is>
      </c>
      <c r="B40" s="7" t="n">
        <v>2.5</v>
      </c>
    </row>
    <row r="41">
      <c r="A41" s="4" t="inlineStr">
        <is>
          <t>The Mann Group L L C | Privately Negotiated Exchange Agreement | Loan Arrangement | Convertible Promissory Note</t>
        </is>
      </c>
    </row>
    <row r="42">
      <c r="A42" s="3" t="inlineStr">
        <is>
          <t>Debt Instrument [Line Items]</t>
        </is>
      </c>
    </row>
    <row r="43">
      <c r="A43" s="4" t="inlineStr">
        <is>
          <t>Principal amount</t>
        </is>
      </c>
      <c r="B43" s="6" t="n">
        <v>35</v>
      </c>
    </row>
    <row r="44">
      <c r="A44" s="4" t="inlineStr">
        <is>
          <t>The Mann Group L L C | Privately Negotiated Exchange Agreement | Loan Arrangement | Non-Convertible Note</t>
        </is>
      </c>
    </row>
    <row r="45">
      <c r="A45" s="3" t="inlineStr">
        <is>
          <t>Debt Instrument [Line Items]</t>
        </is>
      </c>
    </row>
    <row r="46">
      <c r="A46" s="4" t="inlineStr">
        <is>
          <t>Principal amount</t>
        </is>
      </c>
      <c r="B46" s="8" t="n">
        <v>3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11255</v>
      </c>
      <c r="C4" s="6" t="n">
        <v>-10370</v>
      </c>
      <c r="D4" s="6" t="n">
        <v>-30829</v>
      </c>
      <c r="E4" s="6" t="n">
        <v>-37640</v>
      </c>
    </row>
    <row r="5">
      <c r="A5" s="3" t="inlineStr">
        <is>
          <t>Other comprehensive loss:</t>
        </is>
      </c>
    </row>
    <row r="6">
      <c r="A6" s="4" t="inlineStr">
        <is>
          <t>Cumulative translation loss</t>
        </is>
      </c>
      <c r="C6" s="5" t="n">
        <v>-1</v>
      </c>
      <c r="D6" s="5" t="n">
        <v>-19</v>
      </c>
      <c r="E6" s="5" t="n">
        <v>-1</v>
      </c>
    </row>
    <row r="7">
      <c r="A7" s="4" t="inlineStr">
        <is>
          <t>Comprehensive loss</t>
        </is>
      </c>
      <c r="B7" s="6" t="n">
        <v>-11255</v>
      </c>
      <c r="C7" s="6" t="n">
        <v>-10371</v>
      </c>
      <c r="D7" s="6" t="n">
        <v>-30848</v>
      </c>
      <c r="E7" s="6" t="n">
        <v>-376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orrowings - PPP Loan - Additional Information (Detail) - USD ($)</t>
        </is>
      </c>
      <c r="B1" s="2" t="inlineStr">
        <is>
          <t>Apr. 10, 2020</t>
        </is>
      </c>
      <c r="C1" s="2" t="inlineStr">
        <is>
          <t>Sep. 30, 2020</t>
        </is>
      </c>
    </row>
    <row r="2">
      <c r="A2" s="3" t="inlineStr">
        <is>
          <t>Debt Instrument [Line Items]</t>
        </is>
      </c>
    </row>
    <row r="3">
      <c r="A3" s="4" t="inlineStr">
        <is>
          <t>Proceeds from Paycheck Protection Program loan</t>
        </is>
      </c>
      <c r="C3" s="6" t="n">
        <v>4873000</v>
      </c>
    </row>
    <row r="4">
      <c r="A4" s="4" t="inlineStr">
        <is>
          <t>US Small Business Administration</t>
        </is>
      </c>
    </row>
    <row r="5">
      <c r="A5" s="3" t="inlineStr">
        <is>
          <t>Debt Instrument [Line Items]</t>
        </is>
      </c>
    </row>
    <row r="6">
      <c r="A6" s="4" t="inlineStr">
        <is>
          <t>Maximum payroll cost exclude compensation of individual employee</t>
        </is>
      </c>
      <c r="B6" s="6" t="n">
        <v>100000</v>
      </c>
    </row>
    <row r="7">
      <c r="A7" s="4" t="inlineStr">
        <is>
          <t>Forgiveness reduction in case of reduction in salaries and wages of employees with</t>
        </is>
      </c>
      <c r="B7" s="6" t="n">
        <v>100000</v>
      </c>
    </row>
    <row r="8">
      <c r="A8" s="4" t="inlineStr">
        <is>
          <t>US Small Business Administration | Maximum</t>
        </is>
      </c>
    </row>
    <row r="9">
      <c r="A9" s="3" t="inlineStr">
        <is>
          <t>Debt Instrument [Line Items]</t>
        </is>
      </c>
    </row>
    <row r="10">
      <c r="A10" s="4" t="inlineStr">
        <is>
          <t>Percentage of non payroll costs</t>
        </is>
      </c>
      <c r="B10" s="4" t="inlineStr">
        <is>
          <t>40.00%</t>
        </is>
      </c>
    </row>
    <row r="11">
      <c r="A11" s="4" t="inlineStr">
        <is>
          <t>Percentage of decrease in salaries and wages for employees</t>
        </is>
      </c>
      <c r="B11" s="4" t="inlineStr">
        <is>
          <t>25.00%</t>
        </is>
      </c>
    </row>
    <row r="12">
      <c r="A12" s="4" t="inlineStr">
        <is>
          <t>PPP Loan</t>
        </is>
      </c>
    </row>
    <row r="13">
      <c r="A13" s="3" t="inlineStr">
        <is>
          <t>Debt Instrument [Line Items]</t>
        </is>
      </c>
    </row>
    <row r="14">
      <c r="A14" s="4" t="inlineStr">
        <is>
          <t>Proceeds from Paycheck Protection Program loan</t>
        </is>
      </c>
      <c r="B14" s="6" t="n">
        <v>4900000</v>
      </c>
    </row>
    <row r="15">
      <c r="A15" s="4" t="inlineStr">
        <is>
          <t>Maturity date</t>
        </is>
      </c>
      <c r="B15" s="4" t="inlineStr">
        <is>
          <t>Apr. 9,
		2022</t>
        </is>
      </c>
    </row>
    <row r="16">
      <c r="A16" s="4" t="inlineStr">
        <is>
          <t>Annual interest rate</t>
        </is>
      </c>
      <c r="B16" s="4" t="inlineStr">
        <is>
          <t>0.98%</t>
        </is>
      </c>
      <c r="C16" s="4" t="inlineStr">
        <is>
          <t>0.98%</t>
        </is>
      </c>
    </row>
    <row r="17">
      <c r="A17" s="4" t="inlineStr">
        <is>
          <t>Debt instrument, payment terms</t>
        </is>
      </c>
      <c r="B17" s="4" t="inlineStr">
        <is>
          <t>Principal and interest payments can be deferred up to ten months after the end of the Company’s covered period unless the Company is notified earlier of its loan forgiveness status. In the event the SBA does not authorize loan forgiveness, the deferred principal and interest will be payable to the lender and the Company will then make equal monthly payments as required to fully amortize the remaining principal amount by April 9, 2022</t>
        </is>
      </c>
    </row>
    <row r="18">
      <c r="A18" s="4" t="inlineStr">
        <is>
          <t>Debt instrument, prepayment penalties</t>
        </is>
      </c>
      <c r="B1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Amortization of Premium and Accretion of Debt Issuance Cos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Accretion of debt discount</t>
        </is>
      </c>
      <c r="B4" s="6" t="n">
        <v>53</v>
      </c>
      <c r="C4" s="6" t="n">
        <v>8</v>
      </c>
      <c r="D4" s="6" t="n">
        <v>232</v>
      </c>
      <c r="E4" s="6" t="n">
        <v>149</v>
      </c>
    </row>
    <row r="5">
      <c r="A5" s="4" t="inlineStr">
        <is>
          <t>Amortization of debt issuance cost</t>
        </is>
      </c>
      <c r="B5" s="6" t="n">
        <v>-27</v>
      </c>
      <c r="C5" s="5" t="n">
        <v>-34</v>
      </c>
      <c r="D5" s="6" t="n">
        <v>-82</v>
      </c>
      <c r="E5" s="5" t="n">
        <v>-84</v>
      </c>
    </row>
    <row r="6">
      <c r="A6" s="4" t="inlineStr">
        <is>
          <t>Amortization of debt premium</t>
        </is>
      </c>
      <c r="C6" s="6" t="n">
        <v>-858</v>
      </c>
      <c r="E6" s="6" t="n">
        <v>-10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Milestone Rights - Additional Information (Detail) - USD ($) $ in Thousands</t>
        </is>
      </c>
      <c r="B1" s="2" t="inlineStr">
        <is>
          <t>9 Months Ended</t>
        </is>
      </c>
    </row>
    <row r="2">
      <c r="B2" s="2" t="inlineStr">
        <is>
          <t>Sep. 30, 2020</t>
        </is>
      </c>
      <c r="C2" s="2" t="inlineStr">
        <is>
          <t>Dec. 31, 2019</t>
        </is>
      </c>
    </row>
    <row r="3">
      <c r="A3" s="3" t="inlineStr">
        <is>
          <t>Debt Disclosure [Abstract]</t>
        </is>
      </c>
    </row>
    <row r="4">
      <c r="A4" s="4" t="inlineStr">
        <is>
          <t>Remaining milestone rights liability</t>
        </is>
      </c>
      <c r="B4" s="6" t="n">
        <v>7300</v>
      </c>
      <c r="C4" s="6" t="n">
        <v>7300</v>
      </c>
    </row>
    <row r="5">
      <c r="A5" s="4" t="inlineStr">
        <is>
          <t>Payment for milestone liability</t>
        </is>
      </c>
      <c r="B5" s="5" t="n">
        <v>5000</v>
      </c>
    </row>
    <row r="6">
      <c r="A6" s="4" t="inlineStr">
        <is>
          <t>Milestone Rights liability — current</t>
        </is>
      </c>
      <c r="B6" s="5" t="n">
        <v>1337</v>
      </c>
    </row>
    <row r="7">
      <c r="A7" s="4" t="inlineStr">
        <is>
          <t>Milestone rights liability</t>
        </is>
      </c>
      <c r="B7" s="6" t="n">
        <v>5926</v>
      </c>
      <c r="C7" s="6" t="n">
        <v>72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from Collaborations and Servic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s And Noncollaborative Arrangement Transactions [Line Items]</t>
        </is>
      </c>
    </row>
    <row r="4">
      <c r="A4" s="4" t="inlineStr">
        <is>
          <t>Total revenue from collaborations and services</t>
        </is>
      </c>
      <c r="B4" s="6" t="n">
        <v>15352</v>
      </c>
      <c r="C4" s="6" t="n">
        <v>14595</v>
      </c>
      <c r="D4" s="6" t="n">
        <v>46701</v>
      </c>
      <c r="E4" s="6" t="n">
        <v>47045</v>
      </c>
    </row>
    <row r="5">
      <c r="A5" s="4" t="inlineStr">
        <is>
          <t>Collaborations and services</t>
        </is>
      </c>
    </row>
    <row r="6">
      <c r="A6" s="3" t="inlineStr">
        <is>
          <t>Collaborative Arrangements And Noncollaborative Arrangement Transactions [Line Items]</t>
        </is>
      </c>
    </row>
    <row r="7">
      <c r="A7" s="4" t="inlineStr">
        <is>
          <t>Total revenue from collaborations and services</t>
        </is>
      </c>
      <c r="B7" s="5" t="n">
        <v>8077</v>
      </c>
      <c r="C7" s="5" t="n">
        <v>8193</v>
      </c>
      <c r="D7" s="5" t="n">
        <v>24441</v>
      </c>
      <c r="E7" s="5" t="n">
        <v>29502</v>
      </c>
    </row>
    <row r="8">
      <c r="A8" s="4" t="inlineStr">
        <is>
          <t>Collaborations and services | License Agreement | United Therapeutics Corporation</t>
        </is>
      </c>
    </row>
    <row r="9">
      <c r="A9" s="3" t="inlineStr">
        <is>
          <t>Collaborative Arrangements And Noncollaborative Arrangement Transactions [Line Items]</t>
        </is>
      </c>
    </row>
    <row r="10">
      <c r="A10" s="4" t="inlineStr">
        <is>
          <t>Total revenue from collaborations and services</t>
        </is>
      </c>
      <c r="B10" s="5" t="n">
        <v>7978</v>
      </c>
      <c r="C10" s="5" t="n">
        <v>7861</v>
      </c>
      <c r="D10" s="5" t="n">
        <v>23934</v>
      </c>
      <c r="E10" s="5" t="n">
        <v>23255</v>
      </c>
    </row>
    <row r="11">
      <c r="A11" s="4" t="inlineStr">
        <is>
          <t>Collaborations and services | Research Agreement | United Therapeutics Corporation</t>
        </is>
      </c>
    </row>
    <row r="12">
      <c r="A12" s="3" t="inlineStr">
        <is>
          <t>Collaborative Arrangements And Noncollaborative Arrangement Transactions [Line Items]</t>
        </is>
      </c>
    </row>
    <row r="13">
      <c r="A13" s="4" t="inlineStr">
        <is>
          <t>Total revenue from collaborations and services</t>
        </is>
      </c>
      <c r="C13" s="5" t="n">
        <v>158</v>
      </c>
      <c r="D13" s="5" t="n">
        <v>211</v>
      </c>
      <c r="E13" s="5" t="n">
        <v>5874</v>
      </c>
    </row>
    <row r="14">
      <c r="A14" s="4" t="inlineStr">
        <is>
          <t>Collaborations and services | Collaboration and License Agreement | Receptor CLA</t>
        </is>
      </c>
    </row>
    <row r="15">
      <c r="A15" s="3" t="inlineStr">
        <is>
          <t>Collaborative Arrangements And Noncollaborative Arrangement Transactions [Line Items]</t>
        </is>
      </c>
    </row>
    <row r="16">
      <c r="A16" s="4" t="inlineStr">
        <is>
          <t>Total revenue from collaborations and services</t>
        </is>
      </c>
      <c r="B16" s="5" t="n">
        <v>63</v>
      </c>
      <c r="C16" s="5" t="n">
        <v>62</v>
      </c>
      <c r="D16" s="5" t="n">
        <v>188</v>
      </c>
      <c r="E16" s="5" t="n">
        <v>187</v>
      </c>
    </row>
    <row r="17">
      <c r="A17" s="4" t="inlineStr">
        <is>
          <t>Collaborations and services | Collaboration and License Agreement | United Therapeutics Corporation</t>
        </is>
      </c>
    </row>
    <row r="18">
      <c r="A18" s="3" t="inlineStr">
        <is>
          <t>Collaborative Arrangements And Noncollaborative Arrangement Transactions [Line Items]</t>
        </is>
      </c>
    </row>
    <row r="19">
      <c r="A19" s="4" t="inlineStr">
        <is>
          <t>Total revenue from collaborations and services</t>
        </is>
      </c>
      <c r="D19" s="5" t="n">
        <v>400</v>
      </c>
    </row>
    <row r="20">
      <c r="A20" s="4" t="inlineStr">
        <is>
          <t>Collaborations and services | License and Distribution Agreement | Cipla Ltd</t>
        </is>
      </c>
    </row>
    <row r="21">
      <c r="A21" s="3" t="inlineStr">
        <is>
          <t>Collaborative Arrangements And Noncollaborative Arrangement Transactions [Line Items]</t>
        </is>
      </c>
    </row>
    <row r="22">
      <c r="A22" s="4" t="inlineStr">
        <is>
          <t>Total revenue from collaborations and services</t>
        </is>
      </c>
      <c r="B22" s="6" t="n">
        <v>36</v>
      </c>
      <c r="C22" s="5" t="n">
        <v>37</v>
      </c>
      <c r="D22" s="6" t="n">
        <v>108</v>
      </c>
      <c r="E22" s="5" t="n">
        <v>111</v>
      </c>
    </row>
    <row r="23">
      <c r="A23" s="4" t="inlineStr">
        <is>
          <t>Collaborations and services | Distribution Agreement | Biomm</t>
        </is>
      </c>
    </row>
    <row r="24">
      <c r="A24" s="3" t="inlineStr">
        <is>
          <t>Collaborative Arrangements And Noncollaborative Arrangement Transactions [Line Items]</t>
        </is>
      </c>
    </row>
    <row r="25">
      <c r="A25" s="4" t="inlineStr">
        <is>
          <t>Total revenue from collaborations and services</t>
        </is>
      </c>
      <c r="C25" s="6" t="n">
        <v>75</v>
      </c>
      <c r="E25" s="6" t="n">
        <v>7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80" customWidth="1" min="7" max="7"/>
    <col width="14" customWidth="1" min="8" max="8"/>
    <col width="16" customWidth="1" min="9" max="9"/>
    <col width="14" customWidth="1" min="10" max="10"/>
    <col width="15" customWidth="1" min="11" max="11"/>
    <col width="15" customWidth="1" min="12" max="12"/>
  </cols>
  <sheetData>
    <row r="1">
      <c r="A1" s="1" t="inlineStr">
        <is>
          <t>Collaborations and Licensing Arrangements - Additional Information (Detail) - USD ($)</t>
        </is>
      </c>
      <c r="B1" s="2" t="inlineStr">
        <is>
          <t>1 Months Ended</t>
        </is>
      </c>
      <c r="D1" s="2" t="inlineStr">
        <is>
          <t>3 Months Ended</t>
        </is>
      </c>
      <c r="G1" s="2" t="inlineStr">
        <is>
          <t>9 Months Ended</t>
        </is>
      </c>
      <c r="I1" s="2" t="inlineStr">
        <is>
          <t>12 Months Ended</t>
        </is>
      </c>
    </row>
    <row r="2">
      <c r="B2" s="2" t="inlineStr">
        <is>
          <t>Sep. 30, 2019</t>
        </is>
      </c>
      <c r="C2" s="2" t="inlineStr">
        <is>
          <t>May 31, 2018</t>
        </is>
      </c>
      <c r="D2" s="2" t="inlineStr">
        <is>
          <t>Sep. 30, 2020</t>
        </is>
      </c>
      <c r="E2" s="2" t="inlineStr">
        <is>
          <t>Jun. 30, 2020</t>
        </is>
      </c>
      <c r="F2" s="2" t="inlineStr">
        <is>
          <t>Sep. 30, 2019</t>
        </is>
      </c>
      <c r="G2" s="2" t="inlineStr">
        <is>
          <t>Sep. 30, 2020</t>
        </is>
      </c>
      <c r="H2" s="2" t="inlineStr">
        <is>
          <t>Sep. 30, 2019</t>
        </is>
      </c>
      <c r="I2" s="2" t="inlineStr">
        <is>
          <t>Dec. 31, 2018</t>
        </is>
      </c>
      <c r="J2" s="2" t="inlineStr">
        <is>
          <t>Dec. 31, 2019</t>
        </is>
      </c>
      <c r="K2" s="2" t="inlineStr">
        <is>
          <t>Oct. 31, 2018</t>
        </is>
      </c>
      <c r="L2" s="2" t="inlineStr">
        <is>
          <t>Sep. 30, 2018</t>
        </is>
      </c>
    </row>
    <row r="3">
      <c r="A3" s="3" t="inlineStr">
        <is>
          <t>Collaborative Arrangements And Noncollaborative Arrangement Transactions [Line Items]</t>
        </is>
      </c>
    </row>
    <row r="4">
      <c r="A4" s="4" t="inlineStr">
        <is>
          <t>Revenue' collaborations and services</t>
        </is>
      </c>
      <c r="D4" s="6" t="n">
        <v>15352000</v>
      </c>
      <c r="F4" s="6" t="n">
        <v>14595000</v>
      </c>
      <c r="G4" s="6" t="n">
        <v>46701000</v>
      </c>
      <c r="H4" s="6" t="n">
        <v>47045000</v>
      </c>
    </row>
    <row r="5">
      <c r="A5" s="4" t="inlineStr">
        <is>
          <t>Deferred revenue — current</t>
        </is>
      </c>
      <c r="D5" s="5" t="n">
        <v>28867000</v>
      </c>
      <c r="G5" s="5" t="n">
        <v>28867000</v>
      </c>
      <c r="J5" s="6" t="n">
        <v>32503000</v>
      </c>
    </row>
    <row r="6">
      <c r="A6" s="4" t="inlineStr">
        <is>
          <t>Prepaid expenses and other current assets</t>
        </is>
      </c>
      <c r="D6" s="5" t="n">
        <v>4616000</v>
      </c>
      <c r="G6" s="5" t="n">
        <v>4616000</v>
      </c>
      <c r="J6" s="5" t="n">
        <v>2889000</v>
      </c>
    </row>
    <row r="7">
      <c r="A7" s="4" t="inlineStr">
        <is>
          <t>Accounts receivable, net</t>
        </is>
      </c>
      <c r="D7" s="5" t="n">
        <v>4135000</v>
      </c>
      <c r="G7" s="5" t="n">
        <v>4135000</v>
      </c>
      <c r="J7" s="5" t="n">
        <v>3513000</v>
      </c>
    </row>
    <row r="8">
      <c r="A8" s="4" t="inlineStr">
        <is>
          <t>Deferred revenue — long term</t>
        </is>
      </c>
      <c r="D8" s="5" t="n">
        <v>1699000</v>
      </c>
      <c r="G8" s="5" t="n">
        <v>1699000</v>
      </c>
      <c r="J8" s="6" t="n">
        <v>8344000</v>
      </c>
    </row>
    <row r="9">
      <c r="A9" s="4" t="inlineStr">
        <is>
          <t>Collaborations and services</t>
        </is>
      </c>
    </row>
    <row r="10">
      <c r="A10" s="3" t="inlineStr">
        <is>
          <t>Collaborative Arrangements And Noncollaborative Arrangement Transactions [Line Items]</t>
        </is>
      </c>
    </row>
    <row r="11">
      <c r="A11" s="4" t="inlineStr">
        <is>
          <t>Revenue' collaborations and services</t>
        </is>
      </c>
      <c r="D11" s="5" t="n">
        <v>8077000</v>
      </c>
      <c r="F11" s="5" t="n">
        <v>8193000</v>
      </c>
      <c r="G11" s="5" t="n">
        <v>24441000</v>
      </c>
      <c r="H11" s="5" t="n">
        <v>29502000</v>
      </c>
    </row>
    <row r="12">
      <c r="A12" s="4" t="inlineStr">
        <is>
          <t>AFREZZA product sales</t>
        </is>
      </c>
    </row>
    <row r="13">
      <c r="A13" s="3" t="inlineStr">
        <is>
          <t>Collaborative Arrangements And Noncollaborative Arrangement Transactions [Line Items]</t>
        </is>
      </c>
    </row>
    <row r="14">
      <c r="A14" s="4" t="inlineStr">
        <is>
          <t>Revenue' collaborations and services</t>
        </is>
      </c>
      <c r="D14" s="5" t="n">
        <v>7275000</v>
      </c>
      <c r="F14" s="5" t="n">
        <v>6402000</v>
      </c>
      <c r="G14" s="5" t="n">
        <v>22260000</v>
      </c>
      <c r="H14" s="5" t="n">
        <v>17543000</v>
      </c>
    </row>
    <row r="15">
      <c r="A15" s="4" t="inlineStr">
        <is>
          <t>Collaboration and License Agreement | Receptor CLA</t>
        </is>
      </c>
    </row>
    <row r="16">
      <c r="A16" s="3" t="inlineStr">
        <is>
          <t>Collaborative Arrangements And Noncollaborative Arrangement Transactions [Line Items]</t>
        </is>
      </c>
    </row>
    <row r="17">
      <c r="A17" s="4" t="inlineStr">
        <is>
          <t>Deferred revenue — current</t>
        </is>
      </c>
      <c r="D17" s="5" t="n">
        <v>100000</v>
      </c>
      <c r="G17" s="5" t="n">
        <v>100000</v>
      </c>
    </row>
    <row r="18">
      <c r="A18" s="4" t="inlineStr">
        <is>
          <t>Collaboration and License Agreement | Collaborations and services | Receptor CLA</t>
        </is>
      </c>
    </row>
    <row r="19">
      <c r="A19" s="3" t="inlineStr">
        <is>
          <t>Collaborative Arrangements And Noncollaborative Arrangement Transactions [Line Items]</t>
        </is>
      </c>
    </row>
    <row r="20">
      <c r="A20" s="4" t="inlineStr">
        <is>
          <t>Revenue' collaborations and services</t>
        </is>
      </c>
      <c r="D20" s="5" t="n">
        <v>63000</v>
      </c>
      <c r="F20" s="5" t="n">
        <v>62000</v>
      </c>
      <c r="G20" s="5" t="n">
        <v>188000</v>
      </c>
      <c r="H20" s="5" t="n">
        <v>187000</v>
      </c>
    </row>
    <row r="21">
      <c r="A21" s="4" t="inlineStr">
        <is>
          <t>Collaboration and License Agreement | United Therapeutics Corporation</t>
        </is>
      </c>
    </row>
    <row r="22">
      <c r="A22" s="3" t="inlineStr">
        <is>
          <t>Collaborative Arrangements And Noncollaborative Arrangement Transactions [Line Items]</t>
        </is>
      </c>
    </row>
    <row r="23">
      <c r="A23" s="4" t="inlineStr">
        <is>
          <t>Upfront payment received</t>
        </is>
      </c>
      <c r="K23" s="6" t="n">
        <v>45000000</v>
      </c>
    </row>
    <row r="24">
      <c r="A24" s="4" t="inlineStr">
        <is>
          <t>Milestone Payment Received</t>
        </is>
      </c>
      <c r="D24" s="5" t="n">
        <v>12500000</v>
      </c>
    </row>
    <row r="25">
      <c r="A25" s="4" t="inlineStr">
        <is>
          <t>Potential milestone payments to be receive</t>
        </is>
      </c>
      <c r="D25" s="5" t="n">
        <v>12500000</v>
      </c>
      <c r="G25" s="5" t="n">
        <v>12500000</v>
      </c>
    </row>
    <row r="26">
      <c r="A26" s="4" t="inlineStr">
        <is>
          <t>Deferred revenue — current</t>
        </is>
      </c>
      <c r="D26" s="5" t="n">
        <v>28700000</v>
      </c>
      <c r="G26" s="5" t="n">
        <v>28700000</v>
      </c>
    </row>
    <row r="27">
      <c r="A27" s="4" t="inlineStr">
        <is>
          <t>Collaboration and License Agreement | United Therapeutics Corporation | Clinical Supplies</t>
        </is>
      </c>
    </row>
    <row r="28">
      <c r="A28" s="3" t="inlineStr">
        <is>
          <t>Collaborative Arrangements And Noncollaborative Arrangement Transactions [Line Items]</t>
        </is>
      </c>
    </row>
    <row r="29">
      <c r="A29" s="4" t="inlineStr">
        <is>
          <t>Total transaction price</t>
        </is>
      </c>
      <c r="D29" s="5" t="n">
        <v>102600000</v>
      </c>
      <c r="G29" s="5" t="n">
        <v>102600000</v>
      </c>
    </row>
    <row r="30">
      <c r="A30" s="4" t="inlineStr">
        <is>
          <t>Deferred revenue — current</t>
        </is>
      </c>
      <c r="D30" s="5" t="n">
        <v>1200000</v>
      </c>
      <c r="G30" s="5" t="n">
        <v>1200000</v>
      </c>
    </row>
    <row r="31">
      <c r="A31" s="4" t="inlineStr">
        <is>
          <t>Prepaid expenses and other current assets</t>
        </is>
      </c>
      <c r="D31" s="5" t="n">
        <v>800000</v>
      </c>
      <c r="G31" s="5" t="n">
        <v>800000</v>
      </c>
    </row>
    <row r="32">
      <c r="A32" s="4" t="inlineStr">
        <is>
          <t>Accounts receivable, net</t>
        </is>
      </c>
      <c r="D32" s="5" t="n">
        <v>400000</v>
      </c>
      <c r="G32" s="5" t="n">
        <v>400000</v>
      </c>
    </row>
    <row r="33">
      <c r="A33" s="4" t="inlineStr">
        <is>
          <t>Collaboration and License Agreement | United Therapeutics Corporation | Maximum</t>
        </is>
      </c>
    </row>
    <row r="34">
      <c r="A34" s="3" t="inlineStr">
        <is>
          <t>Collaborative Arrangements And Noncollaborative Arrangement Transactions [Line Items]</t>
        </is>
      </c>
    </row>
    <row r="35">
      <c r="A35" s="4" t="inlineStr">
        <is>
          <t>Additional option exercise and development milestone payments to be receive</t>
        </is>
      </c>
      <c r="D35" s="5" t="n">
        <v>40000000</v>
      </c>
      <c r="G35" s="5" t="n">
        <v>40000000</v>
      </c>
    </row>
    <row r="36">
      <c r="A36" s="4" t="inlineStr">
        <is>
          <t>Collaboration and License Agreement | United Therapeutics Corporation | Collaborations and services</t>
        </is>
      </c>
    </row>
    <row r="37">
      <c r="A37" s="3" t="inlineStr">
        <is>
          <t>Collaborative Arrangements And Noncollaborative Arrangement Transactions [Line Items]</t>
        </is>
      </c>
    </row>
    <row r="38">
      <c r="A38" s="4" t="inlineStr">
        <is>
          <t>Revenue' collaborations and services</t>
        </is>
      </c>
      <c r="G38" s="5" t="n">
        <v>400000</v>
      </c>
    </row>
    <row r="39">
      <c r="A39" s="4" t="inlineStr">
        <is>
          <t>Research Agreement | United Therapeutics Corporation</t>
        </is>
      </c>
    </row>
    <row r="40">
      <c r="A40" s="3" t="inlineStr">
        <is>
          <t>Collaborative Arrangements And Noncollaborative Arrangement Transactions [Line Items]</t>
        </is>
      </c>
    </row>
    <row r="41">
      <c r="A41" s="4" t="inlineStr">
        <is>
          <t>Upfront payment received</t>
        </is>
      </c>
      <c r="L41" s="6" t="n">
        <v>10000000</v>
      </c>
    </row>
    <row r="42">
      <c r="A42" s="4" t="inlineStr">
        <is>
          <t>Total transaction price</t>
        </is>
      </c>
      <c r="D42" s="5" t="n">
        <v>10000000</v>
      </c>
      <c r="G42" s="5" t="n">
        <v>10000000</v>
      </c>
    </row>
    <row r="43">
      <c r="A43" s="4" t="inlineStr">
        <is>
          <t>Research Agreement | United Therapeutics Corporation | Maximum</t>
        </is>
      </c>
    </row>
    <row r="44">
      <c r="A44" s="3" t="inlineStr">
        <is>
          <t>Collaborative Arrangements And Noncollaborative Arrangement Transactions [Line Items]</t>
        </is>
      </c>
    </row>
    <row r="45">
      <c r="A45" s="4" t="inlineStr">
        <is>
          <t>Potential milestone payments to be receive</t>
        </is>
      </c>
      <c r="B45" s="6" t="n">
        <v>30000000</v>
      </c>
      <c r="F45" s="5" t="n">
        <v>30000000</v>
      </c>
      <c r="H45" s="5" t="n">
        <v>30000000</v>
      </c>
    </row>
    <row r="46">
      <c r="A46" s="4" t="inlineStr">
        <is>
          <t>Research Agreement | United Therapeutics Corporation | Collaborations and services</t>
        </is>
      </c>
    </row>
    <row r="47">
      <c r="A47" s="3" t="inlineStr">
        <is>
          <t>Collaborative Arrangements And Noncollaborative Arrangement Transactions [Line Items]</t>
        </is>
      </c>
    </row>
    <row r="48">
      <c r="A48" s="4" t="inlineStr">
        <is>
          <t>Revenue' collaborations and services</t>
        </is>
      </c>
      <c r="F48" s="5" t="n">
        <v>158000</v>
      </c>
      <c r="G48" s="5" t="n">
        <v>211000</v>
      </c>
      <c r="H48" s="5" t="n">
        <v>5874000</v>
      </c>
    </row>
    <row r="49">
      <c r="A49" s="4" t="inlineStr">
        <is>
          <t>Research Agreement | United Therapeutics Corporation | Product Prototype</t>
        </is>
      </c>
    </row>
    <row r="50">
      <c r="A50" s="3" t="inlineStr">
        <is>
          <t>Collaborative Arrangements And Noncollaborative Arrangement Transactions [Line Items]</t>
        </is>
      </c>
    </row>
    <row r="51">
      <c r="A51" s="4" t="inlineStr">
        <is>
          <t>Total transaction price</t>
        </is>
      </c>
      <c r="D51" s="5" t="n">
        <v>9000000</v>
      </c>
      <c r="G51" s="6" t="n">
        <v>9000000</v>
      </c>
    </row>
    <row r="52">
      <c r="A52" s="4" t="inlineStr">
        <is>
          <t>Revenue performance obligation, method used</t>
        </is>
      </c>
      <c r="G52" s="4" t="inlineStr">
        <is>
          <t>The revenue for the product prototype was recognized using an output method (based on project milestones achieved and surveys of performance completed to date). The Company believed that this method best reflected the measure of progress toward complete satisfaction of the performance obligation.</t>
        </is>
      </c>
    </row>
    <row r="53">
      <c r="A53" s="4" t="inlineStr">
        <is>
          <t>Research Agreement | United Therapeutics Corporation | Engineering Consulting Services</t>
        </is>
      </c>
    </row>
    <row r="54">
      <c r="A54" s="3" t="inlineStr">
        <is>
          <t>Collaborative Arrangements And Noncollaborative Arrangement Transactions [Line Items]</t>
        </is>
      </c>
    </row>
    <row r="55">
      <c r="A55" s="4" t="inlineStr">
        <is>
          <t>Total transaction price</t>
        </is>
      </c>
      <c r="D55" s="5" t="n">
        <v>1000000</v>
      </c>
      <c r="G55" s="6" t="n">
        <v>1000000</v>
      </c>
    </row>
    <row r="56">
      <c r="A56" s="4" t="inlineStr">
        <is>
          <t>Revenue performance obligation, method used</t>
        </is>
      </c>
      <c r="G56" s="4" t="inlineStr">
        <is>
          <t>The revenue for the engineering consulting services was recognized using a ratable method until the obligation was satisfied. The Company believed that this method best reflected the measure of progress toward complete satisfaction of the performance obligation.</t>
        </is>
      </c>
    </row>
    <row r="57">
      <c r="A57" s="4" t="inlineStr">
        <is>
          <t>Supply and Distribution Agreement | AFREZZA product sales | Biomm</t>
        </is>
      </c>
    </row>
    <row r="58">
      <c r="A58" s="3" t="inlineStr">
        <is>
          <t>Collaborative Arrangements And Noncollaborative Arrangement Transactions [Line Items]</t>
        </is>
      </c>
    </row>
    <row r="59">
      <c r="A59" s="4" t="inlineStr">
        <is>
          <t>Revenue' collaborations and services</t>
        </is>
      </c>
      <c r="B59" s="6" t="n">
        <v>700000</v>
      </c>
      <c r="D59" s="5" t="n">
        <v>0</v>
      </c>
      <c r="E59" s="6" t="n">
        <v>200000</v>
      </c>
    </row>
    <row r="60">
      <c r="A60" s="4" t="inlineStr">
        <is>
          <t>License and Distribution Agreement | Foreign Country | India Tax Authority</t>
        </is>
      </c>
    </row>
    <row r="61">
      <c r="A61" s="3" t="inlineStr">
        <is>
          <t>Collaborative Arrangements And Noncollaborative Arrangement Transactions [Line Items]</t>
        </is>
      </c>
    </row>
    <row r="62">
      <c r="A62" s="4" t="inlineStr">
        <is>
          <t>Income Taxes Paid</t>
        </is>
      </c>
      <c r="I62" s="6" t="n">
        <v>200000</v>
      </c>
    </row>
    <row r="63">
      <c r="A63" s="4" t="inlineStr">
        <is>
          <t>Income tax receivable</t>
        </is>
      </c>
      <c r="D63" s="5" t="n">
        <v>200000</v>
      </c>
      <c r="G63" s="6" t="n">
        <v>200000</v>
      </c>
    </row>
    <row r="64">
      <c r="A64" s="4" t="inlineStr">
        <is>
          <t>License and Distribution Agreement | Cipla Ltd</t>
        </is>
      </c>
    </row>
    <row r="65">
      <c r="A65" s="3" t="inlineStr">
        <is>
          <t>Collaborative Arrangements And Noncollaborative Arrangement Transactions [Line Items]</t>
        </is>
      </c>
    </row>
    <row r="66">
      <c r="A66" s="4" t="inlineStr">
        <is>
          <t>Deferred revenue — current</t>
        </is>
      </c>
      <c r="D66" s="5" t="n">
        <v>100000</v>
      </c>
      <c r="G66" s="5" t="n">
        <v>100000</v>
      </c>
    </row>
    <row r="67">
      <c r="A67" s="4" t="inlineStr">
        <is>
          <t>Marketing and distribution agreement date</t>
        </is>
      </c>
      <c r="C67" s="4" t="inlineStr">
        <is>
          <t>2018-05</t>
        </is>
      </c>
    </row>
    <row r="68">
      <c r="A68" s="4" t="inlineStr">
        <is>
          <t>Deferred revenue</t>
        </is>
      </c>
      <c r="D68" s="5" t="n">
        <v>1800000</v>
      </c>
      <c r="G68" s="5" t="n">
        <v>1800000</v>
      </c>
    </row>
    <row r="69">
      <c r="A69" s="4" t="inlineStr">
        <is>
          <t>Deferred revenue — long term</t>
        </is>
      </c>
      <c r="D69" s="5" t="n">
        <v>1700000</v>
      </c>
      <c r="G69" s="5" t="n">
        <v>1700000</v>
      </c>
    </row>
    <row r="70">
      <c r="A70" s="4" t="inlineStr">
        <is>
          <t>License and Distribution Agreement | Collaborations and services | Cipla Ltd</t>
        </is>
      </c>
    </row>
    <row r="71">
      <c r="A71" s="3" t="inlineStr">
        <is>
          <t>Collaborative Arrangements And Noncollaborative Arrangement Transactions [Line Items]</t>
        </is>
      </c>
    </row>
    <row r="72">
      <c r="A72" s="4" t="inlineStr">
        <is>
          <t>Revenue' collaborations and services</t>
        </is>
      </c>
      <c r="D72" s="6" t="n">
        <v>36000</v>
      </c>
      <c r="F72" s="6" t="n">
        <v>37000</v>
      </c>
      <c r="G72" s="6" t="n">
        <v>108000</v>
      </c>
      <c r="H72" s="6" t="n">
        <v>111000</v>
      </c>
    </row>
  </sheetData>
  <mergeCells count="4">
    <mergeCell ref="A1:A2"/>
    <mergeCell ref="B1:C1"/>
    <mergeCell ref="D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llaborations and Licensing Arrangements - Additional Information (Detail 1) - USD ($) $ in Millions</t>
        </is>
      </c>
      <c r="B1" s="2" t="inlineStr">
        <is>
          <t>Sep. 30, 2020</t>
        </is>
      </c>
      <c r="C1" s="2" t="inlineStr">
        <is>
          <t>May 31, 2018</t>
        </is>
      </c>
      <c r="D1" s="2" t="inlineStr">
        <is>
          <t>Dec. 31, 2016</t>
        </is>
      </c>
    </row>
    <row r="2">
      <c r="A2" s="4" t="inlineStr">
        <is>
          <t>Collaboration and License Agreement | Receptor CLA | Revenue, Remaining Performance Obligation, Expected Timing of Satisfaction, Start Date: 2017-01-01</t>
        </is>
      </c>
    </row>
    <row r="3">
      <c r="A3" s="3" t="inlineStr">
        <is>
          <t>Collaborative Arrangements And Noncollaborative Arrangement Transactions [Line Items]</t>
        </is>
      </c>
    </row>
    <row r="4">
      <c r="A4" s="4" t="inlineStr">
        <is>
          <t>Deferred revenue recognition period</t>
        </is>
      </c>
      <c r="D4" s="4" t="inlineStr">
        <is>
          <t>4 years</t>
        </is>
      </c>
    </row>
    <row r="5">
      <c r="A5" s="4" t="inlineStr">
        <is>
          <t>Deferred revenue - nonrefundable license fee</t>
        </is>
      </c>
      <c r="D5" s="6" t="n">
        <v>1</v>
      </c>
    </row>
    <row r="6">
      <c r="A6" s="4" t="inlineStr">
        <is>
          <t>Collaboration and License Agreement | Receptor CLA | Revenue, Remaining Performance Obligation, Expected Timing of Satisfaction, Start Date: 2018-10-01</t>
        </is>
      </c>
    </row>
    <row r="7">
      <c r="A7" s="3" t="inlineStr">
        <is>
          <t>Collaborative Arrangements And Noncollaborative Arrangement Transactions [Line Items]</t>
        </is>
      </c>
    </row>
    <row r="8">
      <c r="A8" s="4" t="inlineStr">
        <is>
          <t>Deferred revenue recognition period</t>
        </is>
      </c>
      <c r="B8" s="4" t="inlineStr">
        <is>
          <t>39 months</t>
        </is>
      </c>
    </row>
    <row r="9">
      <c r="A9" s="4" t="inlineStr">
        <is>
          <t>License and Distribution Agreement | Cipla Ltd | Revenue, Remaining Performance Obligation, Expected Timing of Satisfaction, Start Date: 2018-06-01</t>
        </is>
      </c>
    </row>
    <row r="10">
      <c r="A10" s="3" t="inlineStr">
        <is>
          <t>Collaborative Arrangements And Noncollaborative Arrangement Transactions [Line Items]</t>
        </is>
      </c>
    </row>
    <row r="11">
      <c r="A11" s="4" t="inlineStr">
        <is>
          <t>Deferred revenue recognition period</t>
        </is>
      </c>
      <c r="C11" s="4" t="inlineStr">
        <is>
          <t>15 years</t>
        </is>
      </c>
    </row>
    <row r="12">
      <c r="A12" s="4" t="inlineStr">
        <is>
          <t>Deferred revenue - nonrefundable license fee</t>
        </is>
      </c>
      <c r="C12" s="8"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Additional Information (Detail) - USD ($)</t>
        </is>
      </c>
      <c r="B1" s="2" t="inlineStr">
        <is>
          <t>9 Months Ended</t>
        </is>
      </c>
    </row>
    <row r="2">
      <c r="B2" s="2" t="inlineStr">
        <is>
          <t>Sep. 30, 2020</t>
        </is>
      </c>
      <c r="C2" s="2" t="inlineStr">
        <is>
          <t>Dec. 31, 2019</t>
        </is>
      </c>
    </row>
    <row r="3">
      <c r="A3" s="3" t="inlineStr">
        <is>
          <t>Fair Value Of Financial Instruments [Line Items]</t>
        </is>
      </c>
    </row>
    <row r="4">
      <c r="A4" s="4" t="inlineStr">
        <is>
          <t>Cash and cash equivalents</t>
        </is>
      </c>
      <c r="B4" s="6" t="n">
        <v>52398000</v>
      </c>
      <c r="C4" s="6" t="n">
        <v>29906000</v>
      </c>
    </row>
    <row r="5">
      <c r="A5" s="4" t="inlineStr">
        <is>
          <t>Restricted cash</t>
        </is>
      </c>
      <c r="B5" s="5" t="n">
        <v>316000</v>
      </c>
      <c r="C5" s="5" t="n">
        <v>316000</v>
      </c>
    </row>
    <row r="6">
      <c r="A6" s="4" t="inlineStr">
        <is>
          <t>Short-term investments</t>
        </is>
      </c>
      <c r="B6" s="6" t="n">
        <v>0</v>
      </c>
      <c r="C6" s="5" t="n">
        <v>19978000</v>
      </c>
    </row>
    <row r="7">
      <c r="A7" s="4" t="inlineStr">
        <is>
          <t>Fair value of note payable to related party, description</t>
        </is>
      </c>
      <c r="B7" s="4" t="inlineStr">
        <is>
          <t>The fair value measurement of debt instruments is based on a discounted cash flow model and is sensitive to the change in yield (Level 3 in the fair value hierarchy</t>
        </is>
      </c>
    </row>
    <row r="8">
      <c r="A8" s="4" t="inlineStr">
        <is>
          <t>Money Market Funds</t>
        </is>
      </c>
    </row>
    <row r="9">
      <c r="A9" s="3" t="inlineStr">
        <is>
          <t>Fair Value Of Financial Instruments [Line Items]</t>
        </is>
      </c>
    </row>
    <row r="10">
      <c r="A10" s="4" t="inlineStr">
        <is>
          <t>Cash and cash equivalents</t>
        </is>
      </c>
      <c r="B10" s="6" t="n">
        <v>52400000</v>
      </c>
      <c r="C10" s="5" t="n">
        <v>29900000</v>
      </c>
    </row>
    <row r="11">
      <c r="A11" s="4" t="inlineStr">
        <is>
          <t>Restricted cash</t>
        </is>
      </c>
      <c r="B11" s="6" t="n">
        <v>300000</v>
      </c>
      <c r="C11" s="6" t="n">
        <v>3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air Value Measurement of Debt Instruments Based on Discounted Cash Flow Model and Sensitive to Change in Yield (Detail) $ in Millions</t>
        </is>
      </c>
      <c r="B1" s="2" t="inlineStr">
        <is>
          <t>9 Months Ended</t>
        </is>
      </c>
    </row>
    <row r="2">
      <c r="B2" s="2" t="inlineStr">
        <is>
          <t>Sep. 30, 2020USD ($)</t>
        </is>
      </c>
    </row>
    <row r="3">
      <c r="A3" s="4" t="inlineStr">
        <is>
          <t>Mann Group Promissory Notes | Note Payable Yield Changes 1</t>
        </is>
      </c>
    </row>
    <row r="4">
      <c r="A4" s="3" t="inlineStr">
        <is>
          <t>Fair Value Of Financial Instruments [Line Items]</t>
        </is>
      </c>
    </row>
    <row r="5">
      <c r="A5" s="4" t="inlineStr">
        <is>
          <t>Note payable, percentage of yield</t>
        </is>
      </c>
      <c r="B5" s="9" t="n">
        <v>25.5</v>
      </c>
    </row>
    <row r="6">
      <c r="A6" s="4" t="inlineStr">
        <is>
          <t>Note payable, percentage of interest rate increases (decreases)</t>
        </is>
      </c>
      <c r="B6" s="4" t="inlineStr">
        <is>
          <t>1.00%</t>
        </is>
      </c>
    </row>
    <row r="7">
      <c r="A7" s="4" t="inlineStr">
        <is>
          <t>Note payable, percentage of hypothetical yield</t>
        </is>
      </c>
      <c r="B7" s="9" t="n">
        <v>26.5</v>
      </c>
    </row>
    <row r="8">
      <c r="A8" s="4" t="inlineStr">
        <is>
          <t>Note payable to related party, fair value</t>
        </is>
      </c>
      <c r="B8" s="8" t="n">
        <v>63.7</v>
      </c>
    </row>
    <row r="9">
      <c r="A9" s="4" t="inlineStr">
        <is>
          <t>Note payable to related party, fair value after change</t>
        </is>
      </c>
      <c r="B9" s="9" t="n">
        <v>62.4</v>
      </c>
    </row>
    <row r="10">
      <c r="A10" s="4" t="inlineStr">
        <is>
          <t>Change in fair value of note payable value due to change in interest rate percentage</t>
        </is>
      </c>
      <c r="B10" s="8" t="n">
        <v>-1.3</v>
      </c>
    </row>
    <row r="11">
      <c r="A11" s="4" t="inlineStr">
        <is>
          <t>Increase (decrease) in fair value of note payable percentage due to increases (decreases) in interest rate percentage</t>
        </is>
      </c>
      <c r="B11" s="4" t="inlineStr">
        <is>
          <t>(2.00%)</t>
        </is>
      </c>
    </row>
    <row r="12">
      <c r="A12" s="4" t="inlineStr">
        <is>
          <t>Mann Group Promissory Notes | Note Payable Yield Changes 2</t>
        </is>
      </c>
    </row>
    <row r="13">
      <c r="A13" s="3" t="inlineStr">
        <is>
          <t>Fair Value Of Financial Instruments [Line Items]</t>
        </is>
      </c>
    </row>
    <row r="14">
      <c r="A14" s="4" t="inlineStr">
        <is>
          <t>Note payable, percentage of yield</t>
        </is>
      </c>
      <c r="B14" s="9" t="n">
        <v>25.5</v>
      </c>
    </row>
    <row r="15">
      <c r="A15" s="4" t="inlineStr">
        <is>
          <t>Note payable, percentage of interest rate increases (decreases)</t>
        </is>
      </c>
      <c r="B15" s="4" t="inlineStr">
        <is>
          <t>(1.00%)</t>
        </is>
      </c>
    </row>
    <row r="16">
      <c r="A16" s="4" t="inlineStr">
        <is>
          <t>Note payable, percentage of hypothetical yield</t>
        </is>
      </c>
      <c r="B16" s="9" t="n">
        <v>24.5</v>
      </c>
    </row>
    <row r="17">
      <c r="A17" s="4" t="inlineStr">
        <is>
          <t>Note payable to related party, fair value</t>
        </is>
      </c>
      <c r="B17" s="8" t="n">
        <v>63.7</v>
      </c>
    </row>
    <row r="18">
      <c r="A18" s="4" t="inlineStr">
        <is>
          <t>Note payable to related party, fair value after change</t>
        </is>
      </c>
      <c r="B18" s="5" t="n">
        <v>65</v>
      </c>
    </row>
    <row r="19">
      <c r="A19" s="4" t="inlineStr">
        <is>
          <t>Change in fair value of note payable value due to change in interest rate percentage</t>
        </is>
      </c>
      <c r="B19" s="8" t="n">
        <v>1.3</v>
      </c>
    </row>
    <row r="20">
      <c r="A20" s="4" t="inlineStr">
        <is>
          <t>Increase (decrease) in fair value of note payable percentage due to increases (decreases) in interest rate percentage</t>
        </is>
      </c>
      <c r="B20" s="4" t="inlineStr">
        <is>
          <t>2.00%</t>
        </is>
      </c>
    </row>
    <row r="21">
      <c r="A21" s="4" t="inlineStr">
        <is>
          <t>Mann Group Promissory Notes | Note Payable Yield Changes 3</t>
        </is>
      </c>
    </row>
    <row r="22">
      <c r="A22" s="3" t="inlineStr">
        <is>
          <t>Fair Value Of Financial Instruments [Line Items]</t>
        </is>
      </c>
    </row>
    <row r="23">
      <c r="A23" s="4" t="inlineStr">
        <is>
          <t>Note payable, percentage of yield</t>
        </is>
      </c>
      <c r="B23" s="9" t="n">
        <v>25.5</v>
      </c>
    </row>
    <row r="24">
      <c r="A24" s="4" t="inlineStr">
        <is>
          <t>Note payable, percentage of interest rate increases (decreases)</t>
        </is>
      </c>
      <c r="B24" s="4" t="inlineStr">
        <is>
          <t>2.00%</t>
        </is>
      </c>
    </row>
    <row r="25">
      <c r="A25" s="4" t="inlineStr">
        <is>
          <t>Note payable, percentage of hypothetical yield</t>
        </is>
      </c>
      <c r="B25" s="9" t="n">
        <v>27.5</v>
      </c>
    </row>
    <row r="26">
      <c r="A26" s="4" t="inlineStr">
        <is>
          <t>Note payable to related party, fair value</t>
        </is>
      </c>
      <c r="B26" s="8" t="n">
        <v>63.7</v>
      </c>
    </row>
    <row r="27">
      <c r="A27" s="4" t="inlineStr">
        <is>
          <t>Note payable to related party, fair value after change</t>
        </is>
      </c>
      <c r="B27" s="9" t="n">
        <v>61.2</v>
      </c>
    </row>
    <row r="28">
      <c r="A28" s="4" t="inlineStr">
        <is>
          <t>Change in fair value of note payable value due to change in interest rate percentage</t>
        </is>
      </c>
      <c r="B28" s="8" t="n">
        <v>-2.5</v>
      </c>
    </row>
    <row r="29">
      <c r="A29" s="4" t="inlineStr">
        <is>
          <t>Increase (decrease) in fair value of note payable percentage due to increases (decreases) in interest rate percentage</t>
        </is>
      </c>
      <c r="B29" s="4" t="inlineStr">
        <is>
          <t>(3.90%)</t>
        </is>
      </c>
    </row>
    <row r="30">
      <c r="A30" s="4" t="inlineStr">
        <is>
          <t>Mann Group Promissory Notes | Note Payable Yield Changes 4</t>
        </is>
      </c>
    </row>
    <row r="31">
      <c r="A31" s="3" t="inlineStr">
        <is>
          <t>Fair Value Of Financial Instruments [Line Items]</t>
        </is>
      </c>
    </row>
    <row r="32">
      <c r="A32" s="4" t="inlineStr">
        <is>
          <t>Note payable, percentage of yield</t>
        </is>
      </c>
      <c r="B32" s="9" t="n">
        <v>25.5</v>
      </c>
    </row>
    <row r="33">
      <c r="A33" s="4" t="inlineStr">
        <is>
          <t>Note payable, percentage of interest rate increases (decreases)</t>
        </is>
      </c>
      <c r="B33" s="4" t="inlineStr">
        <is>
          <t>(2.00%)</t>
        </is>
      </c>
    </row>
    <row r="34">
      <c r="A34" s="4" t="inlineStr">
        <is>
          <t>Note payable, percentage of hypothetical yield</t>
        </is>
      </c>
      <c r="B34" s="9" t="n">
        <v>23.5</v>
      </c>
    </row>
    <row r="35">
      <c r="A35" s="4" t="inlineStr">
        <is>
          <t>Note payable to related party, fair value</t>
        </is>
      </c>
      <c r="B35" s="8" t="n">
        <v>63.7</v>
      </c>
    </row>
    <row r="36">
      <c r="A36" s="4" t="inlineStr">
        <is>
          <t>Note payable to related party, fair value after change</t>
        </is>
      </c>
      <c r="B36" s="9" t="n">
        <v>66.40000000000001</v>
      </c>
    </row>
    <row r="37">
      <c r="A37" s="4" t="inlineStr">
        <is>
          <t>Change in fair value of note payable value due to change in interest rate percentage</t>
        </is>
      </c>
      <c r="B37" s="8" t="n">
        <v>2.7</v>
      </c>
    </row>
    <row r="38">
      <c r="A38" s="4" t="inlineStr">
        <is>
          <t>Increase (decrease) in fair value of note payable percentage due to increases (decreases) in interest rate percentage</t>
        </is>
      </c>
      <c r="B38" s="4" t="inlineStr">
        <is>
          <t>4.20%</t>
        </is>
      </c>
    </row>
    <row r="39">
      <c r="A39" s="4" t="inlineStr">
        <is>
          <t>Senior Notes | Note Payable Yield Changes 1</t>
        </is>
      </c>
    </row>
    <row r="40">
      <c r="A40" s="3" t="inlineStr">
        <is>
          <t>Fair Value Of Financial Instruments [Line Items]</t>
        </is>
      </c>
    </row>
    <row r="41">
      <c r="A41" s="4" t="inlineStr">
        <is>
          <t>Note payable, percentage of yield</t>
        </is>
      </c>
      <c r="B41" s="9" t="n">
        <v>25.5</v>
      </c>
    </row>
    <row r="42">
      <c r="A42" s="4" t="inlineStr">
        <is>
          <t>Note payable, percentage of interest rate increases (decreases)</t>
        </is>
      </c>
      <c r="B42" s="4" t="inlineStr">
        <is>
          <t>1.00%</t>
        </is>
      </c>
    </row>
    <row r="43">
      <c r="A43" s="4" t="inlineStr">
        <is>
          <t>Note payable, percentage of hypothetical yield</t>
        </is>
      </c>
      <c r="B43" s="9" t="n">
        <v>26.5</v>
      </c>
    </row>
    <row r="44">
      <c r="A44" s="4" t="inlineStr">
        <is>
          <t>Note payable to related party, fair value</t>
        </is>
      </c>
      <c r="B44" s="8" t="n">
        <v>7.1</v>
      </c>
    </row>
    <row r="45">
      <c r="A45" s="4" t="inlineStr">
        <is>
          <t>Note payable to related party, fair value after change</t>
        </is>
      </c>
      <c r="B45" s="5" t="n">
        <v>7</v>
      </c>
    </row>
    <row r="46">
      <c r="A46" s="4" t="inlineStr">
        <is>
          <t>Change in fair value of note payable value due to change in interest rate percentage</t>
        </is>
      </c>
      <c r="B46" s="8" t="n">
        <v>-0.1</v>
      </c>
    </row>
    <row r="47">
      <c r="A47" s="4" t="inlineStr">
        <is>
          <t>Increase (decrease) in fair value of note payable percentage due to increases (decreases) in interest rate percentage</t>
        </is>
      </c>
      <c r="B47" s="4" t="inlineStr">
        <is>
          <t>(1.40%)</t>
        </is>
      </c>
    </row>
    <row r="48">
      <c r="A48" s="4" t="inlineStr">
        <is>
          <t>Senior Notes | Note Payable Yield Changes 2</t>
        </is>
      </c>
    </row>
    <row r="49">
      <c r="A49" s="3" t="inlineStr">
        <is>
          <t>Fair Value Of Financial Instruments [Line Items]</t>
        </is>
      </c>
    </row>
    <row r="50">
      <c r="A50" s="4" t="inlineStr">
        <is>
          <t>Note payable, percentage of yield</t>
        </is>
      </c>
      <c r="B50" s="9" t="n">
        <v>25.5</v>
      </c>
    </row>
    <row r="51">
      <c r="A51" s="4" t="inlineStr">
        <is>
          <t>Note payable, percentage of interest rate increases (decreases)</t>
        </is>
      </c>
      <c r="B51" s="4" t="inlineStr">
        <is>
          <t>(1.00%)</t>
        </is>
      </c>
    </row>
    <row r="52">
      <c r="A52" s="4" t="inlineStr">
        <is>
          <t>Note payable, percentage of hypothetical yield</t>
        </is>
      </c>
      <c r="B52" s="9" t="n">
        <v>24.5</v>
      </c>
    </row>
    <row r="53">
      <c r="A53" s="4" t="inlineStr">
        <is>
          <t>Note payable to related party, fair value</t>
        </is>
      </c>
      <c r="B53" s="8" t="n">
        <v>7.1</v>
      </c>
    </row>
    <row r="54">
      <c r="A54" s="4" t="inlineStr">
        <is>
          <t>Note payable to related party, fair value after change</t>
        </is>
      </c>
      <c r="B54" s="9" t="n">
        <v>7.2</v>
      </c>
    </row>
    <row r="55">
      <c r="A55" s="4" t="inlineStr">
        <is>
          <t>Change in fair value of note payable value due to change in interest rate percentage</t>
        </is>
      </c>
      <c r="B55" s="8" t="n">
        <v>0.1</v>
      </c>
    </row>
    <row r="56">
      <c r="A56" s="4" t="inlineStr">
        <is>
          <t>Increase (decrease) in fair value of note payable percentage due to increases (decreases) in interest rate percentage</t>
        </is>
      </c>
      <c r="B56" s="4" t="inlineStr">
        <is>
          <t>1.40%</t>
        </is>
      </c>
    </row>
    <row r="57">
      <c r="A57" s="4" t="inlineStr">
        <is>
          <t>Senior Notes | Note Payable Yield Changes 3</t>
        </is>
      </c>
    </row>
    <row r="58">
      <c r="A58" s="3" t="inlineStr">
        <is>
          <t>Fair Value Of Financial Instruments [Line Items]</t>
        </is>
      </c>
    </row>
    <row r="59">
      <c r="A59" s="4" t="inlineStr">
        <is>
          <t>Note payable, percentage of yield</t>
        </is>
      </c>
      <c r="B59" s="9" t="n">
        <v>25.5</v>
      </c>
    </row>
    <row r="60">
      <c r="A60" s="4" t="inlineStr">
        <is>
          <t>Note payable, percentage of interest rate increases (decreases)</t>
        </is>
      </c>
      <c r="B60" s="4" t="inlineStr">
        <is>
          <t>2.00%</t>
        </is>
      </c>
    </row>
    <row r="61">
      <c r="A61" s="4" t="inlineStr">
        <is>
          <t>Note payable, percentage of hypothetical yield</t>
        </is>
      </c>
      <c r="B61" s="9" t="n">
        <v>27.5</v>
      </c>
    </row>
    <row r="62">
      <c r="A62" s="4" t="inlineStr">
        <is>
          <t>Note payable to related party, fair value</t>
        </is>
      </c>
      <c r="B62" s="8" t="n">
        <v>7.1</v>
      </c>
    </row>
    <row r="63">
      <c r="A63" s="4" t="inlineStr">
        <is>
          <t>Note payable to related party, fair value after change</t>
        </is>
      </c>
      <c r="B63" s="5" t="n">
        <v>7</v>
      </c>
    </row>
    <row r="64">
      <c r="A64" s="4" t="inlineStr">
        <is>
          <t>Change in fair value of note payable value due to change in interest rate percentage</t>
        </is>
      </c>
      <c r="B64" s="8" t="n">
        <v>-0.1</v>
      </c>
    </row>
    <row r="65">
      <c r="A65" s="4" t="inlineStr">
        <is>
          <t>Increase (decrease) in fair value of note payable percentage due to increases (decreases) in interest rate percentage</t>
        </is>
      </c>
      <c r="B65" s="4" t="inlineStr">
        <is>
          <t>(1.40%)</t>
        </is>
      </c>
    </row>
    <row r="66">
      <c r="A66" s="4" t="inlineStr">
        <is>
          <t>Senior Notes | Note Payable Yield Changes 4</t>
        </is>
      </c>
    </row>
    <row r="67">
      <c r="A67" s="3" t="inlineStr">
        <is>
          <t>Fair Value Of Financial Instruments [Line Items]</t>
        </is>
      </c>
    </row>
    <row r="68">
      <c r="A68" s="4" t="inlineStr">
        <is>
          <t>Note payable, percentage of yield</t>
        </is>
      </c>
      <c r="B68" s="9" t="n">
        <v>25.5</v>
      </c>
    </row>
    <row r="69">
      <c r="A69" s="4" t="inlineStr">
        <is>
          <t>Note payable, percentage of interest rate increases (decreases)</t>
        </is>
      </c>
      <c r="B69" s="4" t="inlineStr">
        <is>
          <t>(2.00%)</t>
        </is>
      </c>
    </row>
    <row r="70">
      <c r="A70" s="4" t="inlineStr">
        <is>
          <t>Note payable, percentage of hypothetical yield</t>
        </is>
      </c>
      <c r="B70" s="9" t="n">
        <v>23.5</v>
      </c>
    </row>
    <row r="71">
      <c r="A71" s="4" t="inlineStr">
        <is>
          <t>Note payable to related party, fair value</t>
        </is>
      </c>
      <c r="B71" s="8" t="n">
        <v>7.1</v>
      </c>
    </row>
    <row r="72">
      <c r="A72" s="4" t="inlineStr">
        <is>
          <t>Note payable to related party, fair value after change</t>
        </is>
      </c>
      <c r="B72" s="9" t="n">
        <v>7.3</v>
      </c>
    </row>
    <row r="73">
      <c r="A73" s="4" t="inlineStr">
        <is>
          <t>Change in fair value of note payable value due to change in interest rate percentage</t>
        </is>
      </c>
      <c r="B73" s="8" t="n">
        <v>0.2</v>
      </c>
    </row>
    <row r="74">
      <c r="A74" s="4" t="inlineStr">
        <is>
          <t>Increase (decrease) in fair value of note payable percentage due to increases (decreases) in interest rate percentage</t>
        </is>
      </c>
      <c r="B74" s="4" t="inlineStr">
        <is>
          <t>2.80%</t>
        </is>
      </c>
    </row>
    <row r="75">
      <c r="A75" s="4" t="inlineStr">
        <is>
          <t>MidCap Credit Facility | Note Payable Yield Changes 1</t>
        </is>
      </c>
    </row>
    <row r="76">
      <c r="A76" s="3" t="inlineStr">
        <is>
          <t>Fair Value Of Financial Instruments [Line Items]</t>
        </is>
      </c>
    </row>
    <row r="77">
      <c r="A77" s="4" t="inlineStr">
        <is>
          <t>Note payable, percentage of yield</t>
        </is>
      </c>
      <c r="B77" s="5" t="n">
        <v>11</v>
      </c>
    </row>
    <row r="78">
      <c r="A78" s="4" t="inlineStr">
        <is>
          <t>Note payable, percentage of interest rate increases (decreases)</t>
        </is>
      </c>
      <c r="B78" s="4" t="inlineStr">
        <is>
          <t>1.00%</t>
        </is>
      </c>
    </row>
    <row r="79">
      <c r="A79" s="4" t="inlineStr">
        <is>
          <t>Note payable, percentage of hypothetical yield</t>
        </is>
      </c>
      <c r="B79" s="5" t="n">
        <v>12</v>
      </c>
    </row>
    <row r="80">
      <c r="A80" s="4" t="inlineStr">
        <is>
          <t>Note payable to related party, fair value</t>
        </is>
      </c>
      <c r="B80" s="8" t="n">
        <v>41.2</v>
      </c>
    </row>
    <row r="81">
      <c r="A81" s="4" t="inlineStr">
        <is>
          <t>Note payable to related party, fair value after change</t>
        </is>
      </c>
      <c r="B81" s="9" t="n">
        <v>40.4</v>
      </c>
    </row>
    <row r="82">
      <c r="A82" s="4" t="inlineStr">
        <is>
          <t>Change in fair value of note payable value due to change in interest rate percentage</t>
        </is>
      </c>
      <c r="B82" s="8" t="n">
        <v>-0.8</v>
      </c>
    </row>
    <row r="83">
      <c r="A83" s="4" t="inlineStr">
        <is>
          <t>Increase (decrease) in fair value of note payable percentage due to increases (decreases) in interest rate percentage</t>
        </is>
      </c>
      <c r="B83" s="4" t="inlineStr">
        <is>
          <t>(1.90%)</t>
        </is>
      </c>
    </row>
    <row r="84">
      <c r="A84" s="4" t="inlineStr">
        <is>
          <t>MidCap Credit Facility | Note Payable Yield Changes 2</t>
        </is>
      </c>
    </row>
    <row r="85">
      <c r="A85" s="3" t="inlineStr">
        <is>
          <t>Fair Value Of Financial Instruments [Line Items]</t>
        </is>
      </c>
    </row>
    <row r="86">
      <c r="A86" s="4" t="inlineStr">
        <is>
          <t>Note payable, percentage of yield</t>
        </is>
      </c>
      <c r="B86" s="5" t="n">
        <v>11</v>
      </c>
    </row>
    <row r="87">
      <c r="A87" s="4" t="inlineStr">
        <is>
          <t>Note payable, percentage of interest rate increases (decreases)</t>
        </is>
      </c>
      <c r="B87" s="4" t="inlineStr">
        <is>
          <t>(1.00%)</t>
        </is>
      </c>
    </row>
    <row r="88">
      <c r="A88" s="4" t="inlineStr">
        <is>
          <t>Note payable, percentage of hypothetical yield</t>
        </is>
      </c>
      <c r="B88" s="5" t="n">
        <v>10</v>
      </c>
    </row>
    <row r="89">
      <c r="A89" s="4" t="inlineStr">
        <is>
          <t>Note payable to related party, fair value</t>
        </is>
      </c>
      <c r="B89" s="8" t="n">
        <v>41.2</v>
      </c>
    </row>
    <row r="90">
      <c r="A90" s="4" t="inlineStr">
        <is>
          <t>Note payable to related party, fair value after change</t>
        </is>
      </c>
      <c r="B90" s="5" t="n">
        <v>42</v>
      </c>
    </row>
    <row r="91">
      <c r="A91" s="4" t="inlineStr">
        <is>
          <t>Change in fair value of note payable value due to change in interest rate percentage</t>
        </is>
      </c>
      <c r="B91" s="8" t="n">
        <v>0.8</v>
      </c>
    </row>
    <row r="92">
      <c r="A92" s="4" t="inlineStr">
        <is>
          <t>Increase (decrease) in fair value of note payable percentage due to increases (decreases) in interest rate percentage</t>
        </is>
      </c>
      <c r="B92" s="4" t="inlineStr">
        <is>
          <t>1.90%</t>
        </is>
      </c>
    </row>
    <row r="93">
      <c r="A93" s="4" t="inlineStr">
        <is>
          <t>MidCap Credit Facility | Note Payable Yield Changes 3</t>
        </is>
      </c>
    </row>
    <row r="94">
      <c r="A94" s="3" t="inlineStr">
        <is>
          <t>Fair Value Of Financial Instruments [Line Items]</t>
        </is>
      </c>
    </row>
    <row r="95">
      <c r="A95" s="4" t="inlineStr">
        <is>
          <t>Note payable, percentage of yield</t>
        </is>
      </c>
      <c r="B95" s="5" t="n">
        <v>11</v>
      </c>
    </row>
    <row r="96">
      <c r="A96" s="4" t="inlineStr">
        <is>
          <t>Note payable, percentage of interest rate increases (decreases)</t>
        </is>
      </c>
      <c r="B96" s="4" t="inlineStr">
        <is>
          <t>2.00%</t>
        </is>
      </c>
    </row>
    <row r="97">
      <c r="A97" s="4" t="inlineStr">
        <is>
          <t>Note payable, percentage of hypothetical yield</t>
        </is>
      </c>
      <c r="B97" s="5" t="n">
        <v>13</v>
      </c>
    </row>
    <row r="98">
      <c r="A98" s="4" t="inlineStr">
        <is>
          <t>Note payable to related party, fair value</t>
        </is>
      </c>
      <c r="B98" s="8" t="n">
        <v>41.2</v>
      </c>
    </row>
    <row r="99">
      <c r="A99" s="4" t="inlineStr">
        <is>
          <t>Note payable to related party, fair value after change</t>
        </is>
      </c>
      <c r="B99" s="9" t="n">
        <v>39.6</v>
      </c>
    </row>
    <row r="100">
      <c r="A100" s="4" t="inlineStr">
        <is>
          <t>Change in fair value of note payable value due to change in interest rate percentage</t>
        </is>
      </c>
      <c r="B100" s="8" t="n">
        <v>-1.6</v>
      </c>
    </row>
    <row r="101">
      <c r="A101" s="4" t="inlineStr">
        <is>
          <t>Increase (decrease) in fair value of note payable percentage due to increases (decreases) in interest rate percentage</t>
        </is>
      </c>
      <c r="B101" s="4" t="inlineStr">
        <is>
          <t>(3.90%)</t>
        </is>
      </c>
    </row>
    <row r="102">
      <c r="A102" s="4" t="inlineStr">
        <is>
          <t>MidCap Credit Facility | Note Payable Yield Changes 4</t>
        </is>
      </c>
    </row>
    <row r="103">
      <c r="A103" s="3" t="inlineStr">
        <is>
          <t>Fair Value Of Financial Instruments [Line Items]</t>
        </is>
      </c>
    </row>
    <row r="104">
      <c r="A104" s="4" t="inlineStr">
        <is>
          <t>Note payable, percentage of yield</t>
        </is>
      </c>
      <c r="B104" s="5" t="n">
        <v>11</v>
      </c>
    </row>
    <row r="105">
      <c r="A105" s="4" t="inlineStr">
        <is>
          <t>Note payable, percentage of interest rate increases (decreases)</t>
        </is>
      </c>
      <c r="B105" s="4" t="inlineStr">
        <is>
          <t>(2.00%)</t>
        </is>
      </c>
    </row>
    <row r="106">
      <c r="A106" s="4" t="inlineStr">
        <is>
          <t>Note payable, percentage of hypothetical yield</t>
        </is>
      </c>
      <c r="B106" s="5" t="n">
        <v>9</v>
      </c>
    </row>
    <row r="107">
      <c r="A107" s="4" t="inlineStr">
        <is>
          <t>Note payable to related party, fair value</t>
        </is>
      </c>
      <c r="B107" s="8" t="n">
        <v>41.2</v>
      </c>
    </row>
    <row r="108">
      <c r="A108" s="4" t="inlineStr">
        <is>
          <t>Note payable to related party, fair value after change</t>
        </is>
      </c>
      <c r="B108" s="9" t="n">
        <v>42.9</v>
      </c>
    </row>
    <row r="109">
      <c r="A109" s="4" t="inlineStr">
        <is>
          <t>Change in fair value of note payable value due to change in interest rate percentage</t>
        </is>
      </c>
      <c r="B109" s="8" t="n">
        <v>1.7</v>
      </c>
    </row>
    <row r="110">
      <c r="A110" s="4" t="inlineStr">
        <is>
          <t>Increase (decrease) in fair value of note payable percentage due to increases (decreases) in interest rate percentage</t>
        </is>
      </c>
      <c r="B110" s="4" t="inlineStr">
        <is>
          <t>4.10%</t>
        </is>
      </c>
    </row>
    <row r="111">
      <c r="A111" s="4" t="inlineStr">
        <is>
          <t>PPP Loan | Note Payable Yield Changes 1</t>
        </is>
      </c>
    </row>
    <row r="112">
      <c r="A112" s="3" t="inlineStr">
        <is>
          <t>Fair Value Of Financial Instruments [Line Items]</t>
        </is>
      </c>
    </row>
    <row r="113">
      <c r="A113" s="4" t="inlineStr">
        <is>
          <t>Note payable, percentage of yield</t>
        </is>
      </c>
      <c r="B113" s="5" t="n">
        <v>11</v>
      </c>
    </row>
    <row r="114">
      <c r="A114" s="4" t="inlineStr">
        <is>
          <t>Note payable, percentage of interest rate increases (decreases)</t>
        </is>
      </c>
      <c r="B114" s="4" t="inlineStr">
        <is>
          <t>1.00%</t>
        </is>
      </c>
    </row>
    <row r="115">
      <c r="A115" s="4" t="inlineStr">
        <is>
          <t>Note payable, percentage of hypothetical yield</t>
        </is>
      </c>
      <c r="B115" s="5" t="n">
        <v>12</v>
      </c>
    </row>
    <row r="116">
      <c r="A116" s="4" t="inlineStr">
        <is>
          <t>Note payable to related party, fair value</t>
        </is>
      </c>
      <c r="B116" s="8" t="n">
        <v>4.6</v>
      </c>
    </row>
    <row r="117">
      <c r="A117" s="4" t="inlineStr">
        <is>
          <t>Note payable to related party, fair value after change</t>
        </is>
      </c>
      <c r="B117" s="8" t="n">
        <v>4.6</v>
      </c>
    </row>
    <row r="118">
      <c r="A118" s="4" t="inlineStr">
        <is>
          <t>Increase (decrease) in fair value of note payable percentage due to increases (decreases) in interest rate percentage</t>
        </is>
      </c>
      <c r="B118" s="4" t="inlineStr">
        <is>
          <t>0.00%</t>
        </is>
      </c>
    </row>
    <row r="119">
      <c r="A119" s="4" t="inlineStr">
        <is>
          <t>PPP Loan | Note Payable Yield Changes 2</t>
        </is>
      </c>
    </row>
    <row r="120">
      <c r="A120" s="3" t="inlineStr">
        <is>
          <t>Fair Value Of Financial Instruments [Line Items]</t>
        </is>
      </c>
    </row>
    <row r="121">
      <c r="A121" s="4" t="inlineStr">
        <is>
          <t>Note payable, percentage of yield</t>
        </is>
      </c>
      <c r="B121" s="5" t="n">
        <v>11</v>
      </c>
    </row>
    <row r="122">
      <c r="A122" s="4" t="inlineStr">
        <is>
          <t>Note payable, percentage of interest rate increases (decreases)</t>
        </is>
      </c>
      <c r="B122" s="4" t="inlineStr">
        <is>
          <t>(1.00%)</t>
        </is>
      </c>
    </row>
    <row r="123">
      <c r="A123" s="4" t="inlineStr">
        <is>
          <t>Note payable, percentage of hypothetical yield</t>
        </is>
      </c>
      <c r="B123" s="5" t="n">
        <v>10</v>
      </c>
    </row>
    <row r="124">
      <c r="A124" s="4" t="inlineStr">
        <is>
          <t>Note payable to related party, fair value</t>
        </is>
      </c>
      <c r="B124" s="8" t="n">
        <v>4.6</v>
      </c>
    </row>
    <row r="125">
      <c r="A125" s="4" t="inlineStr">
        <is>
          <t>Note payable to related party, fair value after change</t>
        </is>
      </c>
      <c r="B125" s="8" t="n">
        <v>4.6</v>
      </c>
    </row>
    <row r="126">
      <c r="A126" s="4" t="inlineStr">
        <is>
          <t>Increase (decrease) in fair value of note payable percentage due to increases (decreases) in interest rate percentage</t>
        </is>
      </c>
      <c r="B126" s="4" t="inlineStr">
        <is>
          <t>0.00%</t>
        </is>
      </c>
    </row>
    <row r="127">
      <c r="A127" s="4" t="inlineStr">
        <is>
          <t>PPP Loan | Note Payable Yield Changes 3</t>
        </is>
      </c>
    </row>
    <row r="128">
      <c r="A128" s="3" t="inlineStr">
        <is>
          <t>Fair Value Of Financial Instruments [Line Items]</t>
        </is>
      </c>
    </row>
    <row r="129">
      <c r="A129" s="4" t="inlineStr">
        <is>
          <t>Note payable, percentage of yield</t>
        </is>
      </c>
      <c r="B129" s="5" t="n">
        <v>11</v>
      </c>
    </row>
    <row r="130">
      <c r="A130" s="4" t="inlineStr">
        <is>
          <t>Note payable, percentage of interest rate increases (decreases)</t>
        </is>
      </c>
      <c r="B130" s="4" t="inlineStr">
        <is>
          <t>2.00%</t>
        </is>
      </c>
    </row>
    <row r="131">
      <c r="A131" s="4" t="inlineStr">
        <is>
          <t>Note payable, percentage of hypothetical yield</t>
        </is>
      </c>
      <c r="B131" s="5" t="n">
        <v>13</v>
      </c>
    </row>
    <row r="132">
      <c r="A132" s="4" t="inlineStr">
        <is>
          <t>Note payable to related party, fair value</t>
        </is>
      </c>
      <c r="B132" s="8" t="n">
        <v>4.6</v>
      </c>
    </row>
    <row r="133">
      <c r="A133" s="4" t="inlineStr">
        <is>
          <t>Note payable to related party, fair value after change</t>
        </is>
      </c>
      <c r="B133" s="8" t="n">
        <v>4.6</v>
      </c>
    </row>
    <row r="134">
      <c r="A134" s="4" t="inlineStr">
        <is>
          <t>Increase (decrease) in fair value of note payable percentage due to increases (decreases) in interest rate percentage</t>
        </is>
      </c>
      <c r="B134" s="4" t="inlineStr">
        <is>
          <t>0.00%</t>
        </is>
      </c>
    </row>
    <row r="135">
      <c r="A135" s="4" t="inlineStr">
        <is>
          <t>PPP Loan | Note Payable Yield Changes 4</t>
        </is>
      </c>
    </row>
    <row r="136">
      <c r="A136" s="3" t="inlineStr">
        <is>
          <t>Fair Value Of Financial Instruments [Line Items]</t>
        </is>
      </c>
    </row>
    <row r="137">
      <c r="A137" s="4" t="inlineStr">
        <is>
          <t>Note payable, percentage of yield</t>
        </is>
      </c>
      <c r="B137" s="5" t="n">
        <v>11</v>
      </c>
    </row>
    <row r="138">
      <c r="A138" s="4" t="inlineStr">
        <is>
          <t>Note payable, percentage of interest rate increases (decreases)</t>
        </is>
      </c>
      <c r="B138" s="4" t="inlineStr">
        <is>
          <t>(2.00%)</t>
        </is>
      </c>
    </row>
    <row r="139">
      <c r="A139" s="4" t="inlineStr">
        <is>
          <t>Note payable, percentage of hypothetical yield</t>
        </is>
      </c>
      <c r="B139" s="5" t="n">
        <v>9</v>
      </c>
    </row>
    <row r="140">
      <c r="A140" s="4" t="inlineStr">
        <is>
          <t>Note payable to related party, fair value</t>
        </is>
      </c>
      <c r="B140" s="8" t="n">
        <v>4.6</v>
      </c>
    </row>
    <row r="141">
      <c r="A141" s="4" t="inlineStr">
        <is>
          <t>Note payable to related party, fair value after change</t>
        </is>
      </c>
      <c r="B141" s="9" t="n">
        <v>4.7</v>
      </c>
    </row>
    <row r="142">
      <c r="A142" s="4" t="inlineStr">
        <is>
          <t>Change in fair value of note payable value due to change in interest rate percentage</t>
        </is>
      </c>
      <c r="B142" s="8" t="n">
        <v>0.1</v>
      </c>
    </row>
    <row r="143">
      <c r="A143" s="4" t="inlineStr">
        <is>
          <t>Increase (decrease) in fair value of note payable percentage due to increases (decreases) in interest rate percentage</t>
        </is>
      </c>
      <c r="B143" s="4" t="inlineStr">
        <is>
          <t>2.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 - USD ($) $ in Millions</t>
        </is>
      </c>
      <c r="B1" s="2" t="inlineStr">
        <is>
          <t>Sep. 30, 2020</t>
        </is>
      </c>
      <c r="C1" s="2" t="inlineStr">
        <is>
          <t>Dec. 31, 2019</t>
        </is>
      </c>
    </row>
    <row r="2">
      <c r="A2" s="3" t="inlineStr">
        <is>
          <t>Financial liabilities:</t>
        </is>
      </c>
    </row>
    <row r="3">
      <c r="A3" s="4" t="inlineStr">
        <is>
          <t>Financial liabilities fair value</t>
        </is>
      </c>
      <c r="B3" s="8" t="n">
        <v>132.6</v>
      </c>
      <c r="C3" s="8" t="n">
        <v>110.6</v>
      </c>
    </row>
    <row r="4">
      <c r="A4" s="4" t="inlineStr">
        <is>
          <t>MidCap Credit Facility</t>
        </is>
      </c>
    </row>
    <row r="5">
      <c r="A5" s="3" t="inlineStr">
        <is>
          <t>Financial liabilities:</t>
        </is>
      </c>
    </row>
    <row r="6">
      <c r="A6" s="4" t="inlineStr">
        <is>
          <t>Financial liabilities fair value</t>
        </is>
      </c>
      <c r="B6" s="9" t="n">
        <v>41.2</v>
      </c>
      <c r="C6" s="5" t="n">
        <v>40</v>
      </c>
    </row>
    <row r="7">
      <c r="A7" s="4" t="inlineStr">
        <is>
          <t>2024 Convertible Notes</t>
        </is>
      </c>
    </row>
    <row r="8">
      <c r="A8" s="3" t="inlineStr">
        <is>
          <t>Financial liabilities:</t>
        </is>
      </c>
    </row>
    <row r="9">
      <c r="A9" s="4" t="inlineStr">
        <is>
          <t>Financial liabilities fair value</t>
        </is>
      </c>
      <c r="B9" s="9" t="n">
        <v>4.6</v>
      </c>
      <c r="C9" s="9" t="n">
        <v>3.7</v>
      </c>
    </row>
    <row r="10">
      <c r="A10" s="4" t="inlineStr">
        <is>
          <t>June 2020 Note</t>
        </is>
      </c>
    </row>
    <row r="11">
      <c r="A11" s="3" t="inlineStr">
        <is>
          <t>Financial liabilities:</t>
        </is>
      </c>
    </row>
    <row r="12">
      <c r="A12" s="4" t="inlineStr">
        <is>
          <t>Financial liabilities fair value</t>
        </is>
      </c>
      <c r="B12" s="9" t="n">
        <v>2.5</v>
      </c>
      <c r="C12" s="9" t="n">
        <v>2.3</v>
      </c>
    </row>
    <row r="13">
      <c r="A13" s="4" t="inlineStr">
        <is>
          <t>Mann Group Promissory Notes</t>
        </is>
      </c>
    </row>
    <row r="14">
      <c r="A14" s="3" t="inlineStr">
        <is>
          <t>Financial liabilities:</t>
        </is>
      </c>
    </row>
    <row r="15">
      <c r="A15" s="4" t="inlineStr">
        <is>
          <t>Financial liabilities fair value</t>
        </is>
      </c>
      <c r="B15" s="9" t="n">
        <v>63.7</v>
      </c>
      <c r="C15" s="9" t="n">
        <v>46.2</v>
      </c>
    </row>
    <row r="16">
      <c r="A16" s="4" t="inlineStr">
        <is>
          <t>PPP Loan</t>
        </is>
      </c>
    </row>
    <row r="17">
      <c r="A17" s="3" t="inlineStr">
        <is>
          <t>Financial liabilities:</t>
        </is>
      </c>
    </row>
    <row r="18">
      <c r="A18" s="4" t="inlineStr">
        <is>
          <t>Financial liabilities fair value</t>
        </is>
      </c>
      <c r="B18" s="9" t="n">
        <v>4.6</v>
      </c>
    </row>
    <row r="19">
      <c r="A19" s="4" t="inlineStr">
        <is>
          <t>Milestone Rights Liability</t>
        </is>
      </c>
    </row>
    <row r="20">
      <c r="A20" s="3" t="inlineStr">
        <is>
          <t>Financial liabilities:</t>
        </is>
      </c>
    </row>
    <row r="21">
      <c r="A21" s="4" t="inlineStr">
        <is>
          <t>Financial liabilities fair value</t>
        </is>
      </c>
      <c r="B21" s="5" t="n">
        <v>16</v>
      </c>
      <c r="C21" s="9" t="n">
        <v>16.4</v>
      </c>
    </row>
    <row r="22">
      <c r="A22" s="4" t="inlineStr">
        <is>
          <t>December 2020 Note</t>
        </is>
      </c>
    </row>
    <row r="23">
      <c r="A23" s="3" t="inlineStr">
        <is>
          <t>Financial liabilities:</t>
        </is>
      </c>
    </row>
    <row r="24">
      <c r="A24" s="4" t="inlineStr">
        <is>
          <t>Financial liabilities fair value</t>
        </is>
      </c>
      <c r="C24" s="5" t="n">
        <v>2</v>
      </c>
    </row>
    <row r="25">
      <c r="A25" s="4" t="inlineStr">
        <is>
          <t>Carrying Value</t>
        </is>
      </c>
    </row>
    <row r="26">
      <c r="A26" s="3" t="inlineStr">
        <is>
          <t>Financial liabilities:</t>
        </is>
      </c>
    </row>
    <row r="27">
      <c r="A27" s="4" t="inlineStr">
        <is>
          <t>Financial liabilities fair value</t>
        </is>
      </c>
      <c r="B27" s="9" t="n">
        <v>129.1</v>
      </c>
      <c r="C27" s="9" t="n">
        <v>126.2</v>
      </c>
    </row>
    <row r="28">
      <c r="A28" s="4" t="inlineStr">
        <is>
          <t>Carrying Value | MidCap Credit Facility</t>
        </is>
      </c>
    </row>
    <row r="29">
      <c r="A29" s="3" t="inlineStr">
        <is>
          <t>Financial liabilities:</t>
        </is>
      </c>
    </row>
    <row r="30">
      <c r="A30" s="4" t="inlineStr">
        <is>
          <t>Financial liabilities fair value</t>
        </is>
      </c>
      <c r="B30" s="9" t="n">
        <v>39.3</v>
      </c>
      <c r="C30" s="9" t="n">
        <v>38.9</v>
      </c>
    </row>
    <row r="31">
      <c r="A31" s="4" t="inlineStr">
        <is>
          <t>Carrying Value | 2024 Convertible Notes</t>
        </is>
      </c>
    </row>
    <row r="32">
      <c r="A32" s="3" t="inlineStr">
        <is>
          <t>Financial liabilities:</t>
        </is>
      </c>
    </row>
    <row r="33">
      <c r="A33" s="4" t="inlineStr">
        <is>
          <t>Financial liabilities fair value</t>
        </is>
      </c>
      <c r="B33" s="5" t="n">
        <v>5</v>
      </c>
      <c r="C33" s="5" t="n">
        <v>5</v>
      </c>
    </row>
    <row r="34">
      <c r="A34" s="4" t="inlineStr">
        <is>
          <t>Carrying Value | June 2020 Note</t>
        </is>
      </c>
    </row>
    <row r="35">
      <c r="A35" s="3" t="inlineStr">
        <is>
          <t>Financial liabilities:</t>
        </is>
      </c>
    </row>
    <row r="36">
      <c r="A36" s="4" t="inlineStr">
        <is>
          <t>Financial liabilities fair value</t>
        </is>
      </c>
      <c r="B36" s="9" t="n">
        <v>2.6</v>
      </c>
      <c r="C36" s="9" t="n">
        <v>2.5</v>
      </c>
    </row>
    <row r="37">
      <c r="A37" s="4" t="inlineStr">
        <is>
          <t>Carrying Value | Mann Group Promissory Notes</t>
        </is>
      </c>
    </row>
    <row r="38">
      <c r="A38" s="3" t="inlineStr">
        <is>
          <t>Financial liabilities:</t>
        </is>
      </c>
    </row>
    <row r="39">
      <c r="A39" s="4" t="inlineStr">
        <is>
          <t>Financial liabilities fair value</t>
        </is>
      </c>
      <c r="B39" s="5" t="n">
        <v>70</v>
      </c>
      <c r="C39" s="5" t="n">
        <v>70</v>
      </c>
    </row>
    <row r="40">
      <c r="A40" s="4" t="inlineStr">
        <is>
          <t>Carrying Value | PPP Loan</t>
        </is>
      </c>
    </row>
    <row r="41">
      <c r="A41" s="3" t="inlineStr">
        <is>
          <t>Financial liabilities:</t>
        </is>
      </c>
    </row>
    <row r="42">
      <c r="A42" s="4" t="inlineStr">
        <is>
          <t>Financial liabilities fair value</t>
        </is>
      </c>
      <c r="B42" s="9" t="n">
        <v>4.9</v>
      </c>
    </row>
    <row r="43">
      <c r="A43" s="4" t="inlineStr">
        <is>
          <t>Carrying Value | Milestone Rights Liability</t>
        </is>
      </c>
    </row>
    <row r="44">
      <c r="A44" s="3" t="inlineStr">
        <is>
          <t>Financial liabilities:</t>
        </is>
      </c>
    </row>
    <row r="45">
      <c r="A45" s="4" t="inlineStr">
        <is>
          <t>Financial liabilities fair value</t>
        </is>
      </c>
      <c r="B45" s="9" t="n">
        <v>7.3</v>
      </c>
      <c r="C45" s="9" t="n">
        <v>7.3</v>
      </c>
    </row>
    <row r="46">
      <c r="A46" s="4" t="inlineStr">
        <is>
          <t>Carrying Value | December 2020 Note</t>
        </is>
      </c>
    </row>
    <row r="47">
      <c r="A47" s="3" t="inlineStr">
        <is>
          <t>Financial liabilities:</t>
        </is>
      </c>
    </row>
    <row r="48">
      <c r="A48" s="4" t="inlineStr">
        <is>
          <t>Financial liabilities fair value</t>
        </is>
      </c>
      <c r="C48" s="9" t="n">
        <v>2.5</v>
      </c>
    </row>
    <row r="49">
      <c r="A49" s="4" t="inlineStr">
        <is>
          <t>Estimate of Fair Value Measurement | Fair Value, Inputs, Level 3</t>
        </is>
      </c>
    </row>
    <row r="50">
      <c r="A50" s="3" t="inlineStr">
        <is>
          <t>Financial liabilities:</t>
        </is>
      </c>
    </row>
    <row r="51">
      <c r="A51" s="4" t="inlineStr">
        <is>
          <t>Financial liabilities fair value</t>
        </is>
      </c>
      <c r="B51" s="9" t="n">
        <v>132.6</v>
      </c>
      <c r="C51" s="9" t="n">
        <v>110.6</v>
      </c>
    </row>
    <row r="52">
      <c r="A52" s="4" t="inlineStr">
        <is>
          <t>Estimate of Fair Value Measurement | Fair Value, Inputs, Level 3 | MidCap Credit Facility</t>
        </is>
      </c>
    </row>
    <row r="53">
      <c r="A53" s="3" t="inlineStr">
        <is>
          <t>Financial liabilities:</t>
        </is>
      </c>
    </row>
    <row r="54">
      <c r="A54" s="4" t="inlineStr">
        <is>
          <t>Financial liabilities fair value</t>
        </is>
      </c>
      <c r="B54" s="9" t="n">
        <v>41.2</v>
      </c>
      <c r="C54" s="5" t="n">
        <v>40</v>
      </c>
    </row>
    <row r="55">
      <c r="A55" s="4" t="inlineStr">
        <is>
          <t>Estimate of Fair Value Measurement | 2024 Convertible Notes | Fair Value, Inputs, Level 3</t>
        </is>
      </c>
    </row>
    <row r="56">
      <c r="A56" s="3" t="inlineStr">
        <is>
          <t>Financial liabilities:</t>
        </is>
      </c>
    </row>
    <row r="57">
      <c r="A57" s="4" t="inlineStr">
        <is>
          <t>Financial liabilities fair value</t>
        </is>
      </c>
      <c r="B57" s="9" t="n">
        <v>4.6</v>
      </c>
      <c r="C57" s="9" t="n">
        <v>3.7</v>
      </c>
    </row>
    <row r="58">
      <c r="A58" s="4" t="inlineStr">
        <is>
          <t>Estimate of Fair Value Measurement | June 2020 Note | Fair Value, Inputs, Level 3</t>
        </is>
      </c>
    </row>
    <row r="59">
      <c r="A59" s="3" t="inlineStr">
        <is>
          <t>Financial liabilities:</t>
        </is>
      </c>
    </row>
    <row r="60">
      <c r="A60" s="4" t="inlineStr">
        <is>
          <t>Financial liabilities fair value</t>
        </is>
      </c>
      <c r="B60" s="9" t="n">
        <v>2.5</v>
      </c>
      <c r="C60" s="9" t="n">
        <v>2.3</v>
      </c>
    </row>
    <row r="61">
      <c r="A61" s="4" t="inlineStr">
        <is>
          <t>Estimate of Fair Value Measurement | Mann Group Promissory Notes | Fair Value, Inputs, Level 3</t>
        </is>
      </c>
    </row>
    <row r="62">
      <c r="A62" s="3" t="inlineStr">
        <is>
          <t>Financial liabilities:</t>
        </is>
      </c>
    </row>
    <row r="63">
      <c r="A63" s="4" t="inlineStr">
        <is>
          <t>Financial liabilities fair value</t>
        </is>
      </c>
      <c r="B63" s="9" t="n">
        <v>63.7</v>
      </c>
      <c r="C63" s="9" t="n">
        <v>46.2</v>
      </c>
    </row>
    <row r="64">
      <c r="A64" s="4" t="inlineStr">
        <is>
          <t>Estimate of Fair Value Measurement | PPP Loan | Fair Value, Inputs, Level 3</t>
        </is>
      </c>
    </row>
    <row r="65">
      <c r="A65" s="3" t="inlineStr">
        <is>
          <t>Financial liabilities:</t>
        </is>
      </c>
    </row>
    <row r="66">
      <c r="A66" s="4" t="inlineStr">
        <is>
          <t>Financial liabilities fair value</t>
        </is>
      </c>
      <c r="B66" s="9" t="n">
        <v>4.6</v>
      </c>
    </row>
    <row r="67">
      <c r="A67" s="4" t="inlineStr">
        <is>
          <t>Estimate of Fair Value Measurement | Milestone Rights Liability | Fair Value, Inputs, Level 3</t>
        </is>
      </c>
    </row>
    <row r="68">
      <c r="A68" s="3" t="inlineStr">
        <is>
          <t>Financial liabilities:</t>
        </is>
      </c>
    </row>
    <row r="69">
      <c r="A69" s="4" t="inlineStr">
        <is>
          <t>Financial liabilities fair value</t>
        </is>
      </c>
      <c r="B69" s="6" t="n">
        <v>16</v>
      </c>
      <c r="C69" s="9" t="n">
        <v>16.4</v>
      </c>
    </row>
    <row r="70">
      <c r="A70" s="4" t="inlineStr">
        <is>
          <t>Estimate of Fair Value Measurement | December 2020 Note | Fair Value, Inputs, Level 3</t>
        </is>
      </c>
    </row>
    <row r="71">
      <c r="A71" s="3" t="inlineStr">
        <is>
          <t>Financial liabilities:</t>
        </is>
      </c>
    </row>
    <row r="72">
      <c r="A72" s="4" t="inlineStr">
        <is>
          <t>Financial liabilities fair value</t>
        </is>
      </c>
      <c r="C72"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3" customWidth="1" min="8" max="8"/>
    <col width="14" customWidth="1" min="9" max="9"/>
  </cols>
  <sheetData>
    <row r="1">
      <c r="A1" s="1" t="inlineStr">
        <is>
          <t>Common and Preferred Stock - Additional Information (Detail) - USD ($) $ / shares in Units, $ in Millions</t>
        </is>
      </c>
      <c r="B1" s="2" t="inlineStr">
        <is>
          <t>Oct. 09, 2020</t>
        </is>
      </c>
      <c r="C1" s="2" t="inlineStr">
        <is>
          <t>Jun. 24, 2020</t>
        </is>
      </c>
      <c r="D1" s="2" t="inlineStr">
        <is>
          <t>Dec. 31, 2018</t>
        </is>
      </c>
      <c r="E1" s="2" t="inlineStr">
        <is>
          <t>Feb. 28, 2018</t>
        </is>
      </c>
      <c r="F1" s="2" t="inlineStr">
        <is>
          <t>Sep. 30, 2020</t>
        </is>
      </c>
      <c r="G1" s="2" t="inlineStr">
        <is>
          <t>May 21, 2020</t>
        </is>
      </c>
      <c r="H1" s="2" t="inlineStr">
        <is>
          <t>May 20, 2020</t>
        </is>
      </c>
      <c r="I1" s="2" t="inlineStr">
        <is>
          <t>Dec. 31, 2019</t>
        </is>
      </c>
    </row>
    <row r="2">
      <c r="A2" s="3" t="inlineStr">
        <is>
          <t>Class Of Stock [Line Items]</t>
        </is>
      </c>
    </row>
    <row r="3">
      <c r="A3" s="4" t="inlineStr">
        <is>
          <t>Common stock, shares authorized</t>
        </is>
      </c>
      <c r="F3" s="5" t="n">
        <v>400000000</v>
      </c>
      <c r="G3" s="5" t="n">
        <v>400000000</v>
      </c>
      <c r="H3" s="5" t="n">
        <v>280000000</v>
      </c>
      <c r="I3" s="5" t="n">
        <v>280000000</v>
      </c>
    </row>
    <row r="4">
      <c r="A4" s="4" t="inlineStr">
        <is>
          <t>Common stock, shares issued</t>
        </is>
      </c>
      <c r="F4" s="5" t="n">
        <v>230922513</v>
      </c>
      <c r="I4" s="5" t="n">
        <v>211787573</v>
      </c>
    </row>
    <row r="5">
      <c r="A5" s="4" t="inlineStr">
        <is>
          <t>Common stock, shares outstanding</t>
        </is>
      </c>
      <c r="F5" s="5" t="n">
        <v>230922513</v>
      </c>
      <c r="I5" s="5" t="n">
        <v>211787573</v>
      </c>
    </row>
    <row r="6">
      <c r="A6" s="4" t="inlineStr">
        <is>
          <t>Preferred stock, shares outstanding</t>
        </is>
      </c>
      <c r="F6" s="5" t="n">
        <v>0</v>
      </c>
      <c r="I6" s="5" t="n">
        <v>0</v>
      </c>
    </row>
    <row r="7">
      <c r="A7" s="4" t="inlineStr">
        <is>
          <t>Common Stock | June 2020 Note</t>
        </is>
      </c>
    </row>
    <row r="8">
      <c r="A8" s="3" t="inlineStr">
        <is>
          <t>Class Of Stock [Line Items]</t>
        </is>
      </c>
    </row>
    <row r="9">
      <c r="A9" s="4" t="inlineStr">
        <is>
          <t>Issuance of common stock to note holders</t>
        </is>
      </c>
      <c r="C9" s="5" t="n">
        <v>1235094000</v>
      </c>
    </row>
    <row r="10">
      <c r="A10" s="4" t="inlineStr">
        <is>
          <t>Common Stock | December 2020 Note | Subsequent Event</t>
        </is>
      </c>
    </row>
    <row r="11">
      <c r="A11" s="3" t="inlineStr">
        <is>
          <t>Class Of Stock [Line Items]</t>
        </is>
      </c>
    </row>
    <row r="12">
      <c r="A12" s="4" t="inlineStr">
        <is>
          <t>Issuance of common stock to note holders</t>
        </is>
      </c>
      <c r="B12" s="5" t="n">
        <v>1377356000</v>
      </c>
    </row>
    <row r="13">
      <c r="A13" s="4" t="inlineStr">
        <is>
          <t>Controlled Equity Offering Sales Agreement | Cantor Fitzgerald</t>
        </is>
      </c>
    </row>
    <row r="14">
      <c r="A14" s="3" t="inlineStr">
        <is>
          <t>Class Of Stock [Line Items]</t>
        </is>
      </c>
    </row>
    <row r="15">
      <c r="A15" s="4" t="inlineStr">
        <is>
          <t>Stock sales agreements date</t>
        </is>
      </c>
      <c r="E15" s="4" t="inlineStr">
        <is>
          <t>2018-02</t>
        </is>
      </c>
    </row>
    <row r="16">
      <c r="A16" s="4" t="inlineStr">
        <is>
          <t>Controlled Equity Offering Sales Agreement | Cantor Fitzgerald | Common Stock | Maximum</t>
        </is>
      </c>
    </row>
    <row r="17">
      <c r="A17" s="3" t="inlineStr">
        <is>
          <t>Class Of Stock [Line Items]</t>
        </is>
      </c>
    </row>
    <row r="18">
      <c r="A18" s="4" t="inlineStr">
        <is>
          <t>Amount of net proceeds from issuance of securities</t>
        </is>
      </c>
      <c r="E18" s="6" t="n">
        <v>50</v>
      </c>
    </row>
    <row r="19">
      <c r="A19" s="4" t="inlineStr">
        <is>
          <t>At Market Issuance Sales Agreement | Cantor Fitzgerald | Common Stock</t>
        </is>
      </c>
    </row>
    <row r="20">
      <c r="A20" s="3" t="inlineStr">
        <is>
          <t>Class Of Stock [Line Items]</t>
        </is>
      </c>
    </row>
    <row r="21">
      <c r="A21" s="4" t="inlineStr">
        <is>
          <t>Amount of net proceeds from issuance of securities</t>
        </is>
      </c>
      <c r="F21" s="8" t="n">
        <v>15.6</v>
      </c>
    </row>
    <row r="22">
      <c r="A22" s="4" t="inlineStr">
        <is>
          <t>Issuance of common stock (in shares)</t>
        </is>
      </c>
      <c r="F22" s="5" t="n">
        <v>9401827</v>
      </c>
    </row>
    <row r="23">
      <c r="A23" s="4" t="inlineStr">
        <is>
          <t>At Market Issuance Sales Agreement | Cantor Fitzgerald | Common Stock | Weighted Average</t>
        </is>
      </c>
    </row>
    <row r="24">
      <c r="A24" s="3" t="inlineStr">
        <is>
          <t>Class Of Stock [Line Items]</t>
        </is>
      </c>
    </row>
    <row r="25">
      <c r="A25" s="4" t="inlineStr">
        <is>
          <t>Exchange price per share</t>
        </is>
      </c>
      <c r="F25" s="7" t="n">
        <v>1.66</v>
      </c>
    </row>
    <row r="26">
      <c r="A26" s="4" t="inlineStr">
        <is>
          <t>Underwriting Agreement with Leerink Partners LLC</t>
        </is>
      </c>
    </row>
    <row r="27">
      <c r="A27" s="3" t="inlineStr">
        <is>
          <t>Class Of Stock [Line Items]</t>
        </is>
      </c>
    </row>
    <row r="28">
      <c r="A28" s="4" t="inlineStr">
        <is>
          <t>Warrants expiration, date</t>
        </is>
      </c>
      <c r="D28" s="4" t="inlineStr">
        <is>
          <t>Dec. 26,
		2019</t>
        </is>
      </c>
    </row>
    <row r="29">
      <c r="A29" s="4" t="inlineStr">
        <is>
          <t>Warrants expired unexercised</t>
        </is>
      </c>
      <c r="D29" s="5" t="n">
        <v>11583333000</v>
      </c>
    </row>
    <row r="30">
      <c r="A30" s="4" t="inlineStr">
        <is>
          <t>Remaining warrants available for purchase</t>
        </is>
      </c>
      <c r="D30" s="5" t="n">
        <v>7250000000</v>
      </c>
    </row>
    <row r="31">
      <c r="A31" s="4" t="inlineStr">
        <is>
          <t>Underwriting Agreement with Leerink Partners LLC | Common Stock</t>
        </is>
      </c>
    </row>
    <row r="32">
      <c r="A32" s="3" t="inlineStr">
        <is>
          <t>Class Of Stock [Line Items]</t>
        </is>
      </c>
    </row>
    <row r="33">
      <c r="A33" s="4" t="inlineStr">
        <is>
          <t>Exchange price per share</t>
        </is>
      </c>
      <c r="D33" s="7" t="n">
        <v>1.5</v>
      </c>
    </row>
    <row r="34">
      <c r="A34" s="4" t="inlineStr">
        <is>
          <t>Underwriting Agreement with Leerink Partners LLC | Common Stock | Public Offering</t>
        </is>
      </c>
    </row>
    <row r="35">
      <c r="A35" s="3" t="inlineStr">
        <is>
          <t>Class Of Stock [Line Items]</t>
        </is>
      </c>
    </row>
    <row r="36">
      <c r="A36" s="4" t="inlineStr">
        <is>
          <t>Issuance of common stock (in shares)</t>
        </is>
      </c>
      <c r="D36" s="5" t="n">
        <v>26666667</v>
      </c>
    </row>
    <row r="37">
      <c r="A37" s="4" t="inlineStr">
        <is>
          <t>Underwriting Agreement with Leerink Partners LLC | Exercise of Common Stock Warrants</t>
        </is>
      </c>
    </row>
    <row r="38">
      <c r="A38" s="3" t="inlineStr">
        <is>
          <t>Class Of Stock [Line Items]</t>
        </is>
      </c>
    </row>
    <row r="39">
      <c r="A39" s="4" t="inlineStr">
        <is>
          <t>Exercise price of warrants</t>
        </is>
      </c>
      <c r="D39" s="7" t="n">
        <v>1.6</v>
      </c>
    </row>
    <row r="40">
      <c r="A40" s="4" t="inlineStr">
        <is>
          <t>Remained available warrants expiration period</t>
        </is>
      </c>
      <c r="D40" s="4" t="inlineStr">
        <is>
          <t>2020-06</t>
        </is>
      </c>
    </row>
    <row r="41">
      <c r="A41" s="4" t="inlineStr">
        <is>
          <t>Underwriting Agreement with Leerink Partners LLC | Exercise of Common Stock Warrants | Maximum</t>
        </is>
      </c>
    </row>
    <row r="42">
      <c r="A42" s="3" t="inlineStr">
        <is>
          <t>Class Of Stock [Line Items]</t>
        </is>
      </c>
    </row>
    <row r="43">
      <c r="A43" s="4" t="inlineStr">
        <is>
          <t>Warrants to purchase common stock</t>
        </is>
      </c>
      <c r="D43" s="5" t="n">
        <v>2666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99"/>
  <sheetViews>
    <sheetView workbookViewId="0">
      <selection activeCell="A1" sqref="A1"/>
    </sheetView>
  </sheetViews>
  <sheetFormatPr baseColWidth="8" defaultRowHeight="15"/>
  <cols>
    <col width="80" customWidth="1" min="1" max="1"/>
    <col width="13" customWidth="1" min="2" max="2"/>
    <col width="23" customWidth="1" min="3" max="3"/>
    <col width="15" customWidth="1" min="4" max="4"/>
    <col width="30" customWidth="1" min="5" max="5"/>
    <col width="17" customWidth="1" min="6" max="6"/>
    <col width="25" customWidth="1" min="7" max="7"/>
    <col width="13" customWidth="1" min="8" max="8"/>
    <col width="35" customWidth="1" min="9" max="9"/>
    <col width="27" customWidth="1" min="10" max="10"/>
    <col width="42" customWidth="1" min="11" max="11"/>
    <col width="29" customWidth="1" min="12" max="12"/>
    <col width="37" customWidth="1" min="13" max="13"/>
    <col width="27" customWidth="1" min="14" max="14"/>
    <col width="49" customWidth="1" min="15" max="15"/>
    <col width="41" customWidth="1" min="16" max="16"/>
    <col width="56" customWidth="1" min="17" max="17"/>
    <col width="43" customWidth="1" min="18" max="18"/>
    <col width="51" customWidth="1" min="19" max="19"/>
    <col width="46" customWidth="1" min="20" max="20"/>
    <col width="20" customWidth="1" min="21" max="21"/>
  </cols>
  <sheetData>
    <row r="1">
      <c r="A1" s="1" t="inlineStr">
        <is>
          <t>Condensed Consolidated Statements of Stockholders' Deficit - USD ($) shares in Thousands, $ in Thousands</t>
        </is>
      </c>
      <c r="B1" s="2" t="inlineStr">
        <is>
          <t>Total</t>
        </is>
      </c>
      <c r="C1" s="2" t="inlineStr">
        <is>
          <t>At-the-market Offering</t>
        </is>
      </c>
      <c r="D1" s="2" t="inlineStr">
        <is>
          <t>June 2020 Note</t>
        </is>
      </c>
      <c r="E1" s="2" t="inlineStr">
        <is>
          <t>Facility Financing Obligation</t>
        </is>
      </c>
      <c r="F1" s="2" t="inlineStr">
        <is>
          <t>Promissory Notes</t>
        </is>
      </c>
      <c r="G1" s="2" t="inlineStr">
        <is>
          <t>Senior Convertible Notes</t>
        </is>
      </c>
      <c r="H1" s="2" t="inlineStr">
        <is>
          <t>Common Stock</t>
        </is>
      </c>
      <c r="I1" s="2" t="inlineStr">
        <is>
          <t>Common StockAt-the-market Offering</t>
        </is>
      </c>
      <c r="J1" s="2" t="inlineStr">
        <is>
          <t>Common StockJune 2020 Note</t>
        </is>
      </c>
      <c r="K1" s="2" t="inlineStr">
        <is>
          <t>Common StockFacility Financing Obligation</t>
        </is>
      </c>
      <c r="L1" s="2" t="inlineStr">
        <is>
          <t>Common StockPromissory Notes</t>
        </is>
      </c>
      <c r="M1" s="2" t="inlineStr">
        <is>
          <t>Common StockSenior Convertible Notes</t>
        </is>
      </c>
      <c r="N1" s="2" t="inlineStr">
        <is>
          <t>Additional Paid-in Capital</t>
        </is>
      </c>
      <c r="O1" s="2" t="inlineStr">
        <is>
          <t>Additional Paid-in CapitalAt-the-market Offering</t>
        </is>
      </c>
      <c r="P1" s="2" t="inlineStr">
        <is>
          <t>Additional Paid-in CapitalJune 2020 Note</t>
        </is>
      </c>
      <c r="Q1" s="2" t="inlineStr">
        <is>
          <t>Additional Paid-in CapitalFacility Financing Obligation</t>
        </is>
      </c>
      <c r="R1" s="2" t="inlineStr">
        <is>
          <t>Additional Paid-in CapitalPromissory Notes</t>
        </is>
      </c>
      <c r="S1" s="2" t="inlineStr">
        <is>
          <t>Additional Paid-in CapitalSenior Convertible Notes</t>
        </is>
      </c>
      <c r="T1" s="2" t="inlineStr">
        <is>
          <t>Accumulated Other Comprehensive Income (Loss)</t>
        </is>
      </c>
      <c r="U1" s="2" t="inlineStr">
        <is>
          <t>Accumulated Deficit</t>
        </is>
      </c>
    </row>
    <row r="2">
      <c r="A2" s="4" t="inlineStr">
        <is>
          <t>Beginning Balance at Dec. 31, 2018</t>
        </is>
      </c>
      <c r="B2" s="6" t="n">
        <v>-175082</v>
      </c>
      <c r="H2" s="6" t="n">
        <v>1870</v>
      </c>
      <c r="N2" s="6" t="n">
        <v>2763067</v>
      </c>
      <c r="T2" s="6" t="n">
        <v>-19</v>
      </c>
      <c r="U2" s="6" t="n">
        <v>-2940000</v>
      </c>
    </row>
    <row r="3">
      <c r="A3" s="4" t="inlineStr">
        <is>
          <t>Beginning Balance (in shares) at Dec. 31, 2018</t>
        </is>
      </c>
      <c r="H3" s="5" t="n">
        <v>187030</v>
      </c>
    </row>
    <row r="4">
      <c r="A4" s="4" t="inlineStr">
        <is>
          <t>Net issuance of common stock associated with stock options and restricted stock units</t>
        </is>
      </c>
      <c r="B4" s="5" t="n">
        <v>2</v>
      </c>
      <c r="H4" s="6" t="n">
        <v>1</v>
      </c>
      <c r="N4" s="5" t="n">
        <v>1</v>
      </c>
    </row>
    <row r="5">
      <c r="A5" s="4" t="inlineStr">
        <is>
          <t>Net issuance of common stock associated with stock options and restricted stock units (in shares)</t>
        </is>
      </c>
      <c r="H5" s="5" t="n">
        <v>66</v>
      </c>
    </row>
    <row r="6">
      <c r="A6" s="4" t="inlineStr">
        <is>
          <t>Issuance of common stock under Employee Stock Purchase Plan</t>
        </is>
      </c>
      <c r="B6" s="5" t="n">
        <v>317</v>
      </c>
      <c r="H6" s="6" t="n">
        <v>3</v>
      </c>
      <c r="N6" s="5" t="n">
        <v>314</v>
      </c>
    </row>
    <row r="7">
      <c r="A7" s="4" t="inlineStr">
        <is>
          <t>Issuance of common stock under Employee Stock Purchase Plan (in shares)</t>
        </is>
      </c>
      <c r="H7" s="5" t="n">
        <v>296</v>
      </c>
    </row>
    <row r="8">
      <c r="A8" s="4" t="inlineStr">
        <is>
          <t>Stock-based compensation expense</t>
        </is>
      </c>
      <c r="B8" s="5" t="n">
        <v>999</v>
      </c>
      <c r="N8" s="5" t="n">
        <v>999</v>
      </c>
    </row>
    <row r="9">
      <c r="A9" s="4" t="inlineStr">
        <is>
          <t>Issuance of common stock pursuant to conversion notes</t>
        </is>
      </c>
      <c r="G9" s="6" t="n">
        <v>538</v>
      </c>
      <c r="M9" s="6" t="n">
        <v>4</v>
      </c>
      <c r="S9" s="6" t="n">
        <v>534</v>
      </c>
    </row>
    <row r="10">
      <c r="A10" s="4" t="inlineStr">
        <is>
          <t>Issuance of common stock pursuant to conversion notes (in shares)</t>
        </is>
      </c>
      <c r="M10" s="5" t="n">
        <v>386</v>
      </c>
    </row>
    <row r="11">
      <c r="A11" s="4" t="inlineStr">
        <is>
          <t>Restricted stock unit award</t>
        </is>
      </c>
      <c r="B11" s="5" t="n">
        <v>105</v>
      </c>
      <c r="N11" s="5" t="n">
        <v>105</v>
      </c>
    </row>
    <row r="12">
      <c r="A12" s="4" t="inlineStr">
        <is>
          <t>Net loss</t>
        </is>
      </c>
      <c r="B12" s="5" t="n">
        <v>-14883</v>
      </c>
      <c r="U12" s="5" t="n">
        <v>-14883</v>
      </c>
    </row>
    <row r="13">
      <c r="A13" s="4" t="inlineStr">
        <is>
          <t>Ending Balance at Mar. 31, 2019</t>
        </is>
      </c>
      <c r="B13" s="5" t="n">
        <v>-188004</v>
      </c>
      <c r="H13" s="6" t="n">
        <v>1878</v>
      </c>
      <c r="N13" s="5" t="n">
        <v>2765020</v>
      </c>
      <c r="T13" s="5" t="n">
        <v>-19</v>
      </c>
      <c r="U13" s="5" t="n">
        <v>-2954883</v>
      </c>
    </row>
    <row r="14">
      <c r="A14" s="4" t="inlineStr">
        <is>
          <t>Ending Balance (in shares) at Mar. 31, 2019</t>
        </is>
      </c>
      <c r="H14" s="5" t="n">
        <v>187778</v>
      </c>
    </row>
    <row r="15">
      <c r="A15" s="4" t="inlineStr">
        <is>
          <t>Beginning Balance at Dec. 31, 2018</t>
        </is>
      </c>
      <c r="B15" s="5" t="n">
        <v>-175082</v>
      </c>
      <c r="H15" s="6" t="n">
        <v>1870</v>
      </c>
      <c r="N15" s="5" t="n">
        <v>2763067</v>
      </c>
      <c r="T15" s="5" t="n">
        <v>-19</v>
      </c>
      <c r="U15" s="5" t="n">
        <v>-2940000</v>
      </c>
    </row>
    <row r="16">
      <c r="A16" s="4" t="inlineStr">
        <is>
          <t>Beginning Balance (in shares) at Dec. 31, 2018</t>
        </is>
      </c>
      <c r="H16" s="5" t="n">
        <v>187030</v>
      </c>
    </row>
    <row r="17">
      <c r="A17" s="4" t="inlineStr">
        <is>
          <t>Cumulative translation loss</t>
        </is>
      </c>
      <c r="B17" s="5" t="n">
        <v>-1</v>
      </c>
    </row>
    <row r="18">
      <c r="A18" s="4" t="inlineStr">
        <is>
          <t>Net loss</t>
        </is>
      </c>
      <c r="B18" s="5" t="n">
        <v>-37640</v>
      </c>
    </row>
    <row r="19">
      <c r="A19" s="4" t="inlineStr">
        <is>
          <t>Ending Balance at Sep. 30, 2019</t>
        </is>
      </c>
      <c r="B19" s="5" t="n">
        <v>-184706</v>
      </c>
      <c r="H19" s="6" t="n">
        <v>2064</v>
      </c>
      <c r="N19" s="5" t="n">
        <v>2790890</v>
      </c>
      <c r="T19" s="5" t="n">
        <v>-20</v>
      </c>
      <c r="U19" s="5" t="n">
        <v>-2977640</v>
      </c>
    </row>
    <row r="20">
      <c r="A20" s="4" t="inlineStr">
        <is>
          <t>Ending Balance (in shares) at Sep. 30, 2019</t>
        </is>
      </c>
      <c r="H20" s="5" t="n">
        <v>206408</v>
      </c>
    </row>
    <row r="21">
      <c r="A21" s="4" t="inlineStr">
        <is>
          <t>Beginning Balance at Mar. 31, 2019</t>
        </is>
      </c>
      <c r="B21" s="5" t="n">
        <v>-188004</v>
      </c>
      <c r="H21" s="6" t="n">
        <v>1878</v>
      </c>
      <c r="N21" s="5" t="n">
        <v>2765020</v>
      </c>
      <c r="T21" s="5" t="n">
        <v>-19</v>
      </c>
      <c r="U21" s="5" t="n">
        <v>-2954883</v>
      </c>
    </row>
    <row r="22">
      <c r="A22" s="4" t="inlineStr">
        <is>
          <t>Beginning Balance (in shares) at Mar. 31, 2019</t>
        </is>
      </c>
      <c r="H22" s="5" t="n">
        <v>187778</v>
      </c>
    </row>
    <row r="23">
      <c r="A23" s="4" t="inlineStr">
        <is>
          <t>Net issuance of common stock associated with stock options and restricted stock units</t>
        </is>
      </c>
      <c r="B23" s="5" t="n">
        <v>15</v>
      </c>
      <c r="H23" s="6" t="n">
        <v>1</v>
      </c>
      <c r="N23" s="5" t="n">
        <v>14</v>
      </c>
    </row>
    <row r="24">
      <c r="A24" s="4" t="inlineStr">
        <is>
          <t>Net issuance of common stock associated with stock options and restricted stock units (in shares)</t>
        </is>
      </c>
      <c r="H24" s="5" t="n">
        <v>101</v>
      </c>
    </row>
    <row r="25">
      <c r="A25" s="4" t="inlineStr">
        <is>
          <t>Stock-based compensation expense</t>
        </is>
      </c>
      <c r="B25" s="5" t="n">
        <v>2568</v>
      </c>
      <c r="N25" s="5" t="n">
        <v>2568</v>
      </c>
    </row>
    <row r="26">
      <c r="A26" s="4" t="inlineStr">
        <is>
          <t>Issuance of common stock</t>
        </is>
      </c>
      <c r="C26" s="6" t="n">
        <v>1850</v>
      </c>
      <c r="I26" s="6" t="n">
        <v>15</v>
      </c>
      <c r="O26" s="6" t="n">
        <v>1835</v>
      </c>
    </row>
    <row r="27">
      <c r="A27" s="4" t="inlineStr">
        <is>
          <t>Issuance of common stock (in shares)</t>
        </is>
      </c>
      <c r="I27" s="5" t="n">
        <v>1568</v>
      </c>
    </row>
    <row r="28">
      <c r="A28" s="4" t="inlineStr">
        <is>
          <t>Issuance costs associated with at-the-market offering</t>
        </is>
      </c>
      <c r="B28" s="5" t="n">
        <v>-41</v>
      </c>
      <c r="N28" s="5" t="n">
        <v>-41</v>
      </c>
    </row>
    <row r="29">
      <c r="A29" s="4" t="inlineStr">
        <is>
          <t>Net loss</t>
        </is>
      </c>
      <c r="B29" s="5" t="n">
        <v>-12387</v>
      </c>
      <c r="U29" s="5" t="n">
        <v>-12387</v>
      </c>
    </row>
    <row r="30">
      <c r="A30" s="4" t="inlineStr">
        <is>
          <t>Ending Balance at Jun. 30, 2019</t>
        </is>
      </c>
      <c r="B30" s="5" t="n">
        <v>-195999</v>
      </c>
      <c r="H30" s="6" t="n">
        <v>1894</v>
      </c>
      <c r="N30" s="5" t="n">
        <v>2769396</v>
      </c>
      <c r="T30" s="5" t="n">
        <v>-19</v>
      </c>
      <c r="U30" s="5" t="n">
        <v>-2967270</v>
      </c>
    </row>
    <row r="31">
      <c r="A31" s="4" t="inlineStr">
        <is>
          <t>Ending Balance (in shares) at Jun. 30, 2019</t>
        </is>
      </c>
      <c r="H31" s="5" t="n">
        <v>189447</v>
      </c>
    </row>
    <row r="32">
      <c r="A32" s="4" t="inlineStr">
        <is>
          <t>Net issuance of common stock associated with stock options and restricted stock units</t>
        </is>
      </c>
      <c r="B32" s="5" t="n">
        <v>31</v>
      </c>
      <c r="H32" s="6" t="n">
        <v>6</v>
      </c>
      <c r="N32" s="5" t="n">
        <v>25</v>
      </c>
    </row>
    <row r="33">
      <c r="A33" s="4" t="inlineStr">
        <is>
          <t>Net issuance of common stock associated with stock options and restricted stock units (in shares)</t>
        </is>
      </c>
      <c r="H33" s="5" t="n">
        <v>576</v>
      </c>
    </row>
    <row r="34">
      <c r="A34" s="4" t="inlineStr">
        <is>
          <t>Issuance of common stock under Employee Stock Purchase Plan</t>
        </is>
      </c>
      <c r="B34" s="5" t="n">
        <v>339</v>
      </c>
      <c r="H34" s="6" t="n">
        <v>4</v>
      </c>
      <c r="N34" s="5" t="n">
        <v>335</v>
      </c>
    </row>
    <row r="35">
      <c r="A35" s="4" t="inlineStr">
        <is>
          <t>Issuance of common stock under Employee Stock Purchase Plan (in shares)</t>
        </is>
      </c>
      <c r="H35" s="5" t="n">
        <v>356</v>
      </c>
    </row>
    <row r="36">
      <c r="A36" s="4" t="inlineStr">
        <is>
          <t>Stock-based compensation expense</t>
        </is>
      </c>
      <c r="B36" s="5" t="n">
        <v>1640</v>
      </c>
      <c r="N36" s="5" t="n">
        <v>1640</v>
      </c>
    </row>
    <row r="37">
      <c r="A37" s="4" t="inlineStr">
        <is>
          <t>Issuance of common stock pursuant to conversion notes</t>
        </is>
      </c>
      <c r="E37" s="6" t="n">
        <v>4575</v>
      </c>
      <c r="F37" s="6" t="n">
        <v>8000</v>
      </c>
      <c r="G37" s="6" t="n">
        <v>5037</v>
      </c>
      <c r="K37" s="6" t="n">
        <v>42</v>
      </c>
      <c r="L37" s="6" t="n">
        <v>71</v>
      </c>
      <c r="M37" s="6" t="n">
        <v>45</v>
      </c>
      <c r="Q37" s="6" t="n">
        <v>4533</v>
      </c>
      <c r="R37" s="6" t="n">
        <v>7929</v>
      </c>
      <c r="S37" s="6" t="n">
        <v>4992</v>
      </c>
    </row>
    <row r="38">
      <c r="A38" s="4" t="inlineStr">
        <is>
          <t>Issuance of common stock pursuant to conversion notes (in shares)</t>
        </is>
      </c>
      <c r="K38" s="5" t="n">
        <v>4193</v>
      </c>
      <c r="L38" s="5" t="n">
        <v>7143</v>
      </c>
      <c r="M38" s="5" t="n">
        <v>4525</v>
      </c>
    </row>
    <row r="39">
      <c r="A39" s="4" t="inlineStr">
        <is>
          <t>Issuance of common stock</t>
        </is>
      </c>
      <c r="C39" s="5" t="n">
        <v>188</v>
      </c>
      <c r="I39" s="6" t="n">
        <v>2</v>
      </c>
      <c r="O39" s="5" t="n">
        <v>186</v>
      </c>
    </row>
    <row r="40">
      <c r="A40" s="4" t="inlineStr">
        <is>
          <t>Issuance of common stock (in shares)</t>
        </is>
      </c>
      <c r="I40" s="5" t="n">
        <v>168</v>
      </c>
    </row>
    <row r="41">
      <c r="A41" s="4" t="inlineStr">
        <is>
          <t>Issuance of warrants pursuant to Credit facility</t>
        </is>
      </c>
      <c r="B41" s="5" t="n">
        <v>1854</v>
      </c>
      <c r="N41" s="5" t="n">
        <v>1854</v>
      </c>
    </row>
    <row r="42">
      <c r="A42" s="4" t="inlineStr">
        <is>
          <t>Cumulative translation loss</t>
        </is>
      </c>
      <c r="B42" s="5" t="n">
        <v>-1</v>
      </c>
      <c r="T42" s="5" t="n">
        <v>-1</v>
      </c>
    </row>
    <row r="43">
      <c r="A43" s="4" t="inlineStr">
        <is>
          <t>Net loss</t>
        </is>
      </c>
      <c r="B43" s="5" t="n">
        <v>-10370</v>
      </c>
      <c r="U43" s="5" t="n">
        <v>-10370</v>
      </c>
    </row>
    <row r="44">
      <c r="A44" s="4" t="inlineStr">
        <is>
          <t>Ending Balance at Sep. 30, 2019</t>
        </is>
      </c>
      <c r="B44" s="5" t="n">
        <v>-184706</v>
      </c>
      <c r="H44" s="6" t="n">
        <v>2064</v>
      </c>
      <c r="N44" s="5" t="n">
        <v>2790890</v>
      </c>
      <c r="T44" s="5" t="n">
        <v>-20</v>
      </c>
      <c r="U44" s="5" t="n">
        <v>-2977640</v>
      </c>
    </row>
    <row r="45">
      <c r="A45" s="4" t="inlineStr">
        <is>
          <t>Ending Balance (in shares) at Sep. 30, 2019</t>
        </is>
      </c>
      <c r="H45" s="5" t="n">
        <v>206408</v>
      </c>
    </row>
    <row r="46">
      <c r="A46" s="4" t="inlineStr">
        <is>
          <t>Beginning Balance at Dec. 31, 2019</t>
        </is>
      </c>
      <c r="B46" s="5" t="n">
        <v>-190526</v>
      </c>
      <c r="H46" s="6" t="n">
        <v>2118</v>
      </c>
      <c r="N46" s="5" t="n">
        <v>2799278</v>
      </c>
      <c r="T46" s="5" t="n">
        <v>-19</v>
      </c>
      <c r="U46" s="5" t="n">
        <v>-2991903</v>
      </c>
    </row>
    <row r="47">
      <c r="A47" s="4" t="inlineStr">
        <is>
          <t>Beginning Balance (in shares) at Dec. 31, 2019</t>
        </is>
      </c>
      <c r="H47" s="5" t="n">
        <v>211788</v>
      </c>
    </row>
    <row r="48">
      <c r="A48" s="4" t="inlineStr">
        <is>
          <t>Net issuance of common stock associated with stock options and restricted stock units</t>
        </is>
      </c>
      <c r="B48" s="5" t="n">
        <v>-317</v>
      </c>
      <c r="H48" s="6" t="n">
        <v>5</v>
      </c>
      <c r="N48" s="5" t="n">
        <v>-322</v>
      </c>
    </row>
    <row r="49">
      <c r="A49" s="4" t="inlineStr">
        <is>
          <t>Net issuance of common stock associated with stock options and restricted stock units (in shares)</t>
        </is>
      </c>
      <c r="H49" s="5" t="n">
        <v>504</v>
      </c>
    </row>
    <row r="50">
      <c r="A50" s="4" t="inlineStr">
        <is>
          <t>Issuance of common stock under Employee Stock Purchase Plan</t>
        </is>
      </c>
      <c r="B50" s="5" t="n">
        <v>318</v>
      </c>
      <c r="H50" s="6" t="n">
        <v>3</v>
      </c>
      <c r="N50" s="5" t="n">
        <v>315</v>
      </c>
    </row>
    <row r="51">
      <c r="A51" s="4" t="inlineStr">
        <is>
          <t>Issuance of common stock under Employee Stock Purchase Plan (in shares)</t>
        </is>
      </c>
      <c r="H51" s="5" t="n">
        <v>334</v>
      </c>
    </row>
    <row r="52">
      <c r="A52" s="4" t="inlineStr">
        <is>
          <t>Stock-based compensation expense</t>
        </is>
      </c>
      <c r="B52" s="5" t="n">
        <v>1128</v>
      </c>
      <c r="N52" s="5" t="n">
        <v>1128</v>
      </c>
    </row>
    <row r="53">
      <c r="A53" s="4" t="inlineStr">
        <is>
          <t>Issuance of common stock associated with debt interest payment</t>
        </is>
      </c>
      <c r="B53" s="5" t="n">
        <v>144</v>
      </c>
      <c r="H53" s="6" t="n">
        <v>1</v>
      </c>
      <c r="N53" s="5" t="n">
        <v>143</v>
      </c>
    </row>
    <row r="54">
      <c r="A54" s="4" t="inlineStr">
        <is>
          <t>Issuance of common stock associated with debt interest payment (in shares)</t>
        </is>
      </c>
      <c r="H54" s="5" t="n">
        <v>99</v>
      </c>
    </row>
    <row r="55">
      <c r="A55" s="4" t="inlineStr">
        <is>
          <t>Issuance of common stock</t>
        </is>
      </c>
      <c r="C55" s="5" t="n">
        <v>522</v>
      </c>
      <c r="I55" s="6" t="n">
        <v>4</v>
      </c>
      <c r="O55" s="5" t="n">
        <v>518</v>
      </c>
    </row>
    <row r="56">
      <c r="A56" s="4" t="inlineStr">
        <is>
          <t>Issuance of common stock (in shares)</t>
        </is>
      </c>
      <c r="I56" s="5" t="n">
        <v>413</v>
      </c>
    </row>
    <row r="57">
      <c r="A57" s="4" t="inlineStr">
        <is>
          <t>Issuance costs associated with at-the-market offering</t>
        </is>
      </c>
      <c r="B57" s="5" t="n">
        <v>-16</v>
      </c>
      <c r="N57" s="5" t="n">
        <v>-16</v>
      </c>
    </row>
    <row r="58">
      <c r="A58" s="4" t="inlineStr">
        <is>
          <t>Write-off of cumulative translation loss</t>
        </is>
      </c>
      <c r="B58" s="5" t="n">
        <v>19</v>
      </c>
      <c r="T58" s="5" t="n">
        <v>19</v>
      </c>
    </row>
    <row r="59">
      <c r="A59" s="4" t="inlineStr">
        <is>
          <t>Net loss</t>
        </is>
      </c>
      <c r="B59" s="5" t="n">
        <v>-9322</v>
      </c>
      <c r="U59" s="5" t="n">
        <v>-9322</v>
      </c>
    </row>
    <row r="60">
      <c r="A60" s="4" t="inlineStr">
        <is>
          <t>Ending Balance at Mar. 31, 2020</t>
        </is>
      </c>
      <c r="B60" s="5" t="n">
        <v>-198050</v>
      </c>
      <c r="H60" s="6" t="n">
        <v>2131</v>
      </c>
      <c r="N60" s="5" t="n">
        <v>2801044</v>
      </c>
      <c r="U60" s="5" t="n">
        <v>-3001225</v>
      </c>
    </row>
    <row r="61">
      <c r="A61" s="4" t="inlineStr">
        <is>
          <t>Ending Balance (in shares) at Mar. 31, 2020</t>
        </is>
      </c>
      <c r="H61" s="5" t="n">
        <v>213138</v>
      </c>
    </row>
    <row r="62">
      <c r="A62" s="4" t="inlineStr">
        <is>
          <t>Beginning Balance at Dec. 31, 2019</t>
        </is>
      </c>
      <c r="B62" s="5" t="n">
        <v>-190526</v>
      </c>
      <c r="H62" s="6" t="n">
        <v>2118</v>
      </c>
      <c r="N62" s="5" t="n">
        <v>2799278</v>
      </c>
      <c r="T62" s="6" t="n">
        <v>-19</v>
      </c>
      <c r="U62" s="5" t="n">
        <v>-2991903</v>
      </c>
    </row>
    <row r="63">
      <c r="A63" s="4" t="inlineStr">
        <is>
          <t>Beginning Balance (in shares) at Dec. 31, 2019</t>
        </is>
      </c>
      <c r="H63" s="5" t="n">
        <v>211788</v>
      </c>
    </row>
    <row r="64">
      <c r="A64" s="4" t="inlineStr">
        <is>
          <t>Cumulative translation loss</t>
        </is>
      </c>
      <c r="B64" s="5" t="n">
        <v>-19</v>
      </c>
    </row>
    <row r="65">
      <c r="A65" s="4" t="inlineStr">
        <is>
          <t>Net loss</t>
        </is>
      </c>
      <c r="B65" s="5" t="n">
        <v>-30829</v>
      </c>
    </row>
    <row r="66">
      <c r="A66" s="4" t="inlineStr">
        <is>
          <t>Ending Balance at Sep. 30, 2020</t>
        </is>
      </c>
      <c r="B66" s="5" t="n">
        <v>-186420</v>
      </c>
      <c r="H66" s="6" t="n">
        <v>2309</v>
      </c>
      <c r="N66" s="5" t="n">
        <v>2834003</v>
      </c>
      <c r="U66" s="5" t="n">
        <v>-3022732</v>
      </c>
    </row>
    <row r="67">
      <c r="A67" s="4" t="inlineStr">
        <is>
          <t>Ending Balance (in shares) at Sep. 30, 2020</t>
        </is>
      </c>
      <c r="H67" s="5" t="n">
        <v>230923</v>
      </c>
    </row>
    <row r="68">
      <c r="A68" s="4" t="inlineStr">
        <is>
          <t>Beginning Balance at Mar. 31, 2020</t>
        </is>
      </c>
      <c r="B68" s="5" t="n">
        <v>-198050</v>
      </c>
      <c r="H68" s="6" t="n">
        <v>2131</v>
      </c>
      <c r="N68" s="5" t="n">
        <v>2801044</v>
      </c>
      <c r="U68" s="5" t="n">
        <v>-3001225</v>
      </c>
    </row>
    <row r="69">
      <c r="A69" s="4" t="inlineStr">
        <is>
          <t>Beginning Balance (in shares) at Mar. 31, 2020</t>
        </is>
      </c>
      <c r="H69" s="5" t="n">
        <v>213138</v>
      </c>
    </row>
    <row r="70">
      <c r="A70" s="4" t="inlineStr">
        <is>
          <t>Net issuance of common stock associated with stock options and restricted stock units</t>
        </is>
      </c>
      <c r="B70" s="5" t="n">
        <v>117</v>
      </c>
      <c r="H70" s="6" t="n">
        <v>3</v>
      </c>
      <c r="N70" s="5" t="n">
        <v>114</v>
      </c>
    </row>
    <row r="71">
      <c r="A71" s="4" t="inlineStr">
        <is>
          <t>Net issuance of common stock associated with stock options and restricted stock units (in shares)</t>
        </is>
      </c>
      <c r="H71" s="5" t="n">
        <v>297</v>
      </c>
    </row>
    <row r="72">
      <c r="A72" s="4" t="inlineStr">
        <is>
          <t>Stock-based compensation expense</t>
        </is>
      </c>
      <c r="B72" s="5" t="n">
        <v>2185</v>
      </c>
      <c r="N72" s="5" t="n">
        <v>2185</v>
      </c>
    </row>
    <row r="73">
      <c r="A73" s="4" t="inlineStr">
        <is>
          <t>Issuance of common stock from the exercise of warrants</t>
        </is>
      </c>
      <c r="B73" s="5" t="n">
        <v>11600</v>
      </c>
      <c r="H73" s="6" t="n">
        <v>73</v>
      </c>
      <c r="N73" s="5" t="n">
        <v>11527</v>
      </c>
    </row>
    <row r="74">
      <c r="A74" s="4" t="inlineStr">
        <is>
          <t>Issuance of common stock from the exercise of warrants (in Share)</t>
        </is>
      </c>
      <c r="H74" s="5" t="n">
        <v>7250</v>
      </c>
    </row>
    <row r="75">
      <c r="A75" s="4" t="inlineStr">
        <is>
          <t>Issuance of common stock pursuant to conversion notes</t>
        </is>
      </c>
      <c r="D75" s="6" t="n">
        <v>2630</v>
      </c>
      <c r="J75" s="6" t="n">
        <v>12</v>
      </c>
      <c r="P75" s="6" t="n">
        <v>2618</v>
      </c>
    </row>
    <row r="76">
      <c r="A76" s="4" t="inlineStr">
        <is>
          <t>Issuance of common stock pursuant to conversion notes (in shares)</t>
        </is>
      </c>
      <c r="J76" s="5" t="n">
        <v>1235</v>
      </c>
    </row>
    <row r="77">
      <c r="A77" s="4" t="inlineStr">
        <is>
          <t>Issuance of common stock</t>
        </is>
      </c>
      <c r="C77" s="5" t="n">
        <v>12366</v>
      </c>
      <c r="I77" s="6" t="n">
        <v>75</v>
      </c>
      <c r="O77" s="5" t="n">
        <v>12291</v>
      </c>
    </row>
    <row r="78">
      <c r="A78" s="4" t="inlineStr">
        <is>
          <t>Issuance of common stock (in shares)</t>
        </is>
      </c>
      <c r="I78" s="5" t="n">
        <v>7459</v>
      </c>
    </row>
    <row r="79">
      <c r="A79" s="4" t="inlineStr">
        <is>
          <t>Issuance costs associated with at-the-market offering</t>
        </is>
      </c>
      <c r="B79" s="5" t="n">
        <v>-320</v>
      </c>
      <c r="N79" s="5" t="n">
        <v>-320</v>
      </c>
    </row>
    <row r="80">
      <c r="A80" s="4" t="inlineStr">
        <is>
          <t>Issuance of common stock from market price stock purchase</t>
        </is>
      </c>
      <c r="B80" s="5" t="n">
        <v>14</v>
      </c>
      <c r="N80" s="5" t="n">
        <v>14</v>
      </c>
    </row>
    <row r="81">
      <c r="A81" s="4" t="inlineStr">
        <is>
          <t>Issuance of common stock under Market Price Stock Purchase Plan (in shares)</t>
        </is>
      </c>
      <c r="H81" s="5" t="n">
        <v>10</v>
      </c>
    </row>
    <row r="82">
      <c r="A82" s="4" t="inlineStr">
        <is>
          <t>Adjustment of common stock in association with restricted stock units</t>
        </is>
      </c>
      <c r="H82" s="6" t="n">
        <v>-5</v>
      </c>
      <c r="N82" s="5" t="n">
        <v>5</v>
      </c>
    </row>
    <row r="83">
      <c r="A83" s="4" t="inlineStr">
        <is>
          <t>Adjustment of common stock in association with restricted stock units (in shares)</t>
        </is>
      </c>
      <c r="H83" s="5" t="n">
        <v>-461</v>
      </c>
    </row>
    <row r="84">
      <c r="A84" s="4" t="inlineStr">
        <is>
          <t>Net loss</t>
        </is>
      </c>
      <c r="B84" s="5" t="n">
        <v>-10252</v>
      </c>
      <c r="U84" s="5" t="n">
        <v>-10252</v>
      </c>
    </row>
    <row r="85">
      <c r="A85" s="4" t="inlineStr">
        <is>
          <t>Ending Balance at Jun. 30, 2020</t>
        </is>
      </c>
      <c r="B85" s="5" t="n">
        <v>-179710</v>
      </c>
      <c r="H85" s="6" t="n">
        <v>2289</v>
      </c>
      <c r="N85" s="5" t="n">
        <v>2829478</v>
      </c>
      <c r="U85" s="5" t="n">
        <v>-3011477</v>
      </c>
    </row>
    <row r="86">
      <c r="A86" s="4" t="inlineStr">
        <is>
          <t>Ending Balance (in shares) at Jun. 30, 2020</t>
        </is>
      </c>
      <c r="H86" s="5" t="n">
        <v>228928</v>
      </c>
    </row>
    <row r="87">
      <c r="A87" s="4" t="inlineStr">
        <is>
          <t>Net issuance of common stock associated with stock options and restricted stock units</t>
        </is>
      </c>
      <c r="B87" s="5" t="n">
        <v>101</v>
      </c>
      <c r="H87" s="6" t="n">
        <v>1</v>
      </c>
      <c r="N87" s="5" t="n">
        <v>100</v>
      </c>
    </row>
    <row r="88">
      <c r="A88" s="4" t="inlineStr">
        <is>
          <t>Net issuance of common stock associated with stock options and restricted stock units (in shares)</t>
        </is>
      </c>
      <c r="H88" s="5" t="n">
        <v>82</v>
      </c>
    </row>
    <row r="89">
      <c r="A89" s="4" t="inlineStr">
        <is>
          <t>Issuance of common stock under Employee Stock Purchase Plan</t>
        </is>
      </c>
      <c r="B89" s="5" t="n">
        <v>366</v>
      </c>
      <c r="H89" s="6" t="n">
        <v>3</v>
      </c>
      <c r="N89" s="5" t="n">
        <v>363</v>
      </c>
    </row>
    <row r="90">
      <c r="A90" s="4" t="inlineStr">
        <is>
          <t>Issuance of common stock under Employee Stock Purchase Plan (in shares)</t>
        </is>
      </c>
      <c r="H90" s="5" t="n">
        <v>293</v>
      </c>
    </row>
    <row r="91">
      <c r="A91" s="4" t="inlineStr">
        <is>
          <t>Stock-based compensation expense</t>
        </is>
      </c>
      <c r="B91" s="5" t="n">
        <v>1294</v>
      </c>
      <c r="N91" s="5" t="n">
        <v>1294</v>
      </c>
    </row>
    <row r="92">
      <c r="A92" s="4" t="inlineStr">
        <is>
          <t>Issuance of common stock associated with debt interest payment</t>
        </is>
      </c>
      <c r="B92" s="5" t="n">
        <v>144</v>
      </c>
      <c r="H92" s="6" t="n">
        <v>1</v>
      </c>
      <c r="N92" s="5" t="n">
        <v>143</v>
      </c>
    </row>
    <row r="93">
      <c r="A93" s="4" t="inlineStr">
        <is>
          <t>Issuance of common stock associated with debt interest payment (in shares)</t>
        </is>
      </c>
      <c r="H93" s="5" t="n">
        <v>89</v>
      </c>
    </row>
    <row r="94">
      <c r="A94" s="4" t="inlineStr">
        <is>
          <t>Issuance of common stock</t>
        </is>
      </c>
      <c r="C94" s="6" t="n">
        <v>2679</v>
      </c>
      <c r="I94" s="6" t="n">
        <v>15</v>
      </c>
      <c r="O94" s="6" t="n">
        <v>2664</v>
      </c>
    </row>
    <row r="95">
      <c r="A95" s="4" t="inlineStr">
        <is>
          <t>Issuance of common stock (in shares)</t>
        </is>
      </c>
      <c r="I95" s="5" t="n">
        <v>1531</v>
      </c>
    </row>
    <row r="96">
      <c r="A96" s="4" t="inlineStr">
        <is>
          <t>Issuance costs associated with at-the-market offering</t>
        </is>
      </c>
      <c r="B96" s="5" t="n">
        <v>-39</v>
      </c>
      <c r="N96" s="5" t="n">
        <v>-39</v>
      </c>
    </row>
    <row r="97">
      <c r="A97" s="4" t="inlineStr">
        <is>
          <t>Net loss</t>
        </is>
      </c>
      <c r="B97" s="5" t="n">
        <v>-11255</v>
      </c>
      <c r="U97" s="5" t="n">
        <v>-11255</v>
      </c>
    </row>
    <row r="98">
      <c r="A98" s="4" t="inlineStr">
        <is>
          <t>Ending Balance at Sep. 30, 2020</t>
        </is>
      </c>
      <c r="B98" s="6" t="n">
        <v>-186420</v>
      </c>
      <c r="H98" s="6" t="n">
        <v>2309</v>
      </c>
      <c r="N98" s="6" t="n">
        <v>2834003</v>
      </c>
      <c r="U98" s="6" t="n">
        <v>-3022732</v>
      </c>
    </row>
    <row r="99">
      <c r="A99" s="4" t="inlineStr">
        <is>
          <t>Ending Balance (in shares) at Sep. 30, 2020</t>
        </is>
      </c>
      <c r="H99" s="5" t="n">
        <v>2309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3" customWidth="1" min="5" max="5"/>
    <col width="13" customWidth="1" min="6" max="6"/>
  </cols>
  <sheetData>
    <row r="1">
      <c r="A1" s="1" t="inlineStr">
        <is>
          <t>Stock-Based Compensation - Additional Information (Detail) - USD ($) $ in Millions</t>
        </is>
      </c>
      <c r="B1" s="2" t="inlineStr">
        <is>
          <t>3 Months Ended</t>
        </is>
      </c>
      <c r="D1" s="2" t="inlineStr">
        <is>
          <t>9 Months Ended</t>
        </is>
      </c>
    </row>
    <row r="2">
      <c r="B2" s="2" t="inlineStr">
        <is>
          <t>Jun. 30, 2020</t>
        </is>
      </c>
      <c r="C2" s="2" t="inlineStr">
        <is>
          <t>Mar. 31, 2020</t>
        </is>
      </c>
      <c r="D2" s="2" t="inlineStr">
        <is>
          <t>Sep. 30, 2020</t>
        </is>
      </c>
      <c r="E2" s="2" t="inlineStr">
        <is>
          <t>May 30, 2020</t>
        </is>
      </c>
      <c r="F2" s="2" t="inlineStr">
        <is>
          <t>May 16, 2018</t>
        </is>
      </c>
    </row>
    <row r="3">
      <c r="A3" s="3" t="inlineStr">
        <is>
          <t>Share-based Compensation Arrangement by Share-based Payment Award [Line Items]</t>
        </is>
      </c>
    </row>
    <row r="4">
      <c r="A4" s="4" t="inlineStr">
        <is>
          <t>Vesting period</t>
        </is>
      </c>
      <c r="D4" s="4" t="inlineStr">
        <is>
          <t>4 years</t>
        </is>
      </c>
    </row>
    <row r="5">
      <c r="A5" s="4" t="inlineStr">
        <is>
          <t>Stock Options</t>
        </is>
      </c>
    </row>
    <row r="6">
      <c r="A6" s="3" t="inlineStr">
        <is>
          <t>Share-based Compensation Arrangement by Share-based Payment Award [Line Items]</t>
        </is>
      </c>
    </row>
    <row r="7">
      <c r="A7" s="4" t="inlineStr">
        <is>
          <t>Vesting period</t>
        </is>
      </c>
      <c r="B7" s="4" t="inlineStr">
        <is>
          <t>4 years</t>
        </is>
      </c>
      <c r="C7" s="4" t="inlineStr">
        <is>
          <t>4 years</t>
        </is>
      </c>
      <c r="D7" s="4" t="inlineStr">
        <is>
          <t>36 months</t>
        </is>
      </c>
    </row>
    <row r="8">
      <c r="A8" s="4" t="inlineStr">
        <is>
          <t>Vesting rights percentage</t>
        </is>
      </c>
      <c r="D8" s="4" t="inlineStr">
        <is>
          <t>25.00%</t>
        </is>
      </c>
    </row>
    <row r="9">
      <c r="A9" s="4" t="inlineStr">
        <is>
          <t>Restricted Stock</t>
        </is>
      </c>
    </row>
    <row r="10">
      <c r="A10" s="3" t="inlineStr">
        <is>
          <t>Share-based Compensation Arrangement by Share-based Payment Award [Line Items]</t>
        </is>
      </c>
    </row>
    <row r="11">
      <c r="A11" s="4" t="inlineStr">
        <is>
          <t>Vesting period</t>
        </is>
      </c>
      <c r="D11" s="4" t="inlineStr">
        <is>
          <t>4 years</t>
        </is>
      </c>
    </row>
    <row r="12">
      <c r="A12" s="4" t="inlineStr">
        <is>
          <t>Restricted Stock | Tranche One</t>
        </is>
      </c>
    </row>
    <row r="13">
      <c r="A13" s="3" t="inlineStr">
        <is>
          <t>Share-based Compensation Arrangement by Share-based Payment Award [Line Items]</t>
        </is>
      </c>
    </row>
    <row r="14">
      <c r="A14" s="4" t="inlineStr">
        <is>
          <t>Vesting rights percentage</t>
        </is>
      </c>
      <c r="D14" s="4" t="inlineStr">
        <is>
          <t>25.00%</t>
        </is>
      </c>
    </row>
    <row r="15">
      <c r="A15" s="4" t="inlineStr">
        <is>
          <t>Options and PNQs</t>
        </is>
      </c>
    </row>
    <row r="16">
      <c r="A16" s="3" t="inlineStr">
        <is>
          <t>Share-based Compensation Arrangement by Share-based Payment Award [Line Items]</t>
        </is>
      </c>
    </row>
    <row r="17">
      <c r="A17" s="4" t="inlineStr">
        <is>
          <t>Unrecognized compensation expense related to options</t>
        </is>
      </c>
      <c r="D17" s="8" t="n">
        <v>5.6</v>
      </c>
    </row>
    <row r="18">
      <c r="A18" s="4" t="inlineStr">
        <is>
          <t>Unrecognized compensation expense, weighted average period for recognition</t>
        </is>
      </c>
      <c r="D18" s="4" t="inlineStr">
        <is>
          <t>2 years 2 months 12 days</t>
        </is>
      </c>
    </row>
    <row r="19">
      <c r="A19" s="4" t="inlineStr">
        <is>
          <t>RSUs</t>
        </is>
      </c>
    </row>
    <row r="20">
      <c r="A20" s="3" t="inlineStr">
        <is>
          <t>Share-based Compensation Arrangement by Share-based Payment Award [Line Items]</t>
        </is>
      </c>
    </row>
    <row r="21">
      <c r="A21" s="4" t="inlineStr">
        <is>
          <t>Unrecognized compensation expense, weighted average period for recognition</t>
        </is>
      </c>
      <c r="D21" s="4" t="inlineStr">
        <is>
          <t>3 years 8 months 12 days</t>
        </is>
      </c>
    </row>
    <row r="22">
      <c r="A22" s="4" t="inlineStr">
        <is>
          <t>Unrecognized compensation expense related to non-option</t>
        </is>
      </c>
      <c r="D22" s="8" t="n">
        <v>5.8</v>
      </c>
    </row>
    <row r="23">
      <c r="A23" s="4" t="inlineStr">
        <is>
          <t>Market RSU's</t>
        </is>
      </c>
    </row>
    <row r="24">
      <c r="A24" s="3" t="inlineStr">
        <is>
          <t>Share-based Compensation Arrangement by Share-based Payment Award [Line Items]</t>
        </is>
      </c>
    </row>
    <row r="25">
      <c r="A25" s="4" t="inlineStr">
        <is>
          <t>Unrecognized compensation expense, weighted average period for recognition</t>
        </is>
      </c>
      <c r="D25" s="4" t="inlineStr">
        <is>
          <t>2 years 7 months 6 days</t>
        </is>
      </c>
    </row>
    <row r="26">
      <c r="A26" s="4" t="inlineStr">
        <is>
          <t>Unrecognized compensation expense related to non-option</t>
        </is>
      </c>
      <c r="D26" s="8" t="n">
        <v>5.7</v>
      </c>
    </row>
    <row r="27">
      <c r="A27" s="4" t="inlineStr">
        <is>
          <t>Maximum</t>
        </is>
      </c>
    </row>
    <row r="28">
      <c r="A28" s="3" t="inlineStr">
        <is>
          <t>Share-based Compensation Arrangement by Share-based Payment Award [Line Items]</t>
        </is>
      </c>
    </row>
    <row r="29">
      <c r="A29" s="4" t="inlineStr">
        <is>
          <t>Vesting period</t>
        </is>
      </c>
      <c r="D29" s="4" t="inlineStr">
        <is>
          <t>10 years</t>
        </is>
      </c>
    </row>
    <row r="30">
      <c r="A30" s="4" t="inlineStr">
        <is>
          <t>2018 Equity Incentive Plan</t>
        </is>
      </c>
    </row>
    <row r="31">
      <c r="A31" s="3" t="inlineStr">
        <is>
          <t>Share-based Compensation Arrangement by Share-based Payment Award [Line Items]</t>
        </is>
      </c>
    </row>
    <row r="32">
      <c r="A32" s="4" t="inlineStr">
        <is>
          <t>Equity incentive plan, shares</t>
        </is>
      </c>
      <c r="F32" s="5" t="n">
        <v>12000000</v>
      </c>
    </row>
    <row r="33">
      <c r="A33" s="4" t="inlineStr">
        <is>
          <t>Equity incentive plan, number of shares available for grant increased by shares</t>
        </is>
      </c>
      <c r="E33" s="5" t="n">
        <v>12500000</v>
      </c>
    </row>
    <row r="34">
      <c r="A34" s="4" t="inlineStr">
        <is>
          <t>Exercise or strike price of fair market value of underlying common stock on date of grant reacquired or withheld</t>
        </is>
      </c>
      <c r="F34" s="4" t="inlineStr">
        <is>
          <t>100.00%</t>
        </is>
      </c>
    </row>
    <row r="35">
      <c r="A35" s="4" t="inlineStr">
        <is>
          <t>2013 Equity Incentive Plan</t>
        </is>
      </c>
    </row>
    <row r="36">
      <c r="A36" s="3" t="inlineStr">
        <is>
          <t>Share-based Compensation Arrangement by Share-based Payment Award [Line Items]</t>
        </is>
      </c>
    </row>
    <row r="37">
      <c r="A37" s="4" t="inlineStr">
        <is>
          <t>Equity incentive plan, shares</t>
        </is>
      </c>
      <c r="F37"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Recognized in Accompanying Condensed Consolidated Statements of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 compensation expense</t>
        </is>
      </c>
      <c r="B4" s="6" t="n">
        <v>1294</v>
      </c>
      <c r="C4" s="6" t="n">
        <v>1640</v>
      </c>
      <c r="D4" s="6" t="n">
        <v>4607</v>
      </c>
      <c r="E4" s="6" t="n">
        <v>5312</v>
      </c>
    </row>
    <row r="5">
      <c r="A5" s="4" t="inlineStr">
        <is>
          <t>RSUs and Options</t>
        </is>
      </c>
    </row>
    <row r="6">
      <c r="A6" s="3" t="inlineStr">
        <is>
          <t>Share-based Compensation Arrangement by Share-based Payment Award [Line Items]</t>
        </is>
      </c>
    </row>
    <row r="7">
      <c r="A7" s="4" t="inlineStr">
        <is>
          <t>Total stock compensation expense</t>
        </is>
      </c>
      <c r="B7" s="5" t="n">
        <v>1225</v>
      </c>
      <c r="C7" s="5" t="n">
        <v>1534</v>
      </c>
      <c r="D7" s="5" t="n">
        <v>4413</v>
      </c>
      <c r="E7" s="5" t="n">
        <v>4931</v>
      </c>
    </row>
    <row r="8">
      <c r="A8" s="4" t="inlineStr">
        <is>
          <t>Employee Stock Purchase Plan</t>
        </is>
      </c>
    </row>
    <row r="9">
      <c r="A9" s="3" t="inlineStr">
        <is>
          <t>Share-based Compensation Arrangement by Share-based Payment Award [Line Items]</t>
        </is>
      </c>
    </row>
    <row r="10">
      <c r="A10" s="4" t="inlineStr">
        <is>
          <t>Total stock compensation expense</t>
        </is>
      </c>
      <c r="B10" s="6" t="n">
        <v>69</v>
      </c>
      <c r="C10" s="6" t="n">
        <v>106</v>
      </c>
      <c r="D10" s="6" t="n">
        <v>194</v>
      </c>
      <c r="E10" s="6" t="n">
        <v>3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Based Compensation - Schedule of Employee Awards and Non-employee Director Award Plan Activity (Detail) - shares shares in Thousands</t>
        </is>
      </c>
      <c r="B1" s="2" t="inlineStr">
        <is>
          <t>3 Months Ended</t>
        </is>
      </c>
      <c r="E1" s="2" t="inlineStr">
        <is>
          <t>9 Months Ended</t>
        </is>
      </c>
    </row>
    <row r="2">
      <c r="B2" s="2" t="inlineStr">
        <is>
          <t>Sep. 30, 2020</t>
        </is>
      </c>
      <c r="C2" s="2" t="inlineStr">
        <is>
          <t>Jun. 30, 2020</t>
        </is>
      </c>
      <c r="D2" s="2" t="inlineStr">
        <is>
          <t>Mar. 31, 2020</t>
        </is>
      </c>
      <c r="E2" s="2" t="inlineStr">
        <is>
          <t>Sep. 30, 2020</t>
        </is>
      </c>
    </row>
    <row r="3">
      <c r="A3" s="4" t="inlineStr">
        <is>
          <t>Market RSU's</t>
        </is>
      </c>
    </row>
    <row r="4">
      <c r="A4" s="3" t="inlineStr">
        <is>
          <t>Share-based Compensation Arrangement by Share-based Payment Award [Line Items]</t>
        </is>
      </c>
    </row>
    <row r="5">
      <c r="A5" s="4" t="inlineStr">
        <is>
          <t>Granted awards</t>
        </is>
      </c>
      <c r="B5" s="5" t="n">
        <v>1571000</v>
      </c>
      <c r="E5" s="5" t="n">
        <v>1571000</v>
      </c>
    </row>
    <row r="6">
      <c r="A6" s="4" t="inlineStr">
        <is>
          <t>RSUs</t>
        </is>
      </c>
    </row>
    <row r="7">
      <c r="A7" s="3" t="inlineStr">
        <is>
          <t>Share-based Compensation Arrangement by Share-based Payment Award [Line Items]</t>
        </is>
      </c>
    </row>
    <row r="8">
      <c r="A8" s="4" t="inlineStr">
        <is>
          <t>Granted awards</t>
        </is>
      </c>
      <c r="B8" s="5" t="n">
        <v>1776250</v>
      </c>
      <c r="C8" s="5" t="n">
        <v>2881913</v>
      </c>
      <c r="D8" s="5" t="n">
        <v>272067</v>
      </c>
      <c r="E8" s="5" t="n">
        <v>4930230</v>
      </c>
    </row>
    <row r="9">
      <c r="A9" s="4" t="inlineStr">
        <is>
          <t>Options</t>
        </is>
      </c>
    </row>
    <row r="10">
      <c r="A10" s="3" t="inlineStr">
        <is>
          <t>Share-based Compensation Arrangement by Share-based Payment Award [Line Items]</t>
        </is>
      </c>
    </row>
    <row r="11">
      <c r="A11" s="4" t="inlineStr">
        <is>
          <t>Granted awards</t>
        </is>
      </c>
      <c r="C11" s="5" t="n">
        <v>117900</v>
      </c>
      <c r="D11" s="5" t="n">
        <v>78500</v>
      </c>
      <c r="E11" s="5" t="n">
        <v>196400</v>
      </c>
    </row>
    <row r="12">
      <c r="A12" s="4" t="inlineStr">
        <is>
          <t>Employees Awards | Market RSU's</t>
        </is>
      </c>
    </row>
    <row r="13">
      <c r="A13" s="3" t="inlineStr">
        <is>
          <t>Share-based Compensation Arrangement by Share-based Payment Award [Line Items]</t>
        </is>
      </c>
    </row>
    <row r="14">
      <c r="A14" s="4" t="inlineStr">
        <is>
          <t>Granted awards</t>
        </is>
      </c>
      <c r="B14" s="5" t="n">
        <v>1571000</v>
      </c>
      <c r="E14" s="5" t="n">
        <v>1571000</v>
      </c>
    </row>
    <row r="15">
      <c r="A15" s="4" t="inlineStr">
        <is>
          <t>Employees Awards | RSUs</t>
        </is>
      </c>
    </row>
    <row r="16">
      <c r="A16" s="3" t="inlineStr">
        <is>
          <t>Share-based Compensation Arrangement by Share-based Payment Award [Line Items]</t>
        </is>
      </c>
    </row>
    <row r="17">
      <c r="A17" s="4" t="inlineStr">
        <is>
          <t>Granted awards</t>
        </is>
      </c>
      <c r="B17" s="5" t="n">
        <v>1776250</v>
      </c>
      <c r="C17" s="5" t="n">
        <v>2109228</v>
      </c>
      <c r="D17" s="5" t="n">
        <v>230000</v>
      </c>
      <c r="E17" s="5" t="n">
        <v>4115478</v>
      </c>
    </row>
    <row r="18">
      <c r="A18" s="4" t="inlineStr">
        <is>
          <t>Employees Awards | Options</t>
        </is>
      </c>
    </row>
    <row r="19">
      <c r="A19" s="3" t="inlineStr">
        <is>
          <t>Share-based Compensation Arrangement by Share-based Payment Award [Line Items]</t>
        </is>
      </c>
    </row>
    <row r="20">
      <c r="A20" s="4" t="inlineStr">
        <is>
          <t>Granted awards</t>
        </is>
      </c>
      <c r="C20" s="5" t="n">
        <v>117900</v>
      </c>
      <c r="D20" s="5" t="n">
        <v>78500</v>
      </c>
      <c r="E20" s="5" t="n">
        <v>196400</v>
      </c>
    </row>
    <row r="21">
      <c r="A21" s="4" t="inlineStr">
        <is>
          <t>Non-employee Directors Awards | RSUs</t>
        </is>
      </c>
    </row>
    <row r="22">
      <c r="A22" s="3" t="inlineStr">
        <is>
          <t>Share-based Compensation Arrangement by Share-based Payment Award [Line Items]</t>
        </is>
      </c>
    </row>
    <row r="23">
      <c r="A23" s="4" t="inlineStr">
        <is>
          <t>Granted awards</t>
        </is>
      </c>
      <c r="C23" s="5" t="n">
        <v>772685</v>
      </c>
      <c r="D23" s="5" t="n">
        <v>42067</v>
      </c>
      <c r="E23" s="5" t="n">
        <v>8147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 width="15" customWidth="1" min="5" max="5"/>
  </cols>
  <sheetData>
    <row r="1">
      <c r="A1" s="1" t="inlineStr">
        <is>
          <t>Stock-Based Compensation - Schedule of Employee Awards and Non-employee Director Award Plan Activity (Parenthetical) (Detail) - $ / shares</t>
        </is>
      </c>
      <c r="B1" s="2" t="inlineStr">
        <is>
          <t>3 Months Ended</t>
        </is>
      </c>
      <c r="E1" s="2" t="inlineStr">
        <is>
          <t>9 Months Ended</t>
        </is>
      </c>
    </row>
    <row r="2">
      <c r="B2" s="2" t="inlineStr">
        <is>
          <t>Sep. 30, 2020</t>
        </is>
      </c>
      <c r="C2" s="2" t="inlineStr">
        <is>
          <t>Jun. 30, 2020</t>
        </is>
      </c>
      <c r="D2" s="2" t="inlineStr">
        <is>
          <t>Mar. 31, 2020</t>
        </is>
      </c>
      <c r="E2" s="2" t="inlineStr">
        <is>
          <t>Sep. 30, 2020</t>
        </is>
      </c>
    </row>
    <row r="3">
      <c r="A3" s="3" t="inlineStr">
        <is>
          <t>Share-based Compensation Arrangement by Share-based Payment Award [Line Items]</t>
        </is>
      </c>
    </row>
    <row r="4">
      <c r="A4" s="4" t="inlineStr">
        <is>
          <t>Vesting period</t>
        </is>
      </c>
      <c r="E4" s="4" t="inlineStr">
        <is>
          <t>4 years</t>
        </is>
      </c>
    </row>
    <row r="5">
      <c r="A5" s="4" t="inlineStr">
        <is>
          <t>Options</t>
        </is>
      </c>
    </row>
    <row r="6">
      <c r="A6" s="3" t="inlineStr">
        <is>
          <t>Share-based Compensation Arrangement by Share-based Payment Award [Line Items]</t>
        </is>
      </c>
    </row>
    <row r="7">
      <c r="A7" s="4" t="inlineStr">
        <is>
          <t>Vesting period</t>
        </is>
      </c>
      <c r="C7" s="4" t="inlineStr">
        <is>
          <t>4 years</t>
        </is>
      </c>
      <c r="D7" s="4" t="inlineStr">
        <is>
          <t>4 years</t>
        </is>
      </c>
      <c r="E7" s="4" t="inlineStr">
        <is>
          <t>36 months</t>
        </is>
      </c>
    </row>
    <row r="8">
      <c r="A8" s="4" t="inlineStr">
        <is>
          <t>Weighted average exercise price of the stock options granted</t>
        </is>
      </c>
      <c r="C8" s="7" t="n">
        <v>1.34</v>
      </c>
      <c r="D8" s="7" t="n">
        <v>1.25</v>
      </c>
    </row>
    <row r="9">
      <c r="A9" s="4" t="inlineStr">
        <is>
          <t>Weighted average grant date fair value of the stock options granted</t>
        </is>
      </c>
      <c r="C9" s="7" t="n">
        <v>0.99</v>
      </c>
      <c r="D9" s="7" t="n">
        <v>0.93</v>
      </c>
    </row>
    <row r="10">
      <c r="A10" s="4" t="inlineStr">
        <is>
          <t>Risk-free interest rate</t>
        </is>
      </c>
      <c r="C10" s="4" t="inlineStr">
        <is>
          <t>0.39%</t>
        </is>
      </c>
      <c r="D10" s="4" t="inlineStr">
        <is>
          <t>0.79%</t>
        </is>
      </c>
    </row>
    <row r="11">
      <c r="A11" s="4" t="inlineStr">
        <is>
          <t>Expected life</t>
        </is>
      </c>
      <c r="C11" s="4" t="inlineStr">
        <is>
          <t>5 years 8 months 1 day</t>
        </is>
      </c>
      <c r="D11" s="4" t="inlineStr">
        <is>
          <t>5 years 8 months 1 day</t>
        </is>
      </c>
    </row>
    <row r="12">
      <c r="A12" s="4" t="inlineStr">
        <is>
          <t>Volatility rate</t>
        </is>
      </c>
      <c r="C12" s="4" t="inlineStr">
        <is>
          <t>93.83%</t>
        </is>
      </c>
      <c r="D12" s="4" t="inlineStr">
        <is>
          <t>93.83%</t>
        </is>
      </c>
    </row>
    <row r="13">
      <c r="A13" s="4" t="inlineStr">
        <is>
          <t>Dividend yield</t>
        </is>
      </c>
      <c r="C13" s="4" t="inlineStr">
        <is>
          <t>0.00%</t>
        </is>
      </c>
      <c r="D13" s="4" t="inlineStr">
        <is>
          <t>0.00%</t>
        </is>
      </c>
    </row>
    <row r="14">
      <c r="A14" s="4" t="inlineStr">
        <is>
          <t>Vesting rights percentage</t>
        </is>
      </c>
      <c r="E14" s="4" t="inlineStr">
        <is>
          <t>25.00%</t>
        </is>
      </c>
    </row>
    <row r="15">
      <c r="A15" s="4" t="inlineStr">
        <is>
          <t>Employees Awards | RSUs</t>
        </is>
      </c>
    </row>
    <row r="16">
      <c r="A16" s="3" t="inlineStr">
        <is>
          <t>Share-based Compensation Arrangement by Share-based Payment Award [Line Items]</t>
        </is>
      </c>
    </row>
    <row r="17">
      <c r="A17" s="4" t="inlineStr">
        <is>
          <t>Restricted stock units weighted average grant date fair value</t>
        </is>
      </c>
      <c r="B17" s="7" t="n">
        <v>1.7</v>
      </c>
      <c r="C17" s="7" t="n">
        <v>1.34</v>
      </c>
      <c r="D17" s="7" t="n">
        <v>1.25</v>
      </c>
    </row>
    <row r="18">
      <c r="A18" s="4" t="inlineStr">
        <is>
          <t>Vesting period</t>
        </is>
      </c>
      <c r="B18" s="4" t="inlineStr">
        <is>
          <t>4 years</t>
        </is>
      </c>
      <c r="C18" s="4" t="inlineStr">
        <is>
          <t>4 years</t>
        </is>
      </c>
      <c r="D18" s="4" t="inlineStr">
        <is>
          <t>4 years</t>
        </is>
      </c>
    </row>
    <row r="19">
      <c r="A19" s="4" t="inlineStr">
        <is>
          <t>Employees Awards | Market RSU's</t>
        </is>
      </c>
    </row>
    <row r="20">
      <c r="A20" s="3" t="inlineStr">
        <is>
          <t>Share-based Compensation Arrangement by Share-based Payment Award [Line Items]</t>
        </is>
      </c>
    </row>
    <row r="21">
      <c r="A21" s="4" t="inlineStr">
        <is>
          <t>Restricted stock units weighted average grant date fair value</t>
        </is>
      </c>
      <c r="B21" s="7" t="n">
        <v>3.77</v>
      </c>
    </row>
    <row r="22">
      <c r="A22" s="4" t="inlineStr">
        <is>
          <t>Vesting date</t>
        </is>
      </c>
      <c r="B22" s="4" t="inlineStr">
        <is>
          <t>May 22,
		2023</t>
        </is>
      </c>
    </row>
    <row r="23">
      <c r="A23" s="4" t="inlineStr">
        <is>
          <t>Employees Awards | Market RSU's | Index Target Less Than 25th Percentile</t>
        </is>
      </c>
    </row>
    <row r="24">
      <c r="A24" s="3" t="inlineStr">
        <is>
          <t>Share-based Compensation Arrangement by Share-based Payment Award [Line Items]</t>
        </is>
      </c>
    </row>
    <row r="25">
      <c r="A25" s="4" t="inlineStr">
        <is>
          <t>Vesting rights percentage</t>
        </is>
      </c>
      <c r="B25" s="4" t="inlineStr">
        <is>
          <t>0.00%</t>
        </is>
      </c>
    </row>
    <row r="26">
      <c r="A26" s="4" t="inlineStr">
        <is>
          <t>Employees Awards | Market RSU's | Index Target 25th Percentile</t>
        </is>
      </c>
    </row>
    <row r="27">
      <c r="A27" s="3" t="inlineStr">
        <is>
          <t>Share-based Compensation Arrangement by Share-based Payment Award [Line Items]</t>
        </is>
      </c>
    </row>
    <row r="28">
      <c r="A28" s="4" t="inlineStr">
        <is>
          <t>Vesting rights percentage</t>
        </is>
      </c>
      <c r="B28" s="4" t="inlineStr">
        <is>
          <t>50.00%</t>
        </is>
      </c>
    </row>
    <row r="29">
      <c r="A29" s="4" t="inlineStr">
        <is>
          <t>Employees Awards | Market RSU's | Index Target 50th Percentile</t>
        </is>
      </c>
    </row>
    <row r="30">
      <c r="A30" s="3" t="inlineStr">
        <is>
          <t>Share-based Compensation Arrangement by Share-based Payment Award [Line Items]</t>
        </is>
      </c>
    </row>
    <row r="31">
      <c r="A31" s="4" t="inlineStr">
        <is>
          <t>Vesting rights percentage</t>
        </is>
      </c>
      <c r="B31" s="4" t="inlineStr">
        <is>
          <t>100.00%</t>
        </is>
      </c>
    </row>
    <row r="32">
      <c r="A32" s="4" t="inlineStr">
        <is>
          <t>Employees Awards | Market RSU's | Index Target 75th Percentile</t>
        </is>
      </c>
    </row>
    <row r="33">
      <c r="A33" s="3" t="inlineStr">
        <is>
          <t>Share-based Compensation Arrangement by Share-based Payment Award [Line Items]</t>
        </is>
      </c>
    </row>
    <row r="34">
      <c r="A34" s="4" t="inlineStr">
        <is>
          <t>Vesting rights percentage</t>
        </is>
      </c>
      <c r="B34" s="4" t="inlineStr">
        <is>
          <t>200.00%</t>
        </is>
      </c>
    </row>
    <row r="35">
      <c r="A35" s="4" t="inlineStr">
        <is>
          <t>Employees Awards | Market RSU's | Index Target 90th Percentile or Higher</t>
        </is>
      </c>
    </row>
    <row r="36">
      <c r="A36" s="3" t="inlineStr">
        <is>
          <t>Share-based Compensation Arrangement by Share-based Payment Award [Line Items]</t>
        </is>
      </c>
    </row>
    <row r="37">
      <c r="A37" s="4" t="inlineStr">
        <is>
          <t>Vesting rights percentage</t>
        </is>
      </c>
      <c r="B37" s="4" t="inlineStr">
        <is>
          <t>300.00%</t>
        </is>
      </c>
    </row>
    <row r="38">
      <c r="A38" s="4" t="inlineStr">
        <is>
          <t>Non-employee Directors Awards | RSUs</t>
        </is>
      </c>
    </row>
    <row r="39">
      <c r="A39" s="3" t="inlineStr">
        <is>
          <t>Share-based Compensation Arrangement by Share-based Payment Award [Line Items]</t>
        </is>
      </c>
    </row>
    <row r="40">
      <c r="A40" s="4" t="inlineStr">
        <is>
          <t>Restricted stock units weighted average grant date fair value</t>
        </is>
      </c>
      <c r="C40" s="7" t="n">
        <v>1.34</v>
      </c>
      <c r="D40" s="7" t="n">
        <v>1.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4" customWidth="1" min="1" max="1"/>
    <col width="30" customWidth="1" min="2" max="2"/>
    <col width="21" customWidth="1" min="3" max="3"/>
    <col width="20" customWidth="1" min="4" max="4"/>
    <col width="21" customWidth="1" min="5" max="5"/>
    <col width="21" customWidth="1" min="6" max="6"/>
    <col width="28" customWidth="1" min="7" max="7"/>
    <col width="21" customWidth="1" min="8" max="8"/>
    <col width="21" customWidth="1" min="9" max="9"/>
    <col width="28" customWidth="1" min="10" max="10"/>
    <col width="21" customWidth="1" min="11" max="11"/>
    <col width="21" customWidth="1" min="12" max="12"/>
  </cols>
  <sheetData>
    <row r="1">
      <c r="A1" s="1" t="inlineStr">
        <is>
          <t>Commitments and Contingencies - Additional Information (Detail)</t>
        </is>
      </c>
      <c r="B1" s="2" t="inlineStr">
        <is>
          <t>1 Months Ended</t>
        </is>
      </c>
      <c r="E1" s="2" t="inlineStr">
        <is>
          <t>3 Months Ended</t>
        </is>
      </c>
      <c r="H1" s="2" t="inlineStr">
        <is>
          <t>9 Months Ended</t>
        </is>
      </c>
      <c r="J1" s="2" t="inlineStr">
        <is>
          <t>12 Months Ended</t>
        </is>
      </c>
    </row>
    <row r="2">
      <c r="B2" s="2" t="inlineStr">
        <is>
          <t>Aug. 31, 2019$ / sharesshares</t>
        </is>
      </c>
      <c r="C2" s="2" t="inlineStr">
        <is>
          <t>Nov. 30, 2017USD ($)</t>
        </is>
      </c>
      <c r="D2" s="2" t="inlineStr">
        <is>
          <t>May 31, 2017USD ($)</t>
        </is>
      </c>
      <c r="E2" s="2" t="inlineStr">
        <is>
          <t>Sep. 30, 2020USD ($)</t>
        </is>
      </c>
      <c r="F2" s="2" t="inlineStr">
        <is>
          <t>Sep. 30, 2019USD ($)</t>
        </is>
      </c>
      <c r="G2" s="2" t="inlineStr">
        <is>
          <t>Jun. 30, 2018USD ($)Vehicle</t>
        </is>
      </c>
      <c r="H2" s="2" t="inlineStr">
        <is>
          <t>Sep. 30, 2020USD ($)</t>
        </is>
      </c>
      <c r="I2" s="2" t="inlineStr">
        <is>
          <t>Sep. 30, 2019USD ($)</t>
        </is>
      </c>
      <c r="J2" s="2" t="inlineStr">
        <is>
          <t>Dec. 31, 2019USD ($)Vehicle</t>
        </is>
      </c>
      <c r="K2" s="2" t="inlineStr">
        <is>
          <t>Jan. 01, 2019USD ($)</t>
        </is>
      </c>
      <c r="L2" s="2" t="inlineStr">
        <is>
          <t>Jul. 01, 2013USD ($)</t>
        </is>
      </c>
    </row>
    <row r="3">
      <c r="A3" s="3" t="inlineStr">
        <is>
          <t>Commitments And Contingencies [Line Items]</t>
        </is>
      </c>
    </row>
    <row r="4">
      <c r="A4" s="4" t="inlineStr">
        <is>
          <t>Purchase obligation extended term</t>
        </is>
      </c>
      <c r="B4" s="4" t="inlineStr">
        <is>
          <t>2026</t>
        </is>
      </c>
    </row>
    <row r="5">
      <c r="A5" s="4" t="inlineStr">
        <is>
          <t>Supply Agreement expiration period</t>
        </is>
      </c>
      <c r="H5" s="4" t="inlineStr">
        <is>
          <t>Dec. 31,
		2026</t>
        </is>
      </c>
    </row>
    <row r="6">
      <c r="A6" s="4" t="inlineStr">
        <is>
          <t>Supply Agreement renewal period</t>
        </is>
      </c>
      <c r="H6" s="4" t="inlineStr">
        <is>
          <t>2 years</t>
        </is>
      </c>
    </row>
    <row r="7">
      <c r="A7" s="4" t="inlineStr">
        <is>
          <t>Operating lease, non-current liabilities</t>
        </is>
      </c>
      <c r="E7" s="6" t="n">
        <v>1523000</v>
      </c>
      <c r="H7" s="6" t="n">
        <v>1523000</v>
      </c>
      <c r="J7" s="6" t="n">
        <v>2514000</v>
      </c>
    </row>
    <row r="8">
      <c r="A8" s="4" t="inlineStr">
        <is>
          <t>Operating lease costs</t>
        </is>
      </c>
      <c r="E8" s="5" t="n">
        <v>400000</v>
      </c>
      <c r="F8" s="6" t="n">
        <v>400000</v>
      </c>
      <c r="H8" s="5" t="n">
        <v>1100000</v>
      </c>
      <c r="I8" s="6" t="n">
        <v>1100000</v>
      </c>
    </row>
    <row r="9">
      <c r="A9" s="4" t="inlineStr">
        <is>
          <t>Operating lease, cash paid</t>
        </is>
      </c>
      <c r="E9" s="5" t="n">
        <v>500000</v>
      </c>
      <c r="F9" s="5" t="n">
        <v>500000</v>
      </c>
      <c r="H9" s="5" t="n">
        <v>1300000</v>
      </c>
      <c r="I9" s="5" t="n">
        <v>1300000</v>
      </c>
    </row>
    <row r="10">
      <c r="A10" s="4" t="inlineStr">
        <is>
          <t>Variable lease costs</t>
        </is>
      </c>
      <c r="E10" s="5" t="n">
        <v>100000</v>
      </c>
      <c r="F10" s="6" t="n">
        <v>100000</v>
      </c>
      <c r="H10" s="5" t="n">
        <v>300000</v>
      </c>
      <c r="I10" s="6" t="n">
        <v>300000</v>
      </c>
    </row>
    <row r="11">
      <c r="A11" s="4" t="inlineStr">
        <is>
          <t>Lease Agreement with Enterprise | Vehicle Leases</t>
        </is>
      </c>
    </row>
    <row r="12">
      <c r="A12" s="3" t="inlineStr">
        <is>
          <t>Commitments And Contingencies [Line Items]</t>
        </is>
      </c>
    </row>
    <row r="13">
      <c r="A13" s="4" t="inlineStr">
        <is>
          <t>Number of vehicle leases | Vehicle</t>
        </is>
      </c>
      <c r="G13" s="5" t="n">
        <v>119</v>
      </c>
      <c r="J13" s="5" t="n">
        <v>90</v>
      </c>
    </row>
    <row r="14">
      <c r="A14" s="4" t="inlineStr">
        <is>
          <t>Operating lease rent expenses</t>
        </is>
      </c>
      <c r="G14" s="6" t="n">
        <v>83000</v>
      </c>
      <c r="J14" s="6" t="n">
        <v>65000</v>
      </c>
    </row>
    <row r="15">
      <c r="A15" s="4" t="inlineStr">
        <is>
          <t>Number of vehicle leases removed | Vehicle</t>
        </is>
      </c>
      <c r="J15" s="5" t="n">
        <v>29</v>
      </c>
    </row>
    <row r="16">
      <c r="A16" s="4" t="inlineStr">
        <is>
          <t>Lease expiration period</t>
        </is>
      </c>
      <c r="G16" s="4" t="inlineStr">
        <is>
          <t>48 months</t>
        </is>
      </c>
    </row>
    <row r="17">
      <c r="A17" s="4" t="inlineStr">
        <is>
          <t>Operating lease right-of-use assets</t>
        </is>
      </c>
      <c r="K17" s="6" t="n">
        <v>1600000</v>
      </c>
    </row>
    <row r="18">
      <c r="A18" s="4" t="inlineStr">
        <is>
          <t>Operating lease liabilities</t>
        </is>
      </c>
      <c r="K18" s="5" t="n">
        <v>1900000</v>
      </c>
    </row>
    <row r="19">
      <c r="A19" s="4" t="inlineStr">
        <is>
          <t>Operating lease, non-current other assets</t>
        </is>
      </c>
      <c r="K19" s="5" t="n">
        <v>1600000</v>
      </c>
    </row>
    <row r="20">
      <c r="A20" s="4" t="inlineStr">
        <is>
          <t>Operating lease, other current liabilities</t>
        </is>
      </c>
      <c r="K20" s="5" t="n">
        <v>600000</v>
      </c>
    </row>
    <row r="21">
      <c r="A21" s="4" t="inlineStr">
        <is>
          <t>Operating lease, non-current liabilities</t>
        </is>
      </c>
      <c r="K21" s="5" t="n">
        <v>1300000</v>
      </c>
    </row>
    <row r="22">
      <c r="A22" s="4" t="inlineStr">
        <is>
          <t>MidCap Credit Facility</t>
        </is>
      </c>
    </row>
    <row r="23">
      <c r="A23" s="3" t="inlineStr">
        <is>
          <t>Commitments And Contingencies [Line Items]</t>
        </is>
      </c>
    </row>
    <row r="24">
      <c r="A24" s="4" t="inlineStr">
        <is>
          <t>Warrants to purchase common stock | shares</t>
        </is>
      </c>
      <c r="B24" s="5" t="n">
        <v>1171614</v>
      </c>
    </row>
    <row r="25">
      <c r="A25" s="4" t="inlineStr">
        <is>
          <t>Exercise price of warrants | $ / shares</t>
        </is>
      </c>
      <c r="B25" s="7" t="n">
        <v>1.11</v>
      </c>
    </row>
    <row r="26">
      <c r="A26" s="4" t="inlineStr">
        <is>
          <t>Deerfield | Milestone Rights Liability</t>
        </is>
      </c>
    </row>
    <row r="27">
      <c r="A27" s="3" t="inlineStr">
        <is>
          <t>Commitments And Contingencies [Line Items]</t>
        </is>
      </c>
    </row>
    <row r="28">
      <c r="A28" s="4" t="inlineStr">
        <is>
          <t>Contingent liability remain payable</t>
        </is>
      </c>
      <c r="E28" s="5" t="n">
        <v>70000000</v>
      </c>
      <c r="H28" s="5" t="n">
        <v>70000000</v>
      </c>
    </row>
    <row r="29">
      <c r="A29" s="4" t="inlineStr">
        <is>
          <t>Accrued expenses and other current liabilities</t>
        </is>
      </c>
      <c r="E29" s="5" t="n">
        <v>1300000</v>
      </c>
      <c r="H29" s="5" t="n">
        <v>1300000</v>
      </c>
    </row>
    <row r="30">
      <c r="A30" s="4" t="inlineStr">
        <is>
          <t>Milestone rights and other liabilities</t>
        </is>
      </c>
      <c r="E30" s="6" t="n">
        <v>5900000</v>
      </c>
      <c r="H30" s="6" t="n">
        <v>5900000</v>
      </c>
    </row>
    <row r="31">
      <c r="A31" s="4" t="inlineStr">
        <is>
          <t>Deerfield | Milestone Rights Liability | Maximum</t>
        </is>
      </c>
    </row>
    <row r="32">
      <c r="A32" s="3" t="inlineStr">
        <is>
          <t>Commitments And Contingencies [Line Items]</t>
        </is>
      </c>
    </row>
    <row r="33">
      <c r="A33" s="4" t="inlineStr">
        <is>
          <t>Contingent liability for milestone payments</t>
        </is>
      </c>
      <c r="L33" s="6" t="n">
        <v>90000000</v>
      </c>
    </row>
    <row r="34">
      <c r="A34" s="4" t="inlineStr">
        <is>
          <t>Russell Ranch Road II LLC | Office Lease</t>
        </is>
      </c>
    </row>
    <row r="35">
      <c r="A35" s="3" t="inlineStr">
        <is>
          <t>Commitments And Contingencies [Line Items]</t>
        </is>
      </c>
    </row>
    <row r="36">
      <c r="A36" s="4" t="inlineStr">
        <is>
          <t>Operating lease rent expenses</t>
        </is>
      </c>
      <c r="C36" s="6" t="n">
        <v>35969</v>
      </c>
      <c r="D36" s="6" t="n">
        <v>40951</v>
      </c>
    </row>
    <row r="37">
      <c r="A37" s="4" t="inlineStr">
        <is>
          <t>Operating lease right-of-use assets</t>
        </is>
      </c>
      <c r="K37" s="5" t="n">
        <v>3200000</v>
      </c>
    </row>
    <row r="38">
      <c r="A38" s="4" t="inlineStr">
        <is>
          <t>Operating lease liabilities</t>
        </is>
      </c>
      <c r="K38" s="5" t="n">
        <v>3500000</v>
      </c>
    </row>
    <row r="39">
      <c r="A39" s="4" t="inlineStr">
        <is>
          <t>Operating lease, other current liabilities</t>
        </is>
      </c>
      <c r="K39" s="5" t="n">
        <v>900000</v>
      </c>
    </row>
    <row r="40">
      <c r="A40" s="4" t="inlineStr">
        <is>
          <t>Operating lease, non-current liabilities</t>
        </is>
      </c>
      <c r="K40" s="6" t="n">
        <v>2600000</v>
      </c>
    </row>
    <row r="41">
      <c r="A41" s="4" t="inlineStr">
        <is>
          <t>Percentage of annual increase in lease payment</t>
        </is>
      </c>
      <c r="C41" s="4" t="inlineStr">
        <is>
          <t>3.00%</t>
        </is>
      </c>
      <c r="D41" s="4" t="inlineStr">
        <is>
          <t>3.00%</t>
        </is>
      </c>
    </row>
    <row r="42">
      <c r="A42" s="4" t="inlineStr">
        <is>
          <t>Lease expiration</t>
        </is>
      </c>
      <c r="C42" s="4" t="inlineStr">
        <is>
          <t>2023-01</t>
        </is>
      </c>
      <c r="D42" s="4" t="inlineStr">
        <is>
          <t>2023-01</t>
        </is>
      </c>
    </row>
    <row r="43">
      <c r="A43" s="4" t="inlineStr">
        <is>
          <t>Lease renewal option</t>
        </is>
      </c>
      <c r="C43" s="4" t="inlineStr">
        <is>
          <t>5 years</t>
        </is>
      </c>
      <c r="D43" s="4" t="inlineStr">
        <is>
          <t>5 years</t>
        </is>
      </c>
    </row>
    <row r="44">
      <c r="A44" s="4" t="inlineStr">
        <is>
          <t>Reimbursement amount received for tenant improvements</t>
        </is>
      </c>
      <c r="C44" s="6" t="n">
        <v>56325</v>
      </c>
    </row>
  </sheetData>
  <mergeCells count="4">
    <mergeCell ref="A1:A2"/>
    <mergeCell ref="B1:D1"/>
    <mergeCell ref="E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nnual Purchase Requirements under Amended Contract (Detail) € in Millions</t>
        </is>
      </c>
      <c r="B1" s="2" t="inlineStr">
        <is>
          <t>Sep. 30, 2020EUR (€)</t>
        </is>
      </c>
    </row>
    <row r="2">
      <c r="A2" s="3" t="inlineStr">
        <is>
          <t>Purchase Obligation Fiscal Year Maturity [Abstract]</t>
        </is>
      </c>
    </row>
    <row r="3">
      <c r="A3" s="4" t="inlineStr">
        <is>
          <t>2020</t>
        </is>
      </c>
      <c r="B3" s="11" t="n">
        <v>5.5</v>
      </c>
    </row>
    <row r="4">
      <c r="A4" s="4" t="inlineStr">
        <is>
          <t>2021</t>
        </is>
      </c>
      <c r="B4" s="9" t="n">
        <v>6.6</v>
      </c>
    </row>
    <row r="5">
      <c r="A5" s="4" t="inlineStr">
        <is>
          <t>2022</t>
        </is>
      </c>
      <c r="B5" s="9" t="n">
        <v>8.5</v>
      </c>
    </row>
    <row r="6">
      <c r="A6" s="4" t="inlineStr">
        <is>
          <t>2023</t>
        </is>
      </c>
      <c r="B6" s="9" t="n">
        <v>10.9</v>
      </c>
    </row>
    <row r="7">
      <c r="A7" s="4" t="inlineStr">
        <is>
          <t>2024</t>
        </is>
      </c>
      <c r="B7" s="9" t="n">
        <v>14.6</v>
      </c>
    </row>
    <row r="8">
      <c r="A8" s="4" t="inlineStr">
        <is>
          <t>2025</t>
        </is>
      </c>
      <c r="B8" s="9" t="n">
        <v>15.5</v>
      </c>
    </row>
    <row r="9">
      <c r="A9" s="4" t="inlineStr">
        <is>
          <t>2026</t>
        </is>
      </c>
      <c r="B9" s="11" t="n">
        <v>1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Lease Term and Discount Rate (Detail)</t>
        </is>
      </c>
      <c r="B1" s="2" t="inlineStr">
        <is>
          <t>Sep. 30, 2020</t>
        </is>
      </c>
      <c r="C1" s="2" t="inlineStr">
        <is>
          <t>Dec. 31, 2019</t>
        </is>
      </c>
    </row>
    <row r="2">
      <c r="A2" s="3" t="inlineStr">
        <is>
          <t>Commitments And Contingencies Disclosure [Abstract]</t>
        </is>
      </c>
    </row>
    <row r="3">
      <c r="A3" s="4" t="inlineStr">
        <is>
          <t>Weighted average remaining lease term (in years)</t>
        </is>
      </c>
      <c r="B3" s="4" t="inlineStr">
        <is>
          <t>2 years 2 months 12 days</t>
        </is>
      </c>
      <c r="C3" s="4" t="inlineStr">
        <is>
          <t>3 years</t>
        </is>
      </c>
    </row>
    <row r="4">
      <c r="A4" s="4" t="inlineStr">
        <is>
          <t>Weighted average discount rate</t>
        </is>
      </c>
      <c r="B4" s="4" t="inlineStr">
        <is>
          <t>7.50%</t>
        </is>
      </c>
      <c r="C4" s="4" t="inlineStr">
        <is>
          <t>7.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Office And Vehicle Lease Payments (Detail) - office and vehicle - USD ($) $ in Thousands</t>
        </is>
      </c>
      <c r="B1" s="2" t="inlineStr">
        <is>
          <t>Sep. 30, 2020</t>
        </is>
      </c>
      <c r="C1" s="2" t="inlineStr">
        <is>
          <t>Dec. 31, 2019</t>
        </is>
      </c>
    </row>
    <row r="2">
      <c r="A2" s="3" t="inlineStr">
        <is>
          <t>Commitments And Contingencies [Line Items]</t>
        </is>
      </c>
    </row>
    <row r="3">
      <c r="A3" s="4" t="inlineStr">
        <is>
          <t>Remainder of fiscal year</t>
        </is>
      </c>
      <c r="B3" s="6" t="n">
        <v>371</v>
      </c>
    </row>
    <row r="4">
      <c r="A4" s="4" t="inlineStr">
        <is>
          <t>Year 1</t>
        </is>
      </c>
      <c r="B4" s="5" t="n">
        <v>1494</v>
      </c>
      <c r="C4" s="6" t="n">
        <v>1470</v>
      </c>
    </row>
    <row r="5">
      <c r="A5" s="4" t="inlineStr">
        <is>
          <t>Year 2</t>
        </is>
      </c>
      <c r="B5" s="5" t="n">
        <v>1239</v>
      </c>
      <c r="C5" s="5" t="n">
        <v>1499</v>
      </c>
    </row>
    <row r="6">
      <c r="A6" s="4" t="inlineStr">
        <is>
          <t>Year 3</t>
        </is>
      </c>
      <c r="B6" s="5" t="n">
        <v>88</v>
      </c>
      <c r="C6" s="5" t="n">
        <v>1241</v>
      </c>
    </row>
    <row r="7">
      <c r="A7" s="4" t="inlineStr">
        <is>
          <t>Year 4</t>
        </is>
      </c>
      <c r="C7" s="5" t="n">
        <v>88</v>
      </c>
    </row>
    <row r="8">
      <c r="A8" s="4" t="inlineStr">
        <is>
          <t>Total</t>
        </is>
      </c>
      <c r="B8" s="6" t="n">
        <v>3192</v>
      </c>
      <c r="C8" s="6" t="n">
        <v>42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218</v>
      </c>
      <c r="C4" s="6" t="n">
        <v>0</v>
      </c>
      <c r="D4" s="6" t="n">
        <v>-218</v>
      </c>
      <c r="E4" s="6" t="n">
        <v>0</v>
      </c>
    </row>
    <row r="5">
      <c r="A5" s="4" t="inlineStr">
        <is>
          <t>Effective tax rate</t>
        </is>
      </c>
      <c r="B5" s="4" t="inlineStr">
        <is>
          <t>1.90%</t>
        </is>
      </c>
      <c r="C5" s="4" t="inlineStr">
        <is>
          <t>0.00%</t>
        </is>
      </c>
      <c r="D5" s="4" t="inlineStr">
        <is>
          <t>0.70%</t>
        </is>
      </c>
      <c r="E5" s="4" t="inlineStr">
        <is>
          <t>0.00%</t>
        </is>
      </c>
    </row>
    <row r="6">
      <c r="A6" s="4" t="inlineStr">
        <is>
          <t>Deferred tax assets</t>
        </is>
      </c>
      <c r="B6" s="6" t="n">
        <v>200</v>
      </c>
      <c r="D6" s="6" t="n">
        <v>200</v>
      </c>
    </row>
    <row r="7">
      <c r="A7" s="4" t="inlineStr">
        <is>
          <t>Discrete tax benefit</t>
        </is>
      </c>
      <c r="D7" s="6" t="n">
        <v>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0829000</v>
      </c>
      <c r="C4" s="6" t="n">
        <v>-37640000</v>
      </c>
    </row>
    <row r="5">
      <c r="A5" s="3" t="inlineStr">
        <is>
          <t>Adjustments to reconcile net loss to net cash used in operating activities:</t>
        </is>
      </c>
    </row>
    <row r="6">
      <c r="A6" s="4" t="inlineStr">
        <is>
          <t>Interest expense on promissory notes</t>
        </is>
      </c>
      <c r="B6" s="5" t="n">
        <v>3852000</v>
      </c>
      <c r="C6" s="5" t="n">
        <v>3517000</v>
      </c>
    </row>
    <row r="7">
      <c r="A7" s="4" t="inlineStr">
        <is>
          <t>Stock-based compensation expense</t>
        </is>
      </c>
      <c r="B7" s="5" t="n">
        <v>4607000</v>
      </c>
      <c r="C7" s="5" t="n">
        <v>5312000</v>
      </c>
    </row>
    <row r="8">
      <c r="A8" s="4" t="inlineStr">
        <is>
          <t>Asset impairment</t>
        </is>
      </c>
      <c r="B8" s="5" t="n">
        <v>1889000</v>
      </c>
    </row>
    <row r="9">
      <c r="A9" s="4" t="inlineStr">
        <is>
          <t>Depreciation, amortization and accretion</t>
        </is>
      </c>
      <c r="B9" s="5" t="n">
        <v>1639000</v>
      </c>
      <c r="C9" s="5" t="n">
        <v>407000</v>
      </c>
    </row>
    <row r="10">
      <c r="A10" s="4" t="inlineStr">
        <is>
          <t>Amortization of right-of-use assets</t>
        </is>
      </c>
      <c r="B10" s="5" t="n">
        <v>879000</v>
      </c>
      <c r="C10" s="5" t="n">
        <v>903000</v>
      </c>
    </row>
    <row r="11">
      <c r="A11" s="4" t="inlineStr">
        <is>
          <t>Write-off of inventory</t>
        </is>
      </c>
      <c r="B11" s="5" t="n">
        <v>496000</v>
      </c>
      <c r="C11" s="5" t="n">
        <v>0</v>
      </c>
    </row>
    <row r="12">
      <c r="A12" s="4" t="inlineStr">
        <is>
          <t>Loss (gain) on foreign currency translation</t>
        </is>
      </c>
      <c r="B12" s="5" t="n">
        <v>3998000</v>
      </c>
      <c r="C12" s="5" t="n">
        <v>-4495000</v>
      </c>
    </row>
    <row r="13">
      <c r="A13" s="4" t="inlineStr">
        <is>
          <t>Payment-in-kind interest on promissory notes</t>
        </is>
      </c>
      <c r="C13" s="5" t="n">
        <v>-32822000</v>
      </c>
    </row>
    <row r="14">
      <c r="A14" s="4" t="inlineStr">
        <is>
          <t>Gain on extinguishment of debt</t>
        </is>
      </c>
      <c r="C14" s="5" t="n">
        <v>-3529000</v>
      </c>
    </row>
    <row r="15">
      <c r="A15" s="4" t="inlineStr">
        <is>
          <t>Other, net</t>
        </is>
      </c>
      <c r="B15" s="5" t="n">
        <v>19000</v>
      </c>
      <c r="C15" s="5" t="n">
        <v>103000</v>
      </c>
    </row>
    <row r="16">
      <c r="A16" s="3" t="inlineStr">
        <is>
          <t>Changes in operating assets and liabilities:</t>
        </is>
      </c>
    </row>
    <row r="17">
      <c r="A17" s="4" t="inlineStr">
        <is>
          <t>Accounts receivable, net</t>
        </is>
      </c>
      <c r="B17" s="5" t="n">
        <v>-622000</v>
      </c>
      <c r="C17" s="5" t="n">
        <v>-76000</v>
      </c>
    </row>
    <row r="18">
      <c r="A18" s="4" t="inlineStr">
        <is>
          <t>Inventory</t>
        </is>
      </c>
      <c r="B18" s="5" t="n">
        <v>-1222000</v>
      </c>
      <c r="C18" s="5" t="n">
        <v>-95000</v>
      </c>
    </row>
    <row r="19">
      <c r="A19" s="4" t="inlineStr">
        <is>
          <t>Prepaid expenses and other current assets</t>
        </is>
      </c>
      <c r="B19" s="5" t="n">
        <v>-1306000</v>
      </c>
      <c r="C19" s="5" t="n">
        <v>-1028000</v>
      </c>
    </row>
    <row r="20">
      <c r="A20" s="4" t="inlineStr">
        <is>
          <t>Other assets</t>
        </is>
      </c>
      <c r="B20" s="5" t="n">
        <v>191000</v>
      </c>
      <c r="C20" s="5" t="n">
        <v>-356000</v>
      </c>
    </row>
    <row r="21">
      <c r="A21" s="4" t="inlineStr">
        <is>
          <t>Accounts payable</t>
        </is>
      </c>
      <c r="B21" s="5" t="n">
        <v>1008000</v>
      </c>
      <c r="C21" s="5" t="n">
        <v>6282000</v>
      </c>
    </row>
    <row r="22">
      <c r="A22" s="4" t="inlineStr">
        <is>
          <t>Accrued expenses and other current liabilities</t>
        </is>
      </c>
      <c r="B22" s="5" t="n">
        <v>641000</v>
      </c>
      <c r="C22" s="5" t="n">
        <v>-134000</v>
      </c>
    </row>
    <row r="23">
      <c r="A23" s="4" t="inlineStr">
        <is>
          <t>Deferred revenue</t>
        </is>
      </c>
      <c r="B23" s="5" t="n">
        <v>-10281000</v>
      </c>
      <c r="C23" s="5" t="n">
        <v>-12721000</v>
      </c>
    </row>
    <row r="24">
      <c r="A24" s="4" t="inlineStr">
        <is>
          <t>Operating lease liabilities</t>
        </is>
      </c>
      <c r="B24" s="5" t="n">
        <v>-2087000</v>
      </c>
      <c r="C24" s="5" t="n">
        <v>-1064000</v>
      </c>
    </row>
    <row r="25">
      <c r="A25" s="4" t="inlineStr">
        <is>
          <t>Recognized loss on purchase commitments</t>
        </is>
      </c>
      <c r="B25" s="5" t="n">
        <v>-1235000</v>
      </c>
      <c r="C25" s="5" t="n">
        <v>-4395000</v>
      </c>
    </row>
    <row r="26">
      <c r="A26" s="4" t="inlineStr">
        <is>
          <t>Accrued interest on promissory notes</t>
        </is>
      </c>
      <c r="C26" s="5" t="n">
        <v>-1545000</v>
      </c>
    </row>
    <row r="27">
      <c r="A27" s="4" t="inlineStr">
        <is>
          <t>Net cash used in operating activities</t>
        </is>
      </c>
      <c r="B27" s="5" t="n">
        <v>-28363000</v>
      </c>
      <c r="C27" s="5" t="n">
        <v>-83376000</v>
      </c>
    </row>
    <row r="28">
      <c r="A28" s="3" t="inlineStr">
        <is>
          <t>CASH FLOWS FROM INVESTING ACTIVITIES:</t>
        </is>
      </c>
    </row>
    <row r="29">
      <c r="A29" s="4" t="inlineStr">
        <is>
          <t>Proceeds from sale of treasury bills</t>
        </is>
      </c>
      <c r="B29" s="5" t="n">
        <v>20000000</v>
      </c>
      <c r="C29" s="5" t="n">
        <v>24995000</v>
      </c>
    </row>
    <row r="30">
      <c r="A30" s="4" t="inlineStr">
        <is>
          <t>Purchase of property and equipment</t>
        </is>
      </c>
      <c r="B30" s="5" t="n">
        <v>-304000</v>
      </c>
      <c r="C30" s="5" t="n">
        <v>-2456000</v>
      </c>
    </row>
    <row r="31">
      <c r="A31" s="4" t="inlineStr">
        <is>
          <t>Purchase of treasury bills</t>
        </is>
      </c>
      <c r="C31" s="5" t="n">
        <v>-44880000</v>
      </c>
    </row>
    <row r="32">
      <c r="A32" s="4" t="inlineStr">
        <is>
          <t>Purchase of limited liability company ownership interest</t>
        </is>
      </c>
      <c r="C32" s="5" t="n">
        <v>-300000</v>
      </c>
    </row>
    <row r="33">
      <c r="A33" s="4" t="inlineStr">
        <is>
          <t>Net cash provided by (used in) investing activities</t>
        </is>
      </c>
      <c r="B33" s="5" t="n">
        <v>19696000</v>
      </c>
      <c r="C33" s="5" t="n">
        <v>-22641000</v>
      </c>
    </row>
    <row r="34">
      <c r="A34" s="3" t="inlineStr">
        <is>
          <t>CASH FLOWS FROM FINANCING ACTIVITIES:</t>
        </is>
      </c>
    </row>
    <row r="35">
      <c r="A35" s="4" t="inlineStr">
        <is>
          <t>Issuance of common stock from the exercise of warrants</t>
        </is>
      </c>
      <c r="B35" s="5" t="n">
        <v>11600000</v>
      </c>
    </row>
    <row r="36">
      <c r="A36" s="4" t="inlineStr">
        <is>
          <t>Proceeds from Paycheck Protection Program loan</t>
        </is>
      </c>
      <c r="B36" s="5" t="n">
        <v>4873000</v>
      </c>
    </row>
    <row r="37">
      <c r="A37" s="4" t="inlineStr">
        <is>
          <t>Payment of employment taxes related to vested restricted stock units and exercise of stock options</t>
        </is>
      </c>
      <c r="B37" s="5" t="n">
        <v>-99000</v>
      </c>
      <c r="C37" s="5" t="n">
        <v>50000</v>
      </c>
    </row>
    <row r="38">
      <c r="A38" s="4" t="inlineStr">
        <is>
          <t>Proceeds from market price stock purchase plan</t>
        </is>
      </c>
      <c r="B38" s="5" t="n">
        <v>14000</v>
      </c>
    </row>
    <row r="39">
      <c r="A39" s="4" t="inlineStr">
        <is>
          <t>Proceeds from promissory notes</t>
        </is>
      </c>
      <c r="C39" s="5" t="n">
        <v>70051000</v>
      </c>
    </row>
    <row r="40">
      <c r="A40" s="4" t="inlineStr">
        <is>
          <t>Proceeds from MidCap Credit Facility</t>
        </is>
      </c>
      <c r="C40" s="5" t="n">
        <v>40000000</v>
      </c>
    </row>
    <row r="41">
      <c r="A41" s="4" t="inlineStr">
        <is>
          <t>Proceeds from senior convertible notes</t>
        </is>
      </c>
      <c r="C41" s="5" t="n">
        <v>9910000</v>
      </c>
    </row>
    <row r="42">
      <c r="A42" s="4" t="inlineStr">
        <is>
          <t>Principal payments on promissory notes</t>
        </is>
      </c>
      <c r="C42" s="5" t="n">
        <v>-38264000</v>
      </c>
    </row>
    <row r="43">
      <c r="A43" s="4" t="inlineStr">
        <is>
          <t>Principal payments on senior convertible notes</t>
        </is>
      </c>
      <c r="C43" s="5" t="n">
        <v>-11081000</v>
      </c>
    </row>
    <row r="44">
      <c r="A44" s="4" t="inlineStr">
        <is>
          <t>Principal payments on facility financing obligation</t>
        </is>
      </c>
      <c r="C44" s="5" t="n">
        <v>-6920000</v>
      </c>
    </row>
    <row r="45">
      <c r="A45" s="4" t="inlineStr">
        <is>
          <t>Issuance cost associated with MidCap Credit Facility</t>
        </is>
      </c>
      <c r="C45" s="5" t="n">
        <v>-886000</v>
      </c>
    </row>
    <row r="46">
      <c r="A46" s="4" t="inlineStr">
        <is>
          <t>Issuance cost associated with promissory notes</t>
        </is>
      </c>
      <c r="C46" s="5" t="n">
        <v>-33000</v>
      </c>
    </row>
    <row r="47">
      <c r="A47" s="4" t="inlineStr">
        <is>
          <t>Net cash provided by (used in) financing activities</t>
        </is>
      </c>
      <c r="B47" s="5" t="n">
        <v>31159000</v>
      </c>
      <c r="C47" s="5" t="n">
        <v>64822000</v>
      </c>
    </row>
    <row r="48">
      <c r="A48" s="4" t="inlineStr">
        <is>
          <t>NET INCREASE (DECREASE) IN CASH AND CASH EQUIVALENTS AND RESTRICTED CASH</t>
        </is>
      </c>
      <c r="B48" s="5" t="n">
        <v>22492000</v>
      </c>
      <c r="C48" s="5" t="n">
        <v>-41195000</v>
      </c>
    </row>
    <row r="49">
      <c r="A49" s="4" t="inlineStr">
        <is>
          <t>CASH AND CASH EQUIVALENTS AND RESTRICTED CASH, BEGINNING OF PERIOD</t>
        </is>
      </c>
      <c r="B49" s="5" t="n">
        <v>30222000</v>
      </c>
      <c r="C49" s="5" t="n">
        <v>71684000</v>
      </c>
    </row>
    <row r="50">
      <c r="A50" s="4" t="inlineStr">
        <is>
          <t>CASH AND CASH EQUIVALENTS AND RESTRICTED CASH, END OF PERIOD</t>
        </is>
      </c>
      <c r="B50" s="5" t="n">
        <v>52714000</v>
      </c>
      <c r="C50" s="5" t="n">
        <v>30489000</v>
      </c>
    </row>
    <row r="51">
      <c r="A51" s="3" t="inlineStr">
        <is>
          <t>SUPPLEMENTAL CASH FLOWS DISCLOSURES:</t>
        </is>
      </c>
    </row>
    <row r="52">
      <c r="A52" s="4" t="inlineStr">
        <is>
          <t>Interest paid in cash, net of amounts capitalized</t>
        </is>
      </c>
      <c r="B52" s="5" t="n">
        <v>2861000</v>
      </c>
    </row>
    <row r="53">
      <c r="A53" s="3" t="inlineStr">
        <is>
          <t>NON-CASH INVESTING AND FINANCING ACTIVITIES:</t>
        </is>
      </c>
    </row>
    <row r="54">
      <c r="A54" s="4" t="inlineStr">
        <is>
          <t>Payment of principal on senior convertible notes through common stock issuance</t>
        </is>
      </c>
      <c r="B54" s="5" t="n">
        <v>2630000</v>
      </c>
      <c r="C54" s="5" t="n">
        <v>4500000</v>
      </c>
    </row>
    <row r="55">
      <c r="A55" s="4" t="inlineStr">
        <is>
          <t>Receivable from at the market offering</t>
        </is>
      </c>
      <c r="B55" s="5" t="n">
        <v>574000</v>
      </c>
    </row>
    <row r="56">
      <c r="A56" s="4" t="inlineStr">
        <is>
          <t>Common stock issuance to settle employee stock purchase plan liability</t>
        </is>
      </c>
      <c r="B56" s="5" t="n">
        <v>684000</v>
      </c>
      <c r="C56" s="5" t="n">
        <v>656000</v>
      </c>
    </row>
    <row r="57">
      <c r="A57" s="4" t="inlineStr">
        <is>
          <t>Payment of interest on senior convertible notes through common stock issuance</t>
        </is>
      </c>
      <c r="B57" s="5" t="n">
        <v>288000</v>
      </c>
      <c r="C57" s="5" t="n">
        <v>1075000</v>
      </c>
    </row>
    <row r="58">
      <c r="A58" s="4" t="inlineStr">
        <is>
          <t>Payment on promissory notes through issuance of common stock</t>
        </is>
      </c>
      <c r="C58" s="5" t="n">
        <v>8000000</v>
      </c>
    </row>
    <row r="59">
      <c r="A59" s="4" t="inlineStr">
        <is>
          <t>Addition of right-of-use assets upon adoption of new lease guidance</t>
        </is>
      </c>
      <c r="C59" s="5" t="n">
        <v>5192000</v>
      </c>
    </row>
    <row r="60">
      <c r="A60" s="4" t="inlineStr">
        <is>
          <t>Payment of facility obligation through common stock issuance</t>
        </is>
      </c>
      <c r="C60" s="5" t="n">
        <v>4575000</v>
      </c>
    </row>
    <row r="61">
      <c r="A61" s="4" t="inlineStr">
        <is>
          <t>Non-cash construction in progress and property and equipment</t>
        </is>
      </c>
      <c r="C61" s="5" t="n">
        <v>203000</v>
      </c>
    </row>
    <row r="62">
      <c r="A62" s="4" t="inlineStr">
        <is>
          <t>At The Market Issuance</t>
        </is>
      </c>
    </row>
    <row r="63">
      <c r="A63" s="3" t="inlineStr">
        <is>
          <t>CASH FLOWS FROM FINANCING ACTIVITIES:</t>
        </is>
      </c>
    </row>
    <row r="64">
      <c r="A64" s="4" t="inlineStr">
        <is>
          <t>Proceeds from at the market offering</t>
        </is>
      </c>
      <c r="B64" s="5" t="n">
        <v>15139000</v>
      </c>
      <c r="C64" s="5" t="n">
        <v>2042000</v>
      </c>
    </row>
    <row r="65">
      <c r="A65" s="4" t="inlineStr">
        <is>
          <t>Issuance costs associated with at the market offering</t>
        </is>
      </c>
      <c r="B65" s="6" t="n">
        <v>-368000</v>
      </c>
      <c r="C65" s="6" t="n">
        <v>-4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0</t>
        </is>
      </c>
    </row>
    <row r="3">
      <c r="A3" s="3" t="inlineStr">
        <is>
          <t>Accounting Policies [Abstract]</t>
        </is>
      </c>
    </row>
    <row r="4">
      <c r="A4" s="4" t="inlineStr">
        <is>
          <t>Description of Business and Significant Accounting Policies</t>
        </is>
      </c>
      <c r="B4" s="4" t="inlineStr">
        <is>
          <t>1. Description of Business and Significant Accounting Policies The accompanying unaudited condensed consolidated financial statements of MannKind Corporation and its subsidiary (“MannKind,” the “Company,” “we” or “us”),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19 filed with the SEC on February 25, 2020 (the “Annual Report”). In the opinion of management, all adjustments, consisting only of normal, recurring adjustments, considered necessary for a fair presentation of the results of these interim periods have been included. The results of operations for the three and nine months ended September 30, 2020 may not be indicative of the results that may be expected for the full year. Financial Statement Estimates — The preparation of financial statements in conformity with GAAP requires management to make estimates and assumptions that affect the amounts reported in the financial statements and accompanying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and the COVID-19 pandemic has increased the level of judgment used by management in developing these estimates and assumptions. The COVID-19 pandemic continues to rapidly evolve and the ultimate impact of the COVID-19 pandemic is highly uncertain and subject to change. These effects could have a material impact on the estimates and assumptions used in the preparation of the accompanying condensed consolidated financial statements. The more significant estimates include revenue recognition and gross-to-net adjustments, assessing long-lived assets for impairment, clinical trial expenses, inventory costing and recoverability, recognized loss on purchase commitment, milestone rights liability, stock-based compensation and the determination of the provision for income taxes and corresponding deferred tax assets and liabilities, and the valuation allowance recorded against net deferred tax assets. Business — The Company is a biopharmaceutical company focused on the development and commercialization of inhaled therapeutic products for diabetes and orphan lung diseases, such as pulmonary arterial hypertension. The Company’s only approved product, Afrezza (insulin human) Inhalation Powder, is an ultra rapid-acting inhaled insulin that was approved by the U.S. Food and Drug Administration (the “FDA”) in June 2014 to improve glycemic control in adults with diabetes. Afrezza became available by prescription in United States retail pharmacies in February 2015. Currently, the Company promotes Afrezza to endocrinologists and certain high-prescribing primary care physicians in the United States through its specialty sales force. The Company’s partner in Brazil, Biomm S.A. (“Biomm”), commenced commercialization of Afrezza in January 2020. The Company’s partners in India and Australia are preparing for regulatory submissions and have not yet commenced commercialization in their respective territories. Basis of Presentation — The accompanying condensed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In addition, the Company expects to continue to incur significant expenditures for the foreseeable future in support of its manufacturing operations, sales and marketing costs for Afrezza, and development costs for product candidates in the Company’s pipeline. As of September 30, 2020, the Company had an accumulated deficit of $3.0 billion and $122.6 million of total principal amount of outstanding borrowings, with limited capital resources of $52.4 million in cash and cash equivalents. These financial conditions raise substantial doubt about the Company’s ability to continue as a going concern. In August 2019, the Company and its wholly owned subsidiary, MannKind LLC, entered into a credit and security agreement with MidCap Financial Trust (as amended, the “MidCap Credit Facility”) to restructure its existing debts and to provide additional operating capital (the “recapitalization”) (Refer to Note 6 – Borrowings Collaboration and Licensing Arrangements Principal payments on the MidCap Credit Facility begin in September 2021. In addition, the MidCap Credit Facility contains certain covenants, one of which includes a requirement to maintain a minimum of $15.0 million of unrestricted cash and cash equivalents at all times. This amount will increase to $20.0 million if the Company draws additional funding under the MidCap Credit Facility. In August 2020, the Company entered into an amendment to the MidCap Credit Facility, pursuant to which the parties agreed that no breach of the minimum Afrezza net revenue covenant for any trailing twelve-month reporting period between July 31, 2020 and November 30, 2020 will be deemed to occur if the Company delivers satisfactory evidence that it had unrestricted cash of at least $40.0 million. Without this amendment, the Company would have been in violation of the minimum Afrezza net revenue covenant as of September 30, 2020. After the November 30, 2020 reporting period, the amendment will expire and a breach of the minimum Afrezza net revenue covenant is probable. The Company intends to amend the MidCap Credit Facility to address this probable covenant violation; however, such amendment, if completed, would occur after the date of this report. Accordingly, the $40.0 million outstanding principal under the MidCap Credit Facility was classified as current debt in the September 30, 2020 balance sheet, even though the 36 equal monthly principal payments remain payable over the period of September 1, 2021 through August 1, 2024. This debt will continue to be classified as current unless the MidCap Credit Facility is further amended or the debt is repaid. The Company’s capital resources may not be sufficient to continue to meet its current and anticipated obligations over the next twelve months if the Company cannot increase its operating cash inflows by growing revenue or obtaining access to the remaining $25.0 million in borrowings that may become available under its MidCap Credit Facility. In the event these capital resources are not sufficient, the Company may need to raise additional capital by selling equity or debt securities, entering into strategic business collaboration agreements with other companies, seeking other funding facilities, or licensing arrangements, selling assets or by other means. However, the Company cannot provide assurances that additional capital will be available on acceptable terms or at all. If the Company is unable to meet its current and anticipated obligations over the next twelve months through its existing capital resources, or obtain new sources of capital when needed, the Company may have to reduce the scope of its commercial operations, reduce or eliminate one or more of its development programs, or make significant changes to its operating plan. These factors raise substantial doubt about the Company’s ability to continue as a going concern. The accompanying financial statements do not include any adjustments that might result from the outcome of this uncertainty. Principles of Consolidation — The condensed consolidated financial statements include the accounts of the Company and its wholly-owned subsidiary. Intercompany balances and transactions have been eliminated. Certain prior year amounts have been reclassified for consistency with the current year presentation. These reclassifications had no effect on the reported condensed consolidated balance sheets or statements of operations. Changes were made to the condensed consolidated statements of stockholder’s deficit as of September 30, 2019, June 30, 2019 and March 31, 2019 to combine the exercise of stock options and the issuance of common stock from the release of restricted stock units (“RSUs”). Changes were also made to Note 10 — Stock-Based Compensation Expense to separately disclose the stock-based compensation expense related to the employee stock purchase plan from the expense for RSUs and options for the three and nine months ended September 30, 2019. 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Revenue Recognition —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and specialty pharmacies and (ii) collaboration arrangements. Revenue Recognition – Net Revenue – Commercial Product Sales – The Company sells Afrezza to a limited number of wholesale distributors and specialty pharmacies in the U.S. (collectively, its “Customers”). Wholesale distributors subsequently resell the Company’s products to retail pharmacies and certain medical centers or hospitals. Specialty pharmacies sell directly to patients. In addition to distribution agreements with Customers, the Company enters into arrangements with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generally at delivery for specialty pharmacies. Product revenues are recorded net of applicable reserves for variable consideration, including discounts and allowances. Free Goods Program – From time to time, the Company offers programs to potential new patients that allow them to obtain free goods (prescription fills) from a pharmacy. T he Company excludes such amounts related to these programs from both gross and net revenue. The cost of product associated with the free goods program is recognized as cost of goods sold in the condensed consolidated statements of operations.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further detailed below, are based on the amounts earned, or to be claimed on the related sales, and result in a reduction of accounts receivable or establishment of a current liability. Significant judgments are required in making these estimates.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estimates detailed below as of September 30, 2020 and, therefore, the transaction price was not reduced further during the three and nine months ended September 30, 2020.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 Consistent with industry practice, the Company generally offers Customers a right of return for unopened product that has been purchased from the Company for a period beginning six months prior to and ending 12 months after its expiration date ,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digits. Adjustments to the returns reserve have been made in the past and may be necessary in the future based on revised estimates to our assumption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that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that is included in accrued expenses and other current liabilities. Estimates around Medicaid have historically required significant judgement due to timing lags in receiving invoices for claims from stat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including estimates for product that has been recognized as revenue, but which remains in the distribution channel, and records such estimates in the same period the related revenue is recognized, resulting in a reduction of product revenue and the establishment of a current liability which is included in accrued expenses and other current liabilities.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the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that is included in accrued expenses and other current liabilities. Revenue Recognition — Revenue — Collaborations and Services — The Company enters into licensing or research agreements under which the Company licenses certain rights to its product candidates to third parties or conducting research services to third parties. The terms of these arrangements may include , but are not limited to payment to the Company of one or more of the following: up-front license fees; development, regulatory, and commercial milestone payments; payments for manufacturing commercial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7 – .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completed and all performance obligations have been delivered, the Company will recognize the milestone payment as revenue in its entirety in the period the milestone was achieved. The Company’s collaborative agreements, for accounting purposes, represent contracts with customers and therefore are not subject to accounting literature on collaborative agreements. The Company grants licenses to its intellectual property, supplies raw materials or finished goods and provides research and development services, all of which are outputs of the Company’s ongoing activities, in exchange for consideration. The Company does not develop assets jointly with collaboration partners, and does not share in significant risks of their development or commercialization activities. Accordingly, the Company concluded that its collaborative agreements must be accounted for pursuant to Topic 606, Revenue from Contracts with Customers.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Rather, the Company evaluates grants of additional licensing rights upon option exercises to determine whether such should be accounted for as separate contracts. The Company concluded there is no material right in these options. The Company follows detailed accounting guidance in measuring revenue and certain judgments affect the application of its revenue policy. For example, in connection with its existing collaboration agreements, the Company has recorded on its condensed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Paycheck Protection Program Loan — On April 10, 2020, the Company received the proceeds from a loan in the amount of approximately $4.9 million (the “PPP Loan”) from JPMorgan Chase Bank, N.A., as lender, pursuant to the Paycheck Protection Program (“PPP”) of the Coronavirus Aid, Relief, and Economic Security Act (the “CARES Act”). The Company accounted for the PPP Loan as a financial liability in accordance with Accounting Standards Codification (“ASC”) Topic 470 . Accordingly, the PPP Loan was recognized as current and long-term debt in the Company’s consolidated balance sheets and is included as short-term notes payable and PPP Loan — long term. In addition, a amount of accrued interest is included in accrued expenses and other current liabilities. See Note 6 – for additional information. Cost of Goods Sold — Cost of goods sold includes material, labor costs and manufacturing overhead. Cost of goods sold also includes a significant component of current period manufacturing costs in excess of costs capitalized into inventory (excess capacity costs). These costs, in addition to the impact of the annual revaluation of inventory to standard costs, and write-offs of inventory are recorded as expenses in the period in which they are incurred, rather than as a portion of inventory costs. The cost of goods sold excludes the cost of insulin purchased under our Insulin Supply Agreement (see Note 11 – ). All insulin inventory on hand was written off and the full purchase commitment contract to purchase future insulin was accrued as a recognized loss on purchase commitments as of the end of 2015. Cash and Cash Equivalents and Restricted Cash —The Company considers all highly liquid investments with original or remaining maturities of 90 days or less at the time of purchase, that are readily convertible into cash to be cash equivalents. As of September 30, 2020 and December 31, 2019, cash equivalents were comprised of money market accounts with maturities less than 90 days from the date of purchase. The Company records restricted cash when cash and cash equivalents are restricted as to withdrawal or usage. The Company presents amounts of restricted cash that will be available for use within 12 months of the reporting date as restricted cash in current assets. Restricted cash amounts that will not be available for use in the Company’s operations within 12 months of the reporting date are presented as restricted cash in long - term assets. The following table provides a reconciliation of cash, cash equivalents, and restricted cash reported on the consolidated balance sheets that sum to amounts reported on the consolidated statement of cash flows (in thousands):
September 30, 2020
December 31, 2019
Cash and cash equivalents
$
52,398
$
29,906
Restricted cash
316
316
Total cash, cash equivalents, and restricted cash
$
52,714
$
30,222
Short-term Investments —The Company’s short-term investments consist of U.S. Treasury securities stated at amortized cost that the Company intends to hold until maturity. Those with maturities less than 12 months are included in short-term investments and any investments with maturities in excess of twelve months are included in long-term investments in our condensed consolidated balance sheets. As of September 30, 2020, the Company did not hold any short-term or long-term investments nor did it record any material gains or losses on investment securities during the three and nine months ended September 30, 2020. Concentration of Credit Risk — Financial instruments that potentially subject the Company to concentration of credit risk consist of cash and cash equivalents and short-term investments. Cash and cash equivalents are held in high credit quality institutions. Cash equivalents consist of interest-bearing money market accounts and U.S. Treasury securities, which are regularly monitored by management. 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2. Accounts Receivable Accounts receivable, net consists of the following (in thousands):
September 30, 2020
December 31, 2019
Accounts receivable, gross
$
7,424
$
6,925
Wholesaler distribution fees and prompt pay discounts
(1,231
)
(1,767
)
Reserve for returns
(2,058
)
(1,645
)
Accounts receivable, net
$
4,135
$
3,513
As of September 30, 2020 and December 31, 2019, the allowance for doubtful accounts was de minim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10:52Z</dcterms:created>
  <dcterms:modified xmlns:dcterms="http://purl.org/dc/terms/" xmlns:xsi="http://www.w3.org/2001/XMLSchema-instance" xsi:type="dcterms:W3CDTF">2020-11-04T16:10:52Z</dcterms:modified>
</cp:coreProperties>
</file>